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Segment reporting" sheetId="9" state="visible" r:id="rId9"/>
    <sheet xmlns:r="http://schemas.openxmlformats.org/officeDocument/2006/relationships" name="Financial assets and financial " sheetId="10" state="visible" r:id="rId10"/>
    <sheet xmlns:r="http://schemas.openxmlformats.org/officeDocument/2006/relationships" name="Fair Value Measurement" sheetId="11" state="visible" r:id="rId11"/>
    <sheet xmlns:r="http://schemas.openxmlformats.org/officeDocument/2006/relationships" name="Capital management" sheetId="12" state="visible" r:id="rId12"/>
    <sheet xmlns:r="http://schemas.openxmlformats.org/officeDocument/2006/relationships" name="Cash and cash equivalents and s" sheetId="13" state="visible" r:id="rId13"/>
    <sheet xmlns:r="http://schemas.openxmlformats.org/officeDocument/2006/relationships" name="Trade receivables" sheetId="14" state="visible" r:id="rId14"/>
    <sheet xmlns:r="http://schemas.openxmlformats.org/officeDocument/2006/relationships" name="Current and deferred income tax" sheetId="15" state="visible" r:id="rId15"/>
    <sheet xmlns:r="http://schemas.openxmlformats.org/officeDocument/2006/relationships" name="Prepaid expenses" sheetId="16" state="visible" r:id="rId16"/>
    <sheet xmlns:r="http://schemas.openxmlformats.org/officeDocument/2006/relationships" name="Assets and liabilities held for"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Loans and financing" sheetId="21" state="visible" r:id="rId21"/>
    <sheet xmlns:r="http://schemas.openxmlformats.org/officeDocument/2006/relationships" name="Labor and social obligations" sheetId="22" state="visible" r:id="rId22"/>
    <sheet xmlns:r="http://schemas.openxmlformats.org/officeDocument/2006/relationships" name="Accounts payable from acquisiti" sheetId="23" state="visible" r:id="rId23"/>
    <sheet xmlns:r="http://schemas.openxmlformats.org/officeDocument/2006/relationships" name="Contingencie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hare-based compensation" sheetId="27" state="visible" r:id="rId27"/>
    <sheet xmlns:r="http://schemas.openxmlformats.org/officeDocument/2006/relationships" name="Key management compensation and" sheetId="28" state="visible" r:id="rId28"/>
    <sheet xmlns:r="http://schemas.openxmlformats.org/officeDocument/2006/relationships" name="Revenue" sheetId="29" state="visible" r:id="rId29"/>
    <sheet xmlns:r="http://schemas.openxmlformats.org/officeDocument/2006/relationships" name="Costs and expenses by nature" sheetId="30" state="visible" r:id="rId30"/>
    <sheet xmlns:r="http://schemas.openxmlformats.org/officeDocument/2006/relationships" name="Other income (expenses), net" sheetId="31" state="visible" r:id="rId31"/>
    <sheet xmlns:r="http://schemas.openxmlformats.org/officeDocument/2006/relationships" name="Financial results" sheetId="32" state="visible" r:id="rId32"/>
    <sheet xmlns:r="http://schemas.openxmlformats.org/officeDocument/2006/relationships" name="Other disclosures on cash flow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egment reporting (Tables)" sheetId="36" state="visible" r:id="rId36"/>
    <sheet xmlns:r="http://schemas.openxmlformats.org/officeDocument/2006/relationships" name="Financial assets and financia_2" sheetId="37" state="visible" r:id="rId37"/>
    <sheet xmlns:r="http://schemas.openxmlformats.org/officeDocument/2006/relationships" name="Fair Value Measurement (Tables)" sheetId="38" state="visible" r:id="rId38"/>
    <sheet xmlns:r="http://schemas.openxmlformats.org/officeDocument/2006/relationships" name="Cash and cash equivalents and_2" sheetId="39" state="visible" r:id="rId39"/>
    <sheet xmlns:r="http://schemas.openxmlformats.org/officeDocument/2006/relationships" name="Trade receivables (Tables)" sheetId="40" state="visible" r:id="rId40"/>
    <sheet xmlns:r="http://schemas.openxmlformats.org/officeDocument/2006/relationships" name="Current and deferred income t_2" sheetId="41" state="visible" r:id="rId41"/>
    <sheet xmlns:r="http://schemas.openxmlformats.org/officeDocument/2006/relationships" name="Prepaid expenses (Tables)" sheetId="42" state="visible" r:id="rId42"/>
    <sheet xmlns:r="http://schemas.openxmlformats.org/officeDocument/2006/relationships" name="Assets and liabilities held f_2" sheetId="43" state="visible" r:id="rId43"/>
    <sheet xmlns:r="http://schemas.openxmlformats.org/officeDocument/2006/relationships" name="Leases (Tables)" sheetId="44" state="visible" r:id="rId44"/>
    <sheet xmlns:r="http://schemas.openxmlformats.org/officeDocument/2006/relationships" name="Property and equipment (Tables)" sheetId="45" state="visible" r:id="rId45"/>
    <sheet xmlns:r="http://schemas.openxmlformats.org/officeDocument/2006/relationships" name="Intangible assets (Tables)" sheetId="46" state="visible" r:id="rId46"/>
    <sheet xmlns:r="http://schemas.openxmlformats.org/officeDocument/2006/relationships" name="Loans and financing (Tables)" sheetId="47" state="visible" r:id="rId47"/>
    <sheet xmlns:r="http://schemas.openxmlformats.org/officeDocument/2006/relationships" name="Labor and social obligations (T" sheetId="48" state="visible" r:id="rId48"/>
    <sheet xmlns:r="http://schemas.openxmlformats.org/officeDocument/2006/relationships" name="Accounts payable from acquisi_2" sheetId="49" state="visible" r:id="rId49"/>
    <sheet xmlns:r="http://schemas.openxmlformats.org/officeDocument/2006/relationships" name="Contingencies (Tables)" sheetId="50" state="visible" r:id="rId50"/>
    <sheet xmlns:r="http://schemas.openxmlformats.org/officeDocument/2006/relationships" name="Earnings per share (Tables)" sheetId="51" state="visible" r:id="rId51"/>
    <sheet xmlns:r="http://schemas.openxmlformats.org/officeDocument/2006/relationships" name="Share-based compensation (Table" sheetId="52" state="visible" r:id="rId52"/>
    <sheet xmlns:r="http://schemas.openxmlformats.org/officeDocument/2006/relationships" name="Key management compensation a_2" sheetId="53" state="visible" r:id="rId53"/>
    <sheet xmlns:r="http://schemas.openxmlformats.org/officeDocument/2006/relationships" name="Revenue (Tables)" sheetId="54" state="visible" r:id="rId54"/>
    <sheet xmlns:r="http://schemas.openxmlformats.org/officeDocument/2006/relationships" name="Costs and expenses by nature (T" sheetId="55" state="visible" r:id="rId55"/>
    <sheet xmlns:r="http://schemas.openxmlformats.org/officeDocument/2006/relationships" name="Other income (expenses), net (T" sheetId="56" state="visible" r:id="rId56"/>
    <sheet xmlns:r="http://schemas.openxmlformats.org/officeDocument/2006/relationships" name="Financial results (Tables)" sheetId="57" state="visible" r:id="rId57"/>
    <sheet xmlns:r="http://schemas.openxmlformats.org/officeDocument/2006/relationships" name="Corporate information - Narrati" sheetId="58" state="visible" r:id="rId58"/>
    <sheet xmlns:r="http://schemas.openxmlformats.org/officeDocument/2006/relationships" name="Corporate information - Corpora" sheetId="59" state="visible" r:id="rId59"/>
    <sheet xmlns:r="http://schemas.openxmlformats.org/officeDocument/2006/relationships" name="Corporate information - Coronav"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estima_2" sheetId="66" state="visible" r:id="rId66"/>
    <sheet xmlns:r="http://schemas.openxmlformats.org/officeDocument/2006/relationships" name="Segment reporting - Measures of" sheetId="67" state="visible" r:id="rId67"/>
    <sheet xmlns:r="http://schemas.openxmlformats.org/officeDocument/2006/relationships" name="Segment reporting - Reconciliat" sheetId="68" state="visible" r:id="rId68"/>
    <sheet xmlns:r="http://schemas.openxmlformats.org/officeDocument/2006/relationships" name="Segment reporting - Other profi" sheetId="69" state="visible" r:id="rId69"/>
    <sheet xmlns:r="http://schemas.openxmlformats.org/officeDocument/2006/relationships" name="Financial assets and financia_3" sheetId="70" state="visible" r:id="rId70"/>
    <sheet xmlns:r="http://schemas.openxmlformats.org/officeDocument/2006/relationships" name="Financial assets and financia_4" sheetId="71" state="visible" r:id="rId71"/>
    <sheet xmlns:r="http://schemas.openxmlformats.org/officeDocument/2006/relationships" name="Financial assets and financia_5" sheetId="72" state="visible" r:id="rId72"/>
    <sheet xmlns:r="http://schemas.openxmlformats.org/officeDocument/2006/relationships" name="Financial assets and financia_6" sheetId="73" state="visible" r:id="rId73"/>
    <sheet xmlns:r="http://schemas.openxmlformats.org/officeDocument/2006/relationships" name="Financial assets and financia_7" sheetId="74" state="visible" r:id="rId74"/>
    <sheet xmlns:r="http://schemas.openxmlformats.org/officeDocument/2006/relationships" name="Fair Value Measurement - Change" sheetId="75" state="visible" r:id="rId75"/>
    <sheet xmlns:r="http://schemas.openxmlformats.org/officeDocument/2006/relationships" name="Fair Value Measurement - Level " sheetId="76" state="visible" r:id="rId76"/>
    <sheet xmlns:r="http://schemas.openxmlformats.org/officeDocument/2006/relationships" name="Cash and cash equivalents and_3" sheetId="77" state="visible" r:id="rId77"/>
    <sheet xmlns:r="http://schemas.openxmlformats.org/officeDocument/2006/relationships" name="Trade receivables (Details)" sheetId="78" state="visible" r:id="rId78"/>
    <sheet xmlns:r="http://schemas.openxmlformats.org/officeDocument/2006/relationships" name="Trade receivables - Aging list " sheetId="79" state="visible" r:id="rId79"/>
    <sheet xmlns:r="http://schemas.openxmlformats.org/officeDocument/2006/relationships" name="Trade receivables - Revenue Can" sheetId="80" state="visible" r:id="rId80"/>
    <sheet xmlns:r="http://schemas.openxmlformats.org/officeDocument/2006/relationships" name="Trade receivables - Allowance f" sheetId="81" state="visible" r:id="rId81"/>
    <sheet xmlns:r="http://schemas.openxmlformats.org/officeDocument/2006/relationships" name="Current and deferred income t_3" sheetId="82" state="visible" r:id="rId82"/>
    <sheet xmlns:r="http://schemas.openxmlformats.org/officeDocument/2006/relationships" name="Current and deferred income t_4" sheetId="83" state="visible" r:id="rId83"/>
    <sheet xmlns:r="http://schemas.openxmlformats.org/officeDocument/2006/relationships" name="Prepaid expenses (Details)" sheetId="84" state="visible" r:id="rId84"/>
    <sheet xmlns:r="http://schemas.openxmlformats.org/officeDocument/2006/relationships" name="Assets and liabilities held f_3" sheetId="85" state="visible" r:id="rId85"/>
    <sheet xmlns:r="http://schemas.openxmlformats.org/officeDocument/2006/relationships" name="Leases - Right-of-use assets (D" sheetId="86" state="visible" r:id="rId86"/>
    <sheet xmlns:r="http://schemas.openxmlformats.org/officeDocument/2006/relationships" name="Leases - Lease liabilities (Det" sheetId="87" state="visible" r:id="rId87"/>
    <sheet xmlns:r="http://schemas.openxmlformats.org/officeDocument/2006/relationships" name="Property and equipment (Details" sheetId="88" state="visible" r:id="rId88"/>
    <sheet xmlns:r="http://schemas.openxmlformats.org/officeDocument/2006/relationships" name="Intangible assets (Details)" sheetId="89" state="visible" r:id="rId89"/>
    <sheet xmlns:r="http://schemas.openxmlformats.org/officeDocument/2006/relationships" name="Intangible assets - Impairment " sheetId="90" state="visible" r:id="rId90"/>
    <sheet xmlns:r="http://schemas.openxmlformats.org/officeDocument/2006/relationships" name="Loans and financing - Breakdown" sheetId="91" state="visible" r:id="rId91"/>
    <sheet xmlns:r="http://schemas.openxmlformats.org/officeDocument/2006/relationships" name="Loans and financing - Variation" sheetId="92" state="visible" r:id="rId92"/>
    <sheet xmlns:r="http://schemas.openxmlformats.org/officeDocument/2006/relationships" name="Labor and social obligations (D" sheetId="93" state="visible" r:id="rId93"/>
    <sheet xmlns:r="http://schemas.openxmlformats.org/officeDocument/2006/relationships" name="Accounts payable from acquisi_3" sheetId="94" state="visible" r:id="rId94"/>
    <sheet xmlns:r="http://schemas.openxmlformats.org/officeDocument/2006/relationships" name="Accounts payable from acquisi_4" sheetId="95" state="visible" r:id="rId95"/>
    <sheet xmlns:r="http://schemas.openxmlformats.org/officeDocument/2006/relationships" name="Contingencies (Details)" sheetId="96" state="visible" r:id="rId96"/>
    <sheet xmlns:r="http://schemas.openxmlformats.org/officeDocument/2006/relationships" name="Contingencies - Indemnification" sheetId="97" state="visible" r:id="rId97"/>
    <sheet xmlns:r="http://schemas.openxmlformats.org/officeDocument/2006/relationships" name="Contingencies - Indemnificati_2" sheetId="98" state="visible" r:id="rId98"/>
    <sheet xmlns:r="http://schemas.openxmlformats.org/officeDocument/2006/relationships" name="Equity (Details)" sheetId="99" state="visible" r:id="rId99"/>
    <sheet xmlns:r="http://schemas.openxmlformats.org/officeDocument/2006/relationships" name="Earnings per share (Details)" sheetId="100" state="visible" r:id="rId100"/>
    <sheet xmlns:r="http://schemas.openxmlformats.org/officeDocument/2006/relationships" name="Share-based compensation (Detai" sheetId="101" state="visible" r:id="rId101"/>
    <sheet xmlns:r="http://schemas.openxmlformats.org/officeDocument/2006/relationships" name="Share-based compensation weight" sheetId="102" state="visible" r:id="rId102"/>
    <sheet xmlns:r="http://schemas.openxmlformats.org/officeDocument/2006/relationships" name="Share-based compensation Share " sheetId="103" state="visible" r:id="rId103"/>
    <sheet xmlns:r="http://schemas.openxmlformats.org/officeDocument/2006/relationships" name="Share-based compensation Option" sheetId="104" state="visible" r:id="rId104"/>
    <sheet xmlns:r="http://schemas.openxmlformats.org/officeDocument/2006/relationships" name="Share-based compensation expens" sheetId="105" state="visible" r:id="rId105"/>
    <sheet xmlns:r="http://schemas.openxmlformats.org/officeDocument/2006/relationships" name="Key management compensation a_3" sheetId="106" state="visible" r:id="rId106"/>
    <sheet xmlns:r="http://schemas.openxmlformats.org/officeDocument/2006/relationships" name="Key management compensation a_4" sheetId="107" state="visible" r:id="rId107"/>
    <sheet xmlns:r="http://schemas.openxmlformats.org/officeDocument/2006/relationships" name="Revenue (Details)" sheetId="108" state="visible" r:id="rId108"/>
    <sheet xmlns:r="http://schemas.openxmlformats.org/officeDocument/2006/relationships" name="Costs and expenses by nature (D" sheetId="109" state="visible" r:id="rId109"/>
    <sheet xmlns:r="http://schemas.openxmlformats.org/officeDocument/2006/relationships" name="Costs and expenses by nature Ad" sheetId="110" state="visible" r:id="rId110"/>
    <sheet xmlns:r="http://schemas.openxmlformats.org/officeDocument/2006/relationships" name="Other income (expenses), net (D" sheetId="111" state="visible" r:id="rId111"/>
    <sheet xmlns:r="http://schemas.openxmlformats.org/officeDocument/2006/relationships" name="Financial results (Details)" sheetId="112" state="visible" r:id="rId112"/>
    <sheet xmlns:r="http://schemas.openxmlformats.org/officeDocument/2006/relationships" name="Other disclosures on cash flo_2" sheetId="113" state="visible" r:id="rId11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_);(#,##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Entity Registrant Name</t>
        </is>
      </c>
      <c r="B8" s="4" t="inlineStr">
        <is>
          <t>Vitru Ltd</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entral Index Key</t>
        </is>
      </c>
      <c r="B12" s="4" t="inlineStr">
        <is>
          <t>0001805012</t>
        </is>
      </c>
    </row>
    <row r="13">
      <c r="A13" s="4" t="inlineStr">
        <is>
          <t>Current Fiscal Year End Date</t>
        </is>
      </c>
      <c r="B13" s="4" t="inlineStr">
        <is>
          <t>--12-31</t>
        </is>
      </c>
    </row>
    <row r="14">
      <c r="A14" s="4" t="inlineStr">
        <is>
          <t>Amendment Flag</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Non-accelerated Filer</t>
        </is>
      </c>
    </row>
    <row r="19">
      <c r="A19" s="4" t="inlineStr">
        <is>
          <t>Entity Common Stock, Shares Outstanding</t>
        </is>
      </c>
      <c r="B19" s="5" t="n">
        <v>23058053</v>
      </c>
    </row>
    <row r="20">
      <c r="A20" s="4" t="inlineStr">
        <is>
          <t>Entity Shell Company</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Interactive Data Current</t>
        </is>
      </c>
      <c r="B23" s="4" t="inlineStr">
        <is>
          <t>Yes</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Financial assets and financial liabilities</t>
        </is>
      </c>
    </row>
    <row r="4">
      <c r="A4" s="4" t="inlineStr">
        <is>
          <t>Financial assets and financial liabilities</t>
        </is>
      </c>
      <c r="B4" s="4" t="inlineStr">
        <is>
          <t>5. Financial assets and financial liabilities
5.1. Financial assets
2020
2019
At amortized cost
Cash and cash equivalents
85,930
2,457
Short-term investments
515,201
72,321
Trade receivables
122,039
91,916
Total
723,170
166,694
Current
716,246
162,908
Non-current
6,924
3,786
5.2. Financial Liabilities
2020
2019
At amortized cost
Trade payables
32,240
29,978
Loans and financing
151,757
—
Lease liabilities
149,353
103,188
Prepayments from customers
9,657
3,186
Accounts payable from acquisition of subsidiaries
274,861
379,540
At FVPL
Share-based compensation
46,260
34,950
Total
664,128
550,842
Current
352,007
179,317
Non-current
312,121
371,525
5.3. Fair Values
The Company assessed that the fair values of cash and cash equivalents, short-term investments, current trade receivables, trade payables, loans and financing and prepayments from customers approximate their carrying amounts largely due to the short-term maturities of these instruments. Non-current trade receivables, lease liabilities and the accounts payable from acquisition of subsidiaries have their carrying amount discounted by their respective effective interest rate in order to be presented as close as possible to its fair value. Share-based compensation is measured at FVPL.
5.4. Financial instruments risk management objectives and policies
The Company’s principal financial liabilities comprise accounts payable from acquisition of subsidiaries, loans and financing, trade payables, prepayments from customers, lease liabilities and share-based compensation. The main purpose of these financial liabilities is to finance the Company’s operations. The Company’s principal financial assets include trade receivables, short-term investments and cash and cash equivalents that derive directly from its operations.
The Company is exposed to market risk, credit risk and liquidity risk.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policies for managing each of these risks, which are summarized below.
5.4.1. Market risk
Market risk is the risk that the fair value or future cash flows of a financial instrument will fluctuate because of changes in market prices. The Company’s exposure to market risk is related to interest rate risk and exchange rate risk.
The sensitivity analysis in the following sections relate to the position as at December 31, 2020.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short-term investments, PEP - special installment payment trade receivables (Note 9), loans and financing, lease liabilities and accounts payable from acquisition of subsidiaries, subject in each case to variable interest rates, principally the Brazilian interbank deposit ( Certificado de Depósito Interbancário ), or CDI rate, the General Market Price Index ( Índice Geral de Preços do Mercado ), or IGP-M, and the Broad National Consumer Price Index ( Índice nacional de Preços ao Consumidor Amplo ), or IPCA inflation rate.
Sensitivity analysis
The following table demonstrates the sensitivity to a reasonably possible change in interest rates on short-term investments, trade receivables, loans and financing, lease liabilities and accounts payable from acquisition of subsidiaries. With all variables held constant, the Company’s income before income taxes is affected through the impact on floating interest rate, as follows:
Increase / decrease in
interest rate
Balance as
Possible
Remote
of
Probable
scenario
scenario
12/31/2020
Index – % per year
scenario
Risk
25%
75%
Short-term investments
515,201
144,64% CDI – 3,99
%
20,557
Decrease
15,417
5,139
Trade receivables
12,029
IPCA - 4,51
%
543
Decrease
678
949
Loans and financing
151,757
CDI + 3.6% p.a. - 6,36
%
9,652
Increase
12,065
16,891
Lease liabilities
149,353
IGP-M - 25,31
%
37,801
Increase
47,252
66,152
Accounts payable from acquisition of subsidiaries
274,861
IPCA – 4,51
%
12,396
Increase
15,495
21,693
Probable scenario reflects the closing rates of the fixed interest yield and inflation indexes at year-end. The possible scenario projects a variation of 25 percent in these rates and, the remote scenario, a variation of 75 percent, both rise and fall, being considered the largest losses resulting by risk factor.
Exchange rate risk
Exchange rate risk relates to potentially adverse results that the Company may face from fluctuations in foreign currency exchange rates from economic crisis, sovereign monetary policy alterations, or market movements.
The Company's exposure to the risk of changes in foreign currency exchange rates relates to some of the Company's cash and cash equivalents.
Sensitivity analysis
The following table demonstrates the sensitivity to a reasonably possible change in exchange rates on cash and cash equivalents. With all variables held constant, the Company's income before income taxes is affected through the impact on floating exchange rate, as follows:
Depreciation of exchange rate
Possible
Remote
Probable
scenario -
scenario -
scenario
exchange
exchange
Balance
Current
VaR 99%
rate
rate
as of
exchange
C.L. 1 day
variation
variation
12/31/2020
Currency
rate
(i)
25%
75%
Cash and cash equivalents
10,586
USD
51,967
217
2,647
7,940
(i)
Value at risk (VaR) is a measure of the risk of loss for investments. It estimates how much a set of investments might lose (with a given Confidence Level - C.L.), given normal market conditions, in a set time period such as a day.
5.4.2. Credit risk
Credit risk is the risk that a counterparty will not meet its obligations under a financial instrument or customer contract, leading to a financial loss. Credit risk arises from the Company’s exposure to third parties, including cash and cash equivalents and short-term investments, as well as from its operating activities, primarily related to trade receivables from customers.
Customer credit risk is managed by the Company based on the established policy, procedures and control relating to customer credit risk management. Outstanding customer receivables are regularly monitored. See Note 9 for additional information on the Company’s trade receivables.
Credit risk from balances with banks and financial institutions is managed by the Company's treasury department in accordance with the Company’s policy. Investments of surplus funds are made only with approved counterparties and within limits assigned to each counterparty.
The Company’s maximum exposure to credit risk for the components of the statement of financial position at December 31, 2020 and 2019 is the carrying amounts of its financial assets.
5.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and accounts payable from acquisition of subsidiaries.
The tables below summarize the maturity profile of the Company’s financial liabilities based on contractual undiscounted amounts:
Less than
More than
As of December 31, 2020
1 year
1 to 3 years
3 to 5 years
5 years
Total
Trade payables
32,240
—
—
—
32,240
Loans and financing
151,757
—
—
—
151,757
Lease liabilities
24,734
48,222
46,165
124,076
243,197
Other leases (i)
2,930
1,465
1,085
420
5,900
Prepayments from customers
9,657
—
—
—
9,657
Accounts payable from acquisition of subsidiaries
139,488
139,488
—
—
278,976
Share-based compensation
—
—
51,172
36,881
88,053
Total
360,806
189,175
98,422
161,377
809,780
Less than
More than
As of December 31, 2019
1 year
1 to 3 years
3 to 5 years
5 years
Total
Trade payables
29,978
—
—
—
29,978
Lease liabilities
21,999
39,218
38,430
93,373
193,020
Other leases (i)
2,804
1,402
1,038
402
5,646
Prepayments from customers
3,186
—
—
—
3,186
Accounts payable from acquisition of subsidiaries
135,233
281,022
—
—
416,255
Share-based compensation
—
—
—
78,455
78,455
Total
193,200
321,642
39,468
172,230
726,540
(i)
Refer to commitments from lease agreements that fall into the exemptions of short-term leases and low-value assets and therefore not recognized in lease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BRL (R$) R$ / shares in Units, shares in Thousands, R$ in Thousands</t>
        </is>
      </c>
      <c r="C1" s="2" t="inlineStr">
        <is>
          <t>12 Months Ended</t>
        </is>
      </c>
    </row>
    <row r="2">
      <c r="C2" s="2" t="inlineStr">
        <is>
          <t>Dec. 31, 2020</t>
        </is>
      </c>
      <c r="D2" s="2" t="inlineStr">
        <is>
          <t>Dec. 31, 2019</t>
        </is>
      </c>
      <c r="E2" s="2" t="inlineStr">
        <is>
          <t>Dec. 31, 2018</t>
        </is>
      </c>
    </row>
    <row r="3">
      <c r="A3" s="3" t="inlineStr">
        <is>
          <t>Earnings per share</t>
        </is>
      </c>
    </row>
    <row r="4">
      <c r="A4" s="4" t="inlineStr">
        <is>
          <t>Antidilutive shares, outstanding options</t>
        </is>
      </c>
      <c r="C4" s="5" t="n">
        <v>763</v>
      </c>
      <c r="D4" s="5" t="n">
        <v>797</v>
      </c>
      <c r="E4" s="5" t="n">
        <v>788</v>
      </c>
    </row>
    <row r="5">
      <c r="A5" s="3" t="inlineStr">
        <is>
          <t>Basic earnings per share</t>
        </is>
      </c>
    </row>
    <row r="6">
      <c r="A6" s="4" t="inlineStr">
        <is>
          <t>Net income (loss) attributable to the shareholders of the Company</t>
        </is>
      </c>
      <c r="C6" s="6" t="inlineStr">
        <is>
          <t>R$ 52114</t>
        </is>
      </c>
      <c r="D6" s="6" t="inlineStr">
        <is>
          <t>R$ 66160</t>
        </is>
      </c>
      <c r="E6" s="6" t="inlineStr">
        <is>
          <t>R$ 45204</t>
        </is>
      </c>
    </row>
    <row r="7">
      <c r="A7" s="4" t="inlineStr">
        <is>
          <t>Weighted average number of outstanding common shares</t>
        </is>
      </c>
      <c r="C7" s="5" t="n">
        <v>18702</v>
      </c>
      <c r="D7" s="5" t="n">
        <v>16849</v>
      </c>
      <c r="E7" s="5" t="n">
        <v>16287</v>
      </c>
    </row>
    <row r="8">
      <c r="A8" s="4" t="inlineStr">
        <is>
          <t>Basic earnings (losses) per common share</t>
        </is>
      </c>
      <c r="B8" s="4" t="inlineStr">
        <is>
          <t>[1]</t>
        </is>
      </c>
      <c r="C8" s="6" t="inlineStr">
        <is>
          <t>R$ 2.79</t>
        </is>
      </c>
      <c r="D8" s="6" t="inlineStr">
        <is>
          <t>R$ 3.93</t>
        </is>
      </c>
      <c r="E8" s="6" t="inlineStr">
        <is>
          <t>R$ 2.78</t>
        </is>
      </c>
    </row>
    <row r="9">
      <c r="A9" s="3" t="inlineStr">
        <is>
          <t>Diluted earnings per share</t>
        </is>
      </c>
    </row>
    <row r="10">
      <c r="A10" s="4" t="inlineStr">
        <is>
          <t>Net income (loss) attributable to the shareholders of the Company</t>
        </is>
      </c>
      <c r="C10" s="6" t="inlineStr">
        <is>
          <t>R$ 52114</t>
        </is>
      </c>
      <c r="D10" s="6" t="inlineStr">
        <is>
          <t>R$ 66160</t>
        </is>
      </c>
      <c r="E10" s="6" t="inlineStr">
        <is>
          <t>R$ 45204</t>
        </is>
      </c>
    </row>
    <row r="11">
      <c r="A11" s="4" t="inlineStr">
        <is>
          <t>Weighted average number of outstanding common shares (thousands)</t>
        </is>
      </c>
      <c r="C11" s="5" t="n">
        <v>19465</v>
      </c>
      <c r="D11" s="5" t="n">
        <v>16849</v>
      </c>
      <c r="E11" s="5" t="n">
        <v>16287</v>
      </c>
    </row>
    <row r="12">
      <c r="A12" s="4" t="inlineStr">
        <is>
          <t>Diluted earnings (losses) per common share</t>
        </is>
      </c>
      <c r="B12" s="4" t="inlineStr">
        <is>
          <t>[1]</t>
        </is>
      </c>
      <c r="C12" s="6" t="inlineStr">
        <is>
          <t>R$ 2.68</t>
        </is>
      </c>
      <c r="D12" s="6" t="inlineStr">
        <is>
          <t>R$ 3.93</t>
        </is>
      </c>
      <c r="E12" s="6" t="inlineStr">
        <is>
          <t>R$ 2.78</t>
        </is>
      </c>
    </row>
    <row r="13"/>
    <row r="14">
      <c r="A14" s="4" t="inlineStr">
        <is>
          <t>[1]</t>
        </is>
      </c>
      <c r="B14" s="4" t="inlineStr">
        <is>
          <t>The basic and diluted earnings per common share are in effect with the reverse share split occurred on September 2, 2020.</t>
        </is>
      </c>
    </row>
  </sheetData>
  <mergeCells count="4">
    <mergeCell ref="A1:B2"/>
    <mergeCell ref="C1:E1"/>
    <mergeCell ref="A13:D13"/>
    <mergeCell ref="B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14" customWidth="1" min="7" max="7"/>
    <col width="20" customWidth="1" min="8" max="8"/>
  </cols>
  <sheetData>
    <row r="1">
      <c r="A1" s="1" t="inlineStr">
        <is>
          <t>Share-based compensation (Details)</t>
        </is>
      </c>
      <c r="B1" s="2" t="inlineStr">
        <is>
          <t>Sep. 02, 2020Optionsshares</t>
        </is>
      </c>
      <c r="C1" s="2" t="inlineStr">
        <is>
          <t>Sep. 01, 2020Options</t>
        </is>
      </c>
      <c r="D1" s="2" t="inlineStr">
        <is>
          <t>Dec. 31, 2020Options</t>
        </is>
      </c>
      <c r="E1" s="2" t="inlineStr">
        <is>
          <t>Dec. 31, 2019Options</t>
        </is>
      </c>
      <c r="F1" s="2" t="inlineStr">
        <is>
          <t>Dec. 31, 2018Options</t>
        </is>
      </c>
      <c r="G1" s="2" t="inlineStr">
        <is>
          <t>Nov. 19, 2020</t>
        </is>
      </c>
      <c r="H1" s="2" t="inlineStr">
        <is>
          <t>Jun. 08, 2017shares</t>
        </is>
      </c>
    </row>
    <row r="2">
      <c r="A2" s="4" t="inlineStr">
        <is>
          <t>First Share Option Plan</t>
        </is>
      </c>
    </row>
    <row r="3">
      <c r="A3" s="3" t="inlineStr">
        <is>
          <t>Disclosure of terms and conditions of share-based payment arrangement [line items]</t>
        </is>
      </c>
    </row>
    <row r="4">
      <c r="A4" s="4" t="inlineStr">
        <is>
          <t>Maximum number of share options approved to be granted | shares</t>
        </is>
      </c>
      <c r="B4" s="5" t="n">
        <v>821649</v>
      </c>
      <c r="H4" s="5" t="n">
        <v>25471110</v>
      </c>
    </row>
    <row r="5">
      <c r="A5" s="4" t="inlineStr">
        <is>
          <t>Maximum number of share options approved as a percent to the number of Company-issued common shares</t>
        </is>
      </c>
      <c r="H5" s="4" t="inlineStr">
        <is>
          <t>5.00%</t>
        </is>
      </c>
    </row>
    <row r="6">
      <c r="A6" s="4" t="inlineStr">
        <is>
          <t>Percentage of share options vesting each year</t>
        </is>
      </c>
      <c r="D6" s="4" t="inlineStr">
        <is>
          <t>20.00%</t>
        </is>
      </c>
    </row>
    <row r="7">
      <c r="A7" s="4" t="inlineStr">
        <is>
          <t>Number of shares granted</t>
        </is>
      </c>
      <c r="B7" s="5" t="n">
        <v>715000</v>
      </c>
      <c r="C7" s="5" t="n">
        <v>22218000</v>
      </c>
      <c r="E7" s="5" t="n">
        <v>167972</v>
      </c>
      <c r="F7" s="5" t="n">
        <v>176813</v>
      </c>
    </row>
    <row r="8">
      <c r="A8" s="4" t="inlineStr">
        <is>
          <t>Second Share Option Plan</t>
        </is>
      </c>
    </row>
    <row r="9">
      <c r="A9" s="3" t="inlineStr">
        <is>
          <t>Disclosure of terms and conditions of share-based payment arrangement [line items]</t>
        </is>
      </c>
    </row>
    <row r="10">
      <c r="A10" s="4" t="inlineStr">
        <is>
          <t>Maximum number of share options approved as a percent to the number of Company-issued common shares</t>
        </is>
      </c>
      <c r="G10" s="4" t="inlineStr">
        <is>
          <t>5.00%</t>
        </is>
      </c>
    </row>
    <row r="11">
      <c r="A11" s="4" t="inlineStr">
        <is>
          <t>Number of shares granted</t>
        </is>
      </c>
      <c r="D11" s="5" t="n">
        <v>8748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2" customWidth="1" min="5" max="5"/>
    <col width="38" customWidth="1" min="6" max="6"/>
    <col width="32" customWidth="1" min="7" max="7"/>
  </cols>
  <sheetData>
    <row r="1">
      <c r="A1" s="1" t="inlineStr">
        <is>
          <t>Share-based compensation weighted average exercise prices (Details)</t>
        </is>
      </c>
      <c r="C1" s="2" t="inlineStr">
        <is>
          <t>Sep. 02, 2020Options</t>
        </is>
      </c>
      <c r="D1" s="2" t="inlineStr">
        <is>
          <t>Sep. 01, 2020Options</t>
        </is>
      </c>
      <c r="E1" s="2" t="inlineStr">
        <is>
          <t>Dec. 31, 2020OptionsR$ / shares</t>
        </is>
      </c>
      <c r="F1" s="2" t="inlineStr">
        <is>
          <t>Dec. 31, 2019OptionsR$ / sharesshares</t>
        </is>
      </c>
      <c r="G1" s="2" t="inlineStr">
        <is>
          <t>Dec. 31, 2018OptionsR$ / shares</t>
        </is>
      </c>
    </row>
    <row r="2">
      <c r="A2" s="4" t="inlineStr">
        <is>
          <t>First Share Option Plan</t>
        </is>
      </c>
    </row>
    <row r="3">
      <c r="A3" s="3" t="inlineStr">
        <is>
          <t>Disclosure of terms and conditions of share-based payment arrangement [line items]</t>
        </is>
      </c>
    </row>
    <row r="4">
      <c r="A4" s="4" t="inlineStr">
        <is>
          <t>As of January 1, number of options</t>
        </is>
      </c>
      <c r="E4" s="5" t="n">
        <v>733136</v>
      </c>
      <c r="F4" s="5" t="n">
        <v>640763</v>
      </c>
      <c r="G4" s="5" t="n">
        <v>599864</v>
      </c>
    </row>
    <row r="5">
      <c r="A5" s="4" t="inlineStr">
        <is>
          <t>Granted during the year, number of options</t>
        </is>
      </c>
      <c r="C5" s="5" t="n">
        <v>715000</v>
      </c>
      <c r="D5" s="5" t="n">
        <v>22218000</v>
      </c>
      <c r="F5" s="5" t="n">
        <v>167972</v>
      </c>
      <c r="G5" s="5" t="n">
        <v>176813</v>
      </c>
    </row>
    <row r="6">
      <c r="A6" s="4" t="inlineStr">
        <is>
          <t>Exercised during the year, number of options</t>
        </is>
      </c>
      <c r="E6" s="5" t="n">
        <v>-209179</v>
      </c>
      <c r="F6" s="5" t="n">
        <v>-59165</v>
      </c>
      <c r="G6" s="5" t="n">
        <v>-47989</v>
      </c>
    </row>
    <row r="7">
      <c r="A7" s="4" t="inlineStr">
        <is>
          <t>Forfeited during the year, number of options</t>
        </is>
      </c>
      <c r="E7" s="5" t="n">
        <v>-17681</v>
      </c>
      <c r="F7" s="5" t="n">
        <v>-16435</v>
      </c>
      <c r="G7" s="5" t="n">
        <v>-87925</v>
      </c>
    </row>
    <row r="8">
      <c r="A8" s="4" t="inlineStr">
        <is>
          <t>As of December 31, number of options</t>
        </is>
      </c>
      <c r="E8" s="5" t="n">
        <v>506276</v>
      </c>
      <c r="F8" s="5" t="n">
        <v>733136</v>
      </c>
      <c r="G8" s="5" t="n">
        <v>640763</v>
      </c>
    </row>
    <row r="9">
      <c r="A9" s="4" t="inlineStr">
        <is>
          <t>Exercisable at December 31</t>
        </is>
      </c>
      <c r="E9" s="5" t="n">
        <v>415462</v>
      </c>
      <c r="F9" s="5" t="n">
        <v>544291</v>
      </c>
      <c r="G9" s="5" t="n">
        <v>450206</v>
      </c>
    </row>
    <row r="10">
      <c r="A10" s="4" t="inlineStr">
        <is>
          <t>Repurchased during the year, number of options | shares</t>
        </is>
      </c>
      <c r="B10" s="4" t="inlineStr">
        <is>
          <t>[1]</t>
        </is>
      </c>
      <c r="F10" s="5" t="n">
        <v>-59165</v>
      </c>
    </row>
    <row r="11">
      <c r="A11" s="4" t="inlineStr">
        <is>
          <t>As of January 1, WAEP per option | R$ / shares</t>
        </is>
      </c>
      <c r="E11" s="6" t="inlineStr">
        <is>
          <t>R$ 46.19</t>
        </is>
      </c>
      <c r="F11" s="6" t="inlineStr">
        <is>
          <t>R$ 35.96</t>
        </is>
      </c>
      <c r="G11" s="6" t="inlineStr">
        <is>
          <t>R$ 30.07</t>
        </is>
      </c>
    </row>
    <row r="12">
      <c r="A12" s="4" t="inlineStr">
        <is>
          <t>Granted during the year, WAEP per option | R$ / shares</t>
        </is>
      </c>
      <c r="F12" s="11" t="n">
        <v>63.86</v>
      </c>
      <c r="G12" s="11" t="n">
        <v>53.94</v>
      </c>
    </row>
    <row r="13">
      <c r="A13" s="4" t="inlineStr">
        <is>
          <t>Exercised during the year, WAEP per option | R$ / shares</t>
        </is>
      </c>
      <c r="E13" s="11" t="n">
        <v>37.23</v>
      </c>
      <c r="F13" s="11" t="n">
        <v>31.62</v>
      </c>
      <c r="G13" s="11" t="n">
        <v>30.38</v>
      </c>
    </row>
    <row r="14">
      <c r="A14" s="4" t="inlineStr">
        <is>
          <t>Forfeited during the year, WAEP per option | R$ / shares</t>
        </is>
      </c>
      <c r="E14" s="11" t="n">
        <v>17.36</v>
      </c>
      <c r="F14" s="11" t="n">
        <v>31.62</v>
      </c>
      <c r="G14" s="5" t="n">
        <v>31</v>
      </c>
    </row>
    <row r="15">
      <c r="A15" s="4" t="inlineStr">
        <is>
          <t>As of December 31, WAEP per option | R$ / shares</t>
        </is>
      </c>
      <c r="E15" s="11" t="n">
        <v>37.95</v>
      </c>
      <c r="F15" s="11" t="n">
        <v>46.19</v>
      </c>
      <c r="G15" s="11" t="n">
        <v>35.96</v>
      </c>
    </row>
    <row r="16">
      <c r="A16" s="4" t="inlineStr">
        <is>
          <t>Exercisable at December 31, WAEP per option | R$ / shares</t>
        </is>
      </c>
      <c r="E16" s="6" t="inlineStr">
        <is>
          <t>R$ 42.01</t>
        </is>
      </c>
      <c r="F16" s="11" t="n">
        <v>41.54</v>
      </c>
      <c r="G16" s="6" t="inlineStr">
        <is>
          <t>R$ 33.17</t>
        </is>
      </c>
    </row>
    <row r="17">
      <c r="A17" s="4" t="inlineStr">
        <is>
          <t>Repurchased during the year, WAEP per option | R$ / shares</t>
        </is>
      </c>
      <c r="B17" s="4" t="inlineStr">
        <is>
          <t>[1]</t>
        </is>
      </c>
      <c r="F17" s="6" t="inlineStr">
        <is>
          <t>R$ 37.82</t>
        </is>
      </c>
    </row>
    <row r="18">
      <c r="A18" s="4" t="inlineStr">
        <is>
          <t>Number of options expired, number of options</t>
        </is>
      </c>
      <c r="E18" s="5" t="n">
        <v>0</v>
      </c>
      <c r="F18" s="5" t="n">
        <v>0</v>
      </c>
    </row>
    <row r="19">
      <c r="A19" s="4" t="inlineStr">
        <is>
          <t>Second Share Option Plan</t>
        </is>
      </c>
    </row>
    <row r="20">
      <c r="A20" s="3" t="inlineStr">
        <is>
          <t>Disclosure of terms and conditions of share-based payment arrangement [line items]</t>
        </is>
      </c>
    </row>
    <row r="21">
      <c r="A21" s="4" t="inlineStr">
        <is>
          <t>Granted during the year, number of options</t>
        </is>
      </c>
      <c r="E21" s="5" t="n">
        <v>874888</v>
      </c>
    </row>
    <row r="22">
      <c r="A22" s="4" t="inlineStr">
        <is>
          <t>As of December 31, number of options</t>
        </is>
      </c>
      <c r="E22" s="5" t="n">
        <v>874888</v>
      </c>
    </row>
    <row r="23">
      <c r="A23" s="4" t="inlineStr">
        <is>
          <t>Granted during the year, WAEP per option | R$ / shares</t>
        </is>
      </c>
      <c r="E23" s="6" t="inlineStr">
        <is>
          <t>R$ 0.54</t>
        </is>
      </c>
    </row>
    <row r="24">
      <c r="A24" s="4" t="inlineStr">
        <is>
          <t>As of December 31, WAEP per option | R$ / shares</t>
        </is>
      </c>
      <c r="E24" s="6" t="inlineStr">
        <is>
          <t>R$ 0.54</t>
        </is>
      </c>
    </row>
    <row r="25">
      <c r="A25" s="4" t="inlineStr">
        <is>
          <t>Number of options expired, number of options</t>
        </is>
      </c>
      <c r="E25" s="5" t="n">
        <v>0</v>
      </c>
    </row>
    <row r="26"/>
    <row r="27">
      <c r="A27" s="4" t="inlineStr">
        <is>
          <t>[1]</t>
        </is>
      </c>
      <c r="B27" s="4" t="inlineStr">
        <is>
          <t>The number of options and WAEP per option were also retrospectively adjusted due to the reverse share split in the corporate reorganization described in Note 1.1.Represent shares repurchased upon termination of employee.</t>
        </is>
      </c>
    </row>
  </sheetData>
  <mergeCells count="3">
    <mergeCell ref="A1:B1"/>
    <mergeCell ref="A26:F26"/>
    <mergeCell ref="B27:F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options outstanding (Details) - R$ / shares</t>
        </is>
      </c>
      <c r="B1" s="2" t="inlineStr">
        <is>
          <t>12 Months Ended</t>
        </is>
      </c>
    </row>
    <row r="2">
      <c r="B2" s="2" t="inlineStr">
        <is>
          <t>Dec. 31, 2020</t>
        </is>
      </c>
      <c r="C2" s="2" t="inlineStr">
        <is>
          <t>Dec. 31, 2019</t>
        </is>
      </c>
    </row>
    <row r="3">
      <c r="A3" s="4" t="inlineStr">
        <is>
          <t>First Share Option Plan</t>
        </is>
      </c>
    </row>
    <row r="4">
      <c r="A4" s="3" t="inlineStr">
        <is>
          <t>Disclosure of number and weighted average remaining contractual life of outstanding share options [line items]</t>
        </is>
      </c>
    </row>
    <row r="5">
      <c r="A5" s="4" t="inlineStr">
        <is>
          <t>Expected selling / repurchase price</t>
        </is>
      </c>
      <c r="B5" s="6" t="inlineStr">
        <is>
          <t>R$ 90.72</t>
        </is>
      </c>
      <c r="C5" s="6" t="inlineStr">
        <is>
          <t>R$ 3.41</t>
        </is>
      </c>
    </row>
    <row r="6">
      <c r="A6" s="4" t="inlineStr">
        <is>
          <t>Second Share Option Plan</t>
        </is>
      </c>
    </row>
    <row r="7">
      <c r="A7" s="3" t="inlineStr">
        <is>
          <t>Disclosure of number and weighted average remaining contractual life of outstanding share options [line items]</t>
        </is>
      </c>
    </row>
    <row r="8">
      <c r="A8" s="4" t="inlineStr">
        <is>
          <t>Option exercise price</t>
        </is>
      </c>
      <c r="B8" s="6" t="inlineStr">
        <is>
          <t>R$ 83.14</t>
        </is>
      </c>
    </row>
    <row r="9">
      <c r="A9" s="4" t="inlineStr">
        <is>
          <t>Bottom of range | First Share Option Plan</t>
        </is>
      </c>
    </row>
    <row r="10">
      <c r="A10" s="3" t="inlineStr">
        <is>
          <t>Disclosure of number and weighted average remaining contractual life of outstanding share options [line items]</t>
        </is>
      </c>
    </row>
    <row r="11">
      <c r="A11" s="4" t="inlineStr">
        <is>
          <t>Weighted average remaining vesting period</t>
        </is>
      </c>
      <c r="B11" s="4" t="inlineStr">
        <is>
          <t>13 years</t>
        </is>
      </c>
      <c r="C11" s="4" t="inlineStr">
        <is>
          <t>23 years</t>
        </is>
      </c>
    </row>
    <row r="12">
      <c r="A12" s="4" t="inlineStr">
        <is>
          <t>Weighted average remaining expiring period</t>
        </is>
      </c>
      <c r="B12" s="4" t="inlineStr">
        <is>
          <t>33 years</t>
        </is>
      </c>
    </row>
    <row r="13">
      <c r="A13" s="4" t="inlineStr">
        <is>
          <t>Bottom of range | First Share Option Plan | R$33.76 - R$100.69</t>
        </is>
      </c>
    </row>
    <row r="14">
      <c r="A14" s="3" t="inlineStr">
        <is>
          <t>Disclosure of number and weighted average remaining contractual life of outstanding share options [line items]</t>
        </is>
      </c>
    </row>
    <row r="15">
      <c r="A15" s="4" t="inlineStr">
        <is>
          <t>Option exercise price</t>
        </is>
      </c>
      <c r="B15" s="6" t="inlineStr">
        <is>
          <t>R$ 33.76</t>
        </is>
      </c>
    </row>
    <row r="16">
      <c r="A16" s="4" t="inlineStr">
        <is>
          <t>Bottom of range | First Share Option Plan | R$1.05 - R$3.13</t>
        </is>
      </c>
    </row>
    <row r="17">
      <c r="A17" s="3" t="inlineStr">
        <is>
          <t>Disclosure of number and weighted average remaining contractual life of outstanding share options [line items]</t>
        </is>
      </c>
    </row>
    <row r="18">
      <c r="A18" s="4" t="inlineStr">
        <is>
          <t>Option exercise price</t>
        </is>
      </c>
      <c r="C18" s="6" t="inlineStr">
        <is>
          <t>R$ 1.05</t>
        </is>
      </c>
    </row>
    <row r="19">
      <c r="A19" s="4" t="inlineStr">
        <is>
          <t>Bottom of range | Second Share Option Plan</t>
        </is>
      </c>
    </row>
    <row r="20">
      <c r="A20" s="3" t="inlineStr">
        <is>
          <t>Disclosure of number and weighted average remaining contractual life of outstanding share options [line items]</t>
        </is>
      </c>
    </row>
    <row r="21">
      <c r="A21" s="4" t="inlineStr">
        <is>
          <t>Weighted average remaining expiring period</t>
        </is>
      </c>
      <c r="B21" s="4" t="inlineStr">
        <is>
          <t>57 years</t>
        </is>
      </c>
    </row>
    <row r="22">
      <c r="A22" s="4" t="inlineStr">
        <is>
          <t>Top of range | First Share Option Plan</t>
        </is>
      </c>
    </row>
    <row r="23">
      <c r="A23" s="3" t="inlineStr">
        <is>
          <t>Disclosure of number and weighted average remaining contractual life of outstanding share options [line items]</t>
        </is>
      </c>
    </row>
    <row r="24">
      <c r="A24" s="4" t="inlineStr">
        <is>
          <t>Weighted average remaining expiring period</t>
        </is>
      </c>
      <c r="C24" s="4" t="inlineStr">
        <is>
          <t>43 years</t>
        </is>
      </c>
    </row>
    <row r="25">
      <c r="A25" s="4" t="inlineStr">
        <is>
          <t>Weighted average remaining selling period</t>
        </is>
      </c>
      <c r="B25" s="4" t="inlineStr">
        <is>
          <t>53 years</t>
        </is>
      </c>
      <c r="C25" s="4" t="inlineStr">
        <is>
          <t>63 years</t>
        </is>
      </c>
    </row>
    <row r="26">
      <c r="A26" s="4" t="inlineStr">
        <is>
          <t>Top of range | First Share Option Plan | R$33.76 - R$100.69</t>
        </is>
      </c>
    </row>
    <row r="27">
      <c r="A27" s="3" t="inlineStr">
        <is>
          <t>Disclosure of number and weighted average remaining contractual life of outstanding share options [line items]</t>
        </is>
      </c>
    </row>
    <row r="28">
      <c r="A28" s="4" t="inlineStr">
        <is>
          <t>Option exercise price</t>
        </is>
      </c>
      <c r="B28" s="6" t="inlineStr">
        <is>
          <t>R$ 100.69</t>
        </is>
      </c>
    </row>
    <row r="29">
      <c r="A29" s="4" t="inlineStr">
        <is>
          <t>Top of range | First Share Option Plan | R$1.05 - R$3.13</t>
        </is>
      </c>
    </row>
    <row r="30">
      <c r="A30" s="3" t="inlineStr">
        <is>
          <t>Disclosure of number and weighted average remaining contractual life of outstanding share options [line items]</t>
        </is>
      </c>
    </row>
    <row r="31">
      <c r="A31" s="4" t="inlineStr">
        <is>
          <t>Option exercise price</t>
        </is>
      </c>
      <c r="C31" s="6" t="inlineStr">
        <is>
          <t>R$ 3.13</t>
        </is>
      </c>
    </row>
    <row r="32">
      <c r="A32" s="4" t="inlineStr">
        <is>
          <t>Top of range | Second Share Option Plan</t>
        </is>
      </c>
    </row>
    <row r="33">
      <c r="A33" s="3" t="inlineStr">
        <is>
          <t>Disclosure of number and weighted average remaining contractual life of outstanding share options [line items]</t>
        </is>
      </c>
    </row>
    <row r="34">
      <c r="A34" s="4" t="inlineStr">
        <is>
          <t>Weighted average remaining vesting period</t>
        </is>
      </c>
      <c r="B34" s="4" t="inlineStr">
        <is>
          <t>30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s>
  <sheetData>
    <row r="1">
      <c r="A1" s="1" t="inlineStr">
        <is>
          <t>Share-based compensation Options granted (Details) R$ / shares in Units, R$ in Thousands</t>
        </is>
      </c>
      <c r="B1" s="2" t="inlineStr">
        <is>
          <t>12 Months Ended</t>
        </is>
      </c>
    </row>
    <row r="2">
      <c r="B2" s="2" t="inlineStr">
        <is>
          <t>Dec. 31, 2020$ / shares</t>
        </is>
      </c>
      <c r="C2" s="2" t="inlineStr">
        <is>
          <t>Dec. 31, 2020BRL (R$)</t>
        </is>
      </c>
      <c r="D2" s="2" t="inlineStr">
        <is>
          <t>Dec. 31, 2019R$ / shares</t>
        </is>
      </c>
    </row>
    <row r="3">
      <c r="A3" s="4" t="inlineStr">
        <is>
          <t>First Share Option Plan</t>
        </is>
      </c>
    </row>
    <row r="4">
      <c r="A4" s="3" t="inlineStr">
        <is>
          <t>Disclosure of terms and conditions of share-based payment arrangement [line items]</t>
        </is>
      </c>
    </row>
    <row r="5">
      <c r="A5" s="4" t="inlineStr">
        <is>
          <t>Grant date</t>
        </is>
      </c>
      <c r="D5" s="4" t="inlineStr">
        <is>
          <t>Sep. 1,
		2019</t>
        </is>
      </c>
    </row>
    <row r="6">
      <c r="A6" s="4" t="inlineStr">
        <is>
          <t>Expiry date</t>
        </is>
      </c>
      <c r="D6" s="4" t="inlineStr">
        <is>
          <t>Mar. 1,
		2025</t>
        </is>
      </c>
    </row>
    <row r="7">
      <c r="A7" s="4" t="inlineStr">
        <is>
          <t>Share price at grant date | R$ / shares</t>
        </is>
      </c>
      <c r="D7" s="6" t="inlineStr">
        <is>
          <t>R$ 3.02</t>
        </is>
      </c>
    </row>
    <row r="8">
      <c r="A8" s="4" t="inlineStr">
        <is>
          <t>Exercise price | R$ / shares</t>
        </is>
      </c>
      <c r="D8" s="6" t="inlineStr">
        <is>
          <t>R$ 3.12</t>
        </is>
      </c>
    </row>
    <row r="9">
      <c r="A9" s="4" t="inlineStr">
        <is>
          <t>Expected price volatility</t>
        </is>
      </c>
      <c r="D9" s="4" t="inlineStr">
        <is>
          <t>406.00%</t>
        </is>
      </c>
    </row>
    <row r="10">
      <c r="A10" s="4" t="inlineStr">
        <is>
          <t>Risk-free interest rate</t>
        </is>
      </c>
      <c r="D10" s="4" t="inlineStr">
        <is>
          <t>52.00%</t>
        </is>
      </c>
    </row>
    <row r="11">
      <c r="A11" s="4" t="inlineStr">
        <is>
          <t>Second Share Option Plan</t>
        </is>
      </c>
    </row>
    <row r="12">
      <c r="A12" s="3" t="inlineStr">
        <is>
          <t>Disclosure of terms and conditions of share-based payment arrangement [line items]</t>
        </is>
      </c>
    </row>
    <row r="13">
      <c r="A13" s="4" t="inlineStr">
        <is>
          <t>Period after vesting when share options are exercisable</t>
        </is>
      </c>
      <c r="C13" s="4" t="inlineStr">
        <is>
          <t>60 days</t>
        </is>
      </c>
    </row>
    <row r="14">
      <c r="A14" s="4" t="inlineStr">
        <is>
          <t>Expense from share-based payment transactions with employees | R$</t>
        </is>
      </c>
      <c r="C14" s="6" t="inlineStr">
        <is>
          <t>R$ 525</t>
        </is>
      </c>
    </row>
    <row r="15">
      <c r="A15" s="4" t="inlineStr">
        <is>
          <t>Grant date</t>
        </is>
      </c>
      <c r="C15" s="4" t="inlineStr">
        <is>
          <t>Dec. 11,
		2020</t>
        </is>
      </c>
    </row>
    <row r="16">
      <c r="A16" s="4" t="inlineStr">
        <is>
          <t>Expiry date</t>
        </is>
      </c>
      <c r="C16" s="4" t="inlineStr">
        <is>
          <t>Sep. 9,
		2026</t>
        </is>
      </c>
    </row>
    <row r="17">
      <c r="A17" s="4" t="inlineStr">
        <is>
          <t>Share price at grant date | $ / shares</t>
        </is>
      </c>
      <c r="B17" s="8" t="n">
        <v>1434</v>
      </c>
    </row>
    <row r="18">
      <c r="A18" s="4" t="inlineStr">
        <is>
          <t>Exercise price | $ / shares</t>
        </is>
      </c>
      <c r="B18" s="8" t="n">
        <v>1600</v>
      </c>
    </row>
    <row r="19">
      <c r="A19" s="4" t="inlineStr">
        <is>
          <t>Expected price volatility</t>
        </is>
      </c>
      <c r="C19" s="4" t="inlineStr">
        <is>
          <t>50.65%</t>
        </is>
      </c>
    </row>
    <row r="20">
      <c r="A20" s="4" t="inlineStr">
        <is>
          <t>Risk-free interest rate</t>
        </is>
      </c>
      <c r="C20" s="4" t="inlineStr">
        <is>
          <t>5.0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recognized for employee services received (Details) - BRL (R$) R$ in Thousands</t>
        </is>
      </c>
      <c r="B1" s="2" t="inlineStr">
        <is>
          <t>12 Months Ended</t>
        </is>
      </c>
    </row>
    <row r="2">
      <c r="B2" s="2" t="inlineStr">
        <is>
          <t>Dec. 31, 2020</t>
        </is>
      </c>
      <c r="C2" s="2" t="inlineStr">
        <is>
          <t>Dec. 31, 2019</t>
        </is>
      </c>
      <c r="D2" s="2" t="inlineStr">
        <is>
          <t>Dec. 31, 2018</t>
        </is>
      </c>
    </row>
    <row r="3">
      <c r="A3" s="3" t="inlineStr">
        <is>
          <t>Expense arising from share-based payment transactions</t>
        </is>
      </c>
    </row>
    <row r="4">
      <c r="A4" s="4" t="inlineStr">
        <is>
          <t>Total expense from equity and cash settled</t>
        </is>
      </c>
      <c r="B4" s="6" t="inlineStr">
        <is>
          <t>R$ 11823</t>
        </is>
      </c>
      <c r="C4" s="6" t="inlineStr">
        <is>
          <t>R$ 26372</t>
        </is>
      </c>
      <c r="D4" s="6" t="inlineStr">
        <is>
          <t>R$ 7450</t>
        </is>
      </c>
    </row>
    <row r="5">
      <c r="A5" s="4" t="inlineStr">
        <is>
          <t>First Share Option Plan</t>
        </is>
      </c>
    </row>
    <row r="6">
      <c r="A6" s="3" t="inlineStr">
        <is>
          <t>Expense arising from share-based payment transactions</t>
        </is>
      </c>
    </row>
    <row r="7">
      <c r="A7" s="4" t="inlineStr">
        <is>
          <t>Equity-settled</t>
        </is>
      </c>
      <c r="C7" s="5" t="n">
        <v>5372</v>
      </c>
      <c r="D7" s="5" t="n">
        <v>2821</v>
      </c>
    </row>
    <row r="8">
      <c r="A8" s="4" t="inlineStr">
        <is>
          <t>Cash-settled</t>
        </is>
      </c>
      <c r="B8" s="5" t="n">
        <v>11823</v>
      </c>
      <c r="C8" s="5" t="n">
        <v>21000</v>
      </c>
      <c r="D8" s="5" t="n">
        <v>4629</v>
      </c>
    </row>
    <row r="9">
      <c r="A9" s="4" t="inlineStr">
        <is>
          <t>Total expense from equity and cash settled</t>
        </is>
      </c>
      <c r="B9" s="6" t="inlineStr">
        <is>
          <t>R$ 11823</t>
        </is>
      </c>
      <c r="C9" s="6" t="inlineStr">
        <is>
          <t>R$ 26372</t>
        </is>
      </c>
      <c r="D9" s="6" t="inlineStr">
        <is>
          <t>R$ 74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Key management compensation and related parties - Key management compensation (Details) - BRL (R$) R$ in Thousands</t>
        </is>
      </c>
      <c r="C1" s="2" t="inlineStr">
        <is>
          <t>12 Months Ended</t>
        </is>
      </c>
    </row>
    <row r="2">
      <c r="C2" s="2" t="inlineStr">
        <is>
          <t>Dec. 31, 2020</t>
        </is>
      </c>
      <c r="D2" s="2" t="inlineStr">
        <is>
          <t>Dec. 31, 2019</t>
        </is>
      </c>
    </row>
    <row r="3">
      <c r="A3" s="3" t="inlineStr">
        <is>
          <t>Key management compensation and related parties</t>
        </is>
      </c>
    </row>
    <row r="4">
      <c r="A4" s="4" t="inlineStr">
        <is>
          <t>Salaries and related charges</t>
        </is>
      </c>
      <c r="C4" s="6" t="inlineStr">
        <is>
          <t>R$ 6769</t>
        </is>
      </c>
      <c r="D4" s="6" t="inlineStr">
        <is>
          <t>R$ 5967</t>
        </is>
      </c>
    </row>
    <row r="5">
      <c r="A5" s="4" t="inlineStr">
        <is>
          <t>Variable compensation (i)</t>
        </is>
      </c>
      <c r="B5" s="4" t="inlineStr">
        <is>
          <t>[1]</t>
        </is>
      </c>
      <c r="C5" s="5" t="n">
        <v>2901</v>
      </c>
      <c r="D5" s="5" t="n">
        <v>1732</v>
      </c>
    </row>
    <row r="6">
      <c r="A6" s="4" t="inlineStr">
        <is>
          <t>Share-based compensation</t>
        </is>
      </c>
      <c r="C6" s="5" t="n">
        <v>11823</v>
      </c>
      <c r="D6" s="5" t="n">
        <v>26372</v>
      </c>
    </row>
    <row r="7">
      <c r="A7" s="4" t="inlineStr">
        <is>
          <t>Total</t>
        </is>
      </c>
      <c r="C7" s="6" t="inlineStr">
        <is>
          <t>R$ 21493</t>
        </is>
      </c>
      <c r="D7" s="6" t="inlineStr">
        <is>
          <t>R$ 34071</t>
        </is>
      </c>
    </row>
    <row r="8"/>
    <row r="9">
      <c r="A9" s="4" t="inlineStr">
        <is>
          <t>[1]</t>
        </is>
      </c>
      <c r="B9" s="4" t="inlineStr">
        <is>
          <t>Variable compensation as defined by the Board of Directors in an agreement with Group executives.</t>
        </is>
      </c>
    </row>
  </sheetData>
  <mergeCells count="4">
    <mergeCell ref="A1:B2"/>
    <mergeCell ref="C1:D1"/>
    <mergeCell ref="A8:C8"/>
    <mergeCell ref="B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ies - Related parties (Details)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hort-term investments</t>
        </is>
      </c>
      <c r="B4" s="6" t="inlineStr">
        <is>
          <t>R$ 515201</t>
        </is>
      </c>
      <c r="C4" s="6" t="inlineStr">
        <is>
          <t>R$ 72321</t>
        </is>
      </c>
    </row>
    <row r="5">
      <c r="A5" s="4" t="inlineStr">
        <is>
          <t>Financial income</t>
        </is>
      </c>
      <c r="B5" s="5" t="n">
        <v>36558</v>
      </c>
      <c r="C5" s="5" t="n">
        <v>19194</v>
      </c>
      <c r="D5" s="6" t="inlineStr">
        <is>
          <t>R$ 22026</t>
        </is>
      </c>
    </row>
    <row r="6">
      <c r="A6" s="4" t="inlineStr">
        <is>
          <t>Prepaid expenses</t>
        </is>
      </c>
      <c r="B6" s="5" t="n">
        <v>10223</v>
      </c>
      <c r="C6" s="5" t="n">
        <v>8938</v>
      </c>
    </row>
    <row r="7">
      <c r="A7" s="4" t="inlineStr">
        <is>
          <t>General and administrative expenses</t>
        </is>
      </c>
      <c r="B7" s="5" t="n">
        <v>73852</v>
      </c>
      <c r="C7" s="5" t="n">
        <v>125344</v>
      </c>
      <c r="D7" s="5" t="n">
        <v>90667</v>
      </c>
    </row>
    <row r="8">
      <c r="A8" s="4" t="inlineStr">
        <is>
          <t>FI Vinci Renda Fixa Crdito Privado</t>
        </is>
      </c>
    </row>
    <row r="9">
      <c r="A9" s="3" t="inlineStr">
        <is>
          <t>Disclosure of transactions between related parties [line items]</t>
        </is>
      </c>
    </row>
    <row r="10">
      <c r="A10" s="4" t="inlineStr">
        <is>
          <t>Short-term investments</t>
        </is>
      </c>
      <c r="B10" s="5" t="n">
        <v>39216</v>
      </c>
      <c r="C10" s="5" t="n">
        <v>38493</v>
      </c>
    </row>
    <row r="11">
      <c r="A11" s="4" t="inlineStr">
        <is>
          <t>Financial income</t>
        </is>
      </c>
      <c r="B11" s="5" t="n">
        <v>851</v>
      </c>
      <c r="C11" s="5" t="n">
        <v>2136</v>
      </c>
      <c r="D11" s="5" t="n">
        <v>36556</v>
      </c>
    </row>
    <row r="12">
      <c r="A12" s="4" t="inlineStr">
        <is>
          <t>Austral Seguradora S/A</t>
        </is>
      </c>
    </row>
    <row r="13">
      <c r="A13" s="3" t="inlineStr">
        <is>
          <t>Disclosure of transactions between related parties [line items]</t>
        </is>
      </c>
    </row>
    <row r="14">
      <c r="A14" s="4" t="inlineStr">
        <is>
          <t>Prepaid expenses</t>
        </is>
      </c>
      <c r="B14" s="5" t="n">
        <v>455</v>
      </c>
      <c r="C14" s="5" t="n">
        <v>758</v>
      </c>
    </row>
    <row r="15">
      <c r="A15" s="4" t="inlineStr">
        <is>
          <t>General and administrative expenses</t>
        </is>
      </c>
      <c r="B15" s="5" t="n">
        <v>-303</v>
      </c>
      <c r="C15" s="5" t="n">
        <v>-151</v>
      </c>
    </row>
    <row r="16">
      <c r="A16" s="4" t="inlineStr">
        <is>
          <t>Kloch Advocacia</t>
        </is>
      </c>
    </row>
    <row r="17">
      <c r="A17" s="3" t="inlineStr">
        <is>
          <t>Disclosure of transactions between related parties [line items]</t>
        </is>
      </c>
    </row>
    <row r="18">
      <c r="A18" s="4" t="inlineStr">
        <is>
          <t>General and administrative expenses</t>
        </is>
      </c>
      <c r="B18" s="6" t="inlineStr">
        <is>
          <t>R$ 217</t>
        </is>
      </c>
      <c r="C18" s="6" t="inlineStr">
        <is>
          <t>R$ 214</t>
        </is>
      </c>
      <c r="D18" s="6" t="inlineStr">
        <is>
          <t>R$ 178</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etails) - BRL (R$) R$ in Thousand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Gross revenue</t>
        </is>
      </c>
      <c r="C4" s="6" t="inlineStr">
        <is>
          <t>R$ 673872</t>
        </is>
      </c>
      <c r="D4" s="6" t="inlineStr">
        <is>
          <t>R$ 598344</t>
        </is>
      </c>
      <c r="E4" s="6" t="inlineStr">
        <is>
          <t>R$ 497850</t>
        </is>
      </c>
    </row>
    <row r="5">
      <c r="A5" s="4" t="inlineStr">
        <is>
          <t>(-) Cancellation</t>
        </is>
      </c>
      <c r="C5" s="5" t="n">
        <v>-14764</v>
      </c>
      <c r="D5" s="5" t="n">
        <v>-20890</v>
      </c>
      <c r="E5" s="5" t="n">
        <v>-16283</v>
      </c>
    </row>
    <row r="6">
      <c r="A6" s="4" t="inlineStr">
        <is>
          <t>(-) Discounts</t>
        </is>
      </c>
      <c r="C6" s="5" t="n">
        <v>-24128</v>
      </c>
      <c r="D6" s="5" t="n">
        <v>-19104</v>
      </c>
      <c r="E6" s="5" t="n">
        <v>-16997</v>
      </c>
    </row>
    <row r="7">
      <c r="A7" s="4" t="inlineStr">
        <is>
          <t>(-) ProUni scholarships</t>
        </is>
      </c>
      <c r="B7" s="4" t="inlineStr">
        <is>
          <t>[1]</t>
        </is>
      </c>
      <c r="C7" s="5" t="n">
        <v>-98289</v>
      </c>
      <c r="D7" s="5" t="n">
        <v>-82132</v>
      </c>
      <c r="E7" s="5" t="n">
        <v>-68008</v>
      </c>
    </row>
    <row r="8">
      <c r="A8" s="4" t="inlineStr">
        <is>
          <t>(-) Taxes and contributions on revenue</t>
        </is>
      </c>
      <c r="C8" s="5" t="n">
        <v>-17512</v>
      </c>
      <c r="D8" s="5" t="n">
        <v>-15151</v>
      </c>
      <c r="E8" s="5" t="n">
        <v>-13113</v>
      </c>
    </row>
    <row r="9">
      <c r="A9" s="4" t="inlineStr">
        <is>
          <t>Net revenue</t>
        </is>
      </c>
      <c r="C9" s="5" t="n">
        <v>519179</v>
      </c>
      <c r="D9" s="5" t="n">
        <v>461067</v>
      </c>
      <c r="E9" s="5" t="n">
        <v>383449</v>
      </c>
    </row>
    <row r="10">
      <c r="A10" s="4" t="inlineStr">
        <is>
          <t>Amount billed to students for the portion to be transferred to the hub partner</t>
        </is>
      </c>
      <c r="C10" s="5" t="n">
        <v>153776</v>
      </c>
      <c r="D10" s="5" t="n">
        <v>110411</v>
      </c>
      <c r="E10" s="5" t="n">
        <v>75206</v>
      </c>
    </row>
    <row r="11">
      <c r="A11" s="4" t="inlineStr">
        <is>
          <t>Revenue balance payable to the hub partner</t>
        </is>
      </c>
      <c r="C11" s="5" t="n">
        <v>21881</v>
      </c>
      <c r="D11" s="5" t="n">
        <v>6697</v>
      </c>
      <c r="E11" s="5" t="n">
        <v>21537</v>
      </c>
    </row>
    <row r="12">
      <c r="A12" s="4" t="inlineStr">
        <is>
          <t>Transferred over time</t>
        </is>
      </c>
    </row>
    <row r="13">
      <c r="A13" s="3" t="inlineStr">
        <is>
          <t>Disclosure of disaggregation of revenue from contracts with customers [line items]</t>
        </is>
      </c>
    </row>
    <row r="14">
      <c r="A14" s="4" t="inlineStr">
        <is>
          <t>Net revenue</t>
        </is>
      </c>
      <c r="C14" s="5" t="n">
        <v>517950</v>
      </c>
      <c r="D14" s="5" t="n">
        <v>459658</v>
      </c>
      <c r="E14" s="5" t="n">
        <v>382589</v>
      </c>
    </row>
    <row r="15">
      <c r="A15" s="4" t="inlineStr">
        <is>
          <t>Transferred at a point in time</t>
        </is>
      </c>
    </row>
    <row r="16">
      <c r="A16" s="3" t="inlineStr">
        <is>
          <t>Disclosure of disaggregation of revenue from contracts with customers [line items]</t>
        </is>
      </c>
    </row>
    <row r="17">
      <c r="A17" s="4" t="inlineStr">
        <is>
          <t>Net revenue</t>
        </is>
      </c>
      <c r="B17" s="4" t="inlineStr">
        <is>
          <t>[2]</t>
        </is>
      </c>
      <c r="C17" s="6" t="inlineStr">
        <is>
          <t>R$ 1229</t>
        </is>
      </c>
      <c r="D17" s="6" t="inlineStr">
        <is>
          <t>R$ 1409</t>
        </is>
      </c>
      <c r="E17" s="6" t="inlineStr">
        <is>
          <t>R$ 860</t>
        </is>
      </c>
    </row>
    <row r="18"/>
    <row r="19">
      <c r="A19" s="4" t="inlineStr">
        <is>
          <t>[1]</t>
        </is>
      </c>
      <c r="B19" s="4" t="inlineStr">
        <is>
          <t>Scholarships granted by the federal government to students under the ProUni program as described in Note 2.5.s</t>
        </is>
      </c>
    </row>
    <row r="20">
      <c r="A20" s="4" t="inlineStr">
        <is>
          <t>[2]</t>
        </is>
      </c>
      <c r="B20" s="4" t="inlineStr">
        <is>
          <t>Revenue recognized at a point in time relates to revenue from student fees and certain education-related activities.</t>
        </is>
      </c>
    </row>
  </sheetData>
  <mergeCells count="5">
    <mergeCell ref="A1:B2"/>
    <mergeCell ref="C1:E1"/>
    <mergeCell ref="A18:D18"/>
    <mergeCell ref="B19:D19"/>
    <mergeCell ref="B20:D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sts and expenses by nature (Details) - BRL (R$) R$ in Thousands</t>
        </is>
      </c>
      <c r="C1" s="2" t="inlineStr">
        <is>
          <t>12 Months Ended</t>
        </is>
      </c>
    </row>
    <row r="2">
      <c r="C2" s="2" t="inlineStr">
        <is>
          <t>Dec. 31, 2020</t>
        </is>
      </c>
      <c r="D2" s="2" t="inlineStr">
        <is>
          <t>Dec. 31, 2019</t>
        </is>
      </c>
      <c r="F2" s="2" t="inlineStr">
        <is>
          <t>Dec. 31, 2018</t>
        </is>
      </c>
    </row>
    <row r="3">
      <c r="A3" s="3" t="inlineStr">
        <is>
          <t>Costs and expenses by nature</t>
        </is>
      </c>
    </row>
    <row r="4">
      <c r="A4" s="4" t="inlineStr">
        <is>
          <t>Payroll</t>
        </is>
      </c>
      <c r="B4" s="4" t="inlineStr">
        <is>
          <t>[1]</t>
        </is>
      </c>
      <c r="C4" s="6" t="inlineStr">
        <is>
          <t>R$ 207511</t>
        </is>
      </c>
      <c r="D4" s="6" t="inlineStr">
        <is>
          <t>R$ 212683</t>
        </is>
      </c>
      <c r="F4" s="6" t="inlineStr">
        <is>
          <t>R$ 159428</t>
        </is>
      </c>
    </row>
    <row r="5">
      <c r="A5" s="4" t="inlineStr">
        <is>
          <t>Sales and marketing</t>
        </is>
      </c>
      <c r="C5" s="5" t="n">
        <v>67532</v>
      </c>
      <c r="D5" s="5" t="n">
        <v>54212</v>
      </c>
      <c r="F5" s="5" t="n">
        <v>36804</v>
      </c>
    </row>
    <row r="6">
      <c r="A6" s="4" t="inlineStr">
        <is>
          <t>Depreciation and amortization</t>
        </is>
      </c>
      <c r="C6" s="5" t="n">
        <v>51474</v>
      </c>
      <c r="D6" s="5" t="n">
        <v>62445</v>
      </c>
      <c r="E6" s="4" t="inlineStr">
        <is>
          <t>[2]</t>
        </is>
      </c>
      <c r="F6" s="5" t="n">
        <v>56284</v>
      </c>
      <c r="G6" s="4" t="inlineStr">
        <is>
          <t>[2]</t>
        </is>
      </c>
    </row>
    <row r="7">
      <c r="A7" s="4" t="inlineStr">
        <is>
          <t>Material</t>
        </is>
      </c>
      <c r="C7" s="5" t="n">
        <v>13023</v>
      </c>
      <c r="D7" s="5" t="n">
        <v>17911</v>
      </c>
      <c r="F7" s="5" t="n">
        <v>16911</v>
      </c>
    </row>
    <row r="8">
      <c r="A8" s="4" t="inlineStr">
        <is>
          <t>Consulting and advisory services</t>
        </is>
      </c>
      <c r="C8" s="5" t="n">
        <v>14732</v>
      </c>
      <c r="D8" s="5" t="n">
        <v>11927</v>
      </c>
      <c r="F8" s="5" t="n">
        <v>16843</v>
      </c>
    </row>
    <row r="9">
      <c r="A9" s="4" t="inlineStr">
        <is>
          <t>Maintenance</t>
        </is>
      </c>
      <c r="C9" s="5" t="n">
        <v>8909</v>
      </c>
      <c r="D9" s="5" t="n">
        <v>6420</v>
      </c>
      <c r="F9" s="5" t="n">
        <v>5644</v>
      </c>
    </row>
    <row r="10">
      <c r="A10" s="4" t="inlineStr">
        <is>
          <t>Utilities, cleaning and security</t>
        </is>
      </c>
      <c r="C10" s="5" t="n">
        <v>6269</v>
      </c>
      <c r="D10" s="5" t="n">
        <v>7085</v>
      </c>
      <c r="F10" s="5" t="n">
        <v>7013</v>
      </c>
    </row>
    <row r="11">
      <c r="A11" s="4" t="inlineStr">
        <is>
          <t>Contingencies</t>
        </is>
      </c>
      <c r="C11" s="5" t="n">
        <v>4763</v>
      </c>
      <c r="D11" s="5" t="n">
        <v>3707</v>
      </c>
      <c r="F11" s="5" t="n">
        <v>317</v>
      </c>
    </row>
    <row r="12">
      <c r="A12" s="4" t="inlineStr">
        <is>
          <t>Leases</t>
        </is>
      </c>
      <c r="C12" s="5" t="n">
        <v>2929</v>
      </c>
      <c r="D12" s="5" t="n">
        <v>3796</v>
      </c>
      <c r="F12" s="5" t="n">
        <v>6170</v>
      </c>
    </row>
    <row r="13">
      <c r="A13" s="4" t="inlineStr">
        <is>
          <t>Taxes</t>
        </is>
      </c>
      <c r="C13" s="5" t="n">
        <v>2075</v>
      </c>
      <c r="D13" s="5" t="n">
        <v>1705</v>
      </c>
      <c r="F13" s="5" t="n">
        <v>1235</v>
      </c>
    </row>
    <row r="14">
      <c r="A14" s="4" t="inlineStr">
        <is>
          <t>Impairment losses</t>
        </is>
      </c>
      <c r="B14" s="4" t="inlineStr">
        <is>
          <t>[3]</t>
        </is>
      </c>
      <c r="D14" s="5" t="n">
        <v>51022</v>
      </c>
      <c r="F14" s="5" t="n">
        <v>33537</v>
      </c>
    </row>
    <row r="15">
      <c r="A15" s="4" t="inlineStr">
        <is>
          <t>Other expenses</t>
        </is>
      </c>
      <c r="C15" s="5" t="n">
        <v>2690</v>
      </c>
      <c r="D15" s="5" t="n">
        <v>4927</v>
      </c>
      <c r="F15" s="5" t="n">
        <v>5288</v>
      </c>
    </row>
    <row r="16">
      <c r="A16" s="4" t="inlineStr">
        <is>
          <t>Total</t>
        </is>
      </c>
      <c r="C16" s="5" t="n">
        <v>381908</v>
      </c>
      <c r="D16" s="5" t="n">
        <v>437840</v>
      </c>
      <c r="F16" s="5" t="n">
        <v>345474</v>
      </c>
    </row>
    <row r="17">
      <c r="A17" s="4" t="inlineStr">
        <is>
          <t>Costs of services</t>
        </is>
      </c>
      <c r="C17" s="5" t="n">
        <v>221452</v>
      </c>
      <c r="D17" s="5" t="n">
        <v>211547</v>
      </c>
      <c r="F17" s="5" t="n">
        <v>184161</v>
      </c>
    </row>
    <row r="18">
      <c r="A18" s="4" t="inlineStr">
        <is>
          <t>General and administrative expenses</t>
        </is>
      </c>
      <c r="C18" s="5" t="n">
        <v>73852</v>
      </c>
      <c r="D18" s="5" t="n">
        <v>125344</v>
      </c>
      <c r="F18" s="5" t="n">
        <v>90667</v>
      </c>
    </row>
    <row r="19">
      <c r="A19" s="4" t="inlineStr">
        <is>
          <t>Selling expenses</t>
        </is>
      </c>
      <c r="C19" s="5" t="n">
        <v>86604</v>
      </c>
      <c r="D19" s="5" t="n">
        <v>100949</v>
      </c>
      <c r="F19" s="5" t="n">
        <v>70646</v>
      </c>
    </row>
    <row r="20">
      <c r="A20" s="3" t="inlineStr">
        <is>
          <t>Classes of employee benefits expense [abstract]</t>
        </is>
      </c>
    </row>
    <row r="21">
      <c r="A21" s="4" t="inlineStr">
        <is>
          <t>Salaries, bonuses, short-term benefits, related social charges and other employee related expenses</t>
        </is>
      </c>
      <c r="C21" s="5" t="n">
        <v>195688</v>
      </c>
      <c r="D21" s="5" t="n">
        <v>186311</v>
      </c>
      <c r="F21" s="5" t="n">
        <v>151978</v>
      </c>
    </row>
    <row r="22">
      <c r="A22" s="4" t="inlineStr">
        <is>
          <t>Share-based compensation plan</t>
        </is>
      </c>
      <c r="C22" s="6" t="inlineStr">
        <is>
          <t>R$ 11823</t>
        </is>
      </c>
      <c r="D22" s="6" t="inlineStr">
        <is>
          <t>R$ 26372</t>
        </is>
      </c>
      <c r="F22" s="6" t="inlineStr">
        <is>
          <t>R$ 7450</t>
        </is>
      </c>
    </row>
    <row r="23"/>
    <row r="24">
      <c r="A24" s="4" t="inlineStr">
        <is>
          <t>[1]</t>
        </is>
      </c>
      <c r="B24" s="4" t="inlineStr">
        <is>
          <t>Payroll expenses include for the year ended December 31, 2020 R$195,688 (2019 - R$ 186,311, 2018 — R$ 151,978) related to salaries, bonuses, short-term benefits, related social charges and other employee related expenses, and R$ 11,823 (2019 R$ 26,372, 2018 R$ 7,450) related to share-based compensation.</t>
        </is>
      </c>
    </row>
    <row r="25">
      <c r="A25" s="4" t="inlineStr">
        <is>
          <t>[2]</t>
        </is>
      </c>
      <c r="B25" s="4" t="inlineStr">
        <is>
          <t>From the total depreciation and amortization, R$ 36,757 (2019 - R$ 24,857, 2018 — R$ 20,472) relates Cost of services, R$ 11,463 (2019 - R$ 12,721, 2018 — R$ 10,945) relates to General and administrative expenses and R$ 3,255 (2019 - R$ 24,867, 2018 — R$ 24,867) relates to Selling expenses.</t>
        </is>
      </c>
    </row>
    <row r="26">
      <c r="A26" s="4" t="inlineStr">
        <is>
          <t>[3]</t>
        </is>
      </c>
      <c r="B26" s="4" t="inlineStr">
        <is>
          <t>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8">
    <mergeCell ref="A1:B2"/>
    <mergeCell ref="C1:G1"/>
    <mergeCell ref="D2:E2"/>
    <mergeCell ref="F2:G2"/>
    <mergeCell ref="A23:F23"/>
    <mergeCell ref="B24:F24"/>
    <mergeCell ref="B25:F25"/>
    <mergeCell ref="B26:F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6. Fair Value Measurement
As of December 31, 2020, the Company have only Share-based compensation liabilities measured at fair value, in the amount of R$ 46,260, (2019 – R$ 34,950) which are classified in Level 3 of fair value measurement hierarchy given significant unobservable inputs used.
There were no transfers between Levels during the year ended on December 31, 2020.
The following table presents the changes in level 3 items for the year ended on December 31, 2020, and 2019 for recurring fair value measurements:
Share-based
compensation
2020
2019
2018
Opening balance at January 1
34,950
7,045
191
Issue of shares to employees
—
1,844
—
Settlement in cash
—
(2,238)
—
Reclassification from (to) equity
(513)
7,299
2,225
Expenses recognized – general and administrative
11,823
21,000
4,629
Balance at December 31
46,260
34,950
7,045
The Company assessed that the fair values of financial instruments at amortized cost such as cash and cash equivalents, short-term investments, current trade receivables, trade payables and prepayments from customers approximate their carrying amounts largely due to the short-term maturities of these instruments. Non-current trade receivables, lease liabilities, accounts payable from acquisition of subsidiaries and loans and financing have their carrying amount adjusted by their respective effective interest rate in order to be presented as close as possible to its fair value.
The following table summarizes the quantitative information about the significant inputs used in level 3 fair value measurements:
Weighted average
inputs
Relationship with of unobservable
Unobservable inputs
2020
2019
2018
inputs to fair value
Net operating revenue growth rate (i)
2020: Increased growth rate (+200 basis points (bps)) and lower discount rate (-100 bps) would increase FV by R$ 586; lower growth rate (-200 bps) and higher discount rate (+100 bps) would decrease FV by R$ 519.
Pre-tax discount rate (ii)
2019: Increased growth rate (+200 basis points (bps)) and lower discount rate (-100 bps) would increase FV by R$ 291; lower growth rate (-200 bps) and higher discount rate (+100 bps) would decrease FV by R$ 874
(i)
The growth rate of net operating revenue is based on the historical growth of the student base and management’s expectations of market development.
(ii)
Pre-tax discount rate reflects specific risks relating to the segment and country in which the Company ope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sts and expenses by nature Additional Information (Details) - BRL (R$) R$ in Thousands</t>
        </is>
      </c>
      <c r="C1" s="2" t="inlineStr">
        <is>
          <t>12 Months Ended</t>
        </is>
      </c>
    </row>
    <row r="2">
      <c r="C2" s="2" t="inlineStr">
        <is>
          <t>Dec. 31, 2020</t>
        </is>
      </c>
      <c r="D2" s="2" t="inlineStr">
        <is>
          <t>Dec. 31, 2019</t>
        </is>
      </c>
      <c r="F2" s="2" t="inlineStr">
        <is>
          <t>Dec. 31, 2018</t>
        </is>
      </c>
    </row>
    <row r="3">
      <c r="A3" s="3" t="inlineStr">
        <is>
          <t>Attribution of expenses by nature to their function [line items]</t>
        </is>
      </c>
    </row>
    <row r="4">
      <c r="A4" s="4" t="inlineStr">
        <is>
          <t>Depreciation and amortization</t>
        </is>
      </c>
      <c r="C4" s="6" t="inlineStr">
        <is>
          <t>R$ 51474</t>
        </is>
      </c>
      <c r="D4" s="6" t="inlineStr">
        <is>
          <t>R$ 62445</t>
        </is>
      </c>
      <c r="E4" s="4" t="inlineStr">
        <is>
          <t>[1]</t>
        </is>
      </c>
      <c r="F4" s="6" t="inlineStr">
        <is>
          <t>R$ 56284</t>
        </is>
      </c>
      <c r="G4" s="4" t="inlineStr">
        <is>
          <t>[1]</t>
        </is>
      </c>
    </row>
    <row r="5">
      <c r="A5" s="4" t="inlineStr">
        <is>
          <t>Impairment losses</t>
        </is>
      </c>
      <c r="B5" s="4" t="inlineStr">
        <is>
          <t>[2]</t>
        </is>
      </c>
      <c r="D5" s="5" t="n">
        <v>51022</v>
      </c>
      <c r="F5" s="5" t="n">
        <v>33537</v>
      </c>
    </row>
    <row r="6">
      <c r="A6" s="4" t="inlineStr">
        <is>
          <t>Cost of services</t>
        </is>
      </c>
    </row>
    <row r="7">
      <c r="A7" s="3" t="inlineStr">
        <is>
          <t>Attribution of expenses by nature to their function [line items]</t>
        </is>
      </c>
    </row>
    <row r="8">
      <c r="A8" s="4" t="inlineStr">
        <is>
          <t>Depreciation and amortization</t>
        </is>
      </c>
      <c r="C8" s="5" t="n">
        <v>36757</v>
      </c>
      <c r="D8" s="5" t="n">
        <v>24857</v>
      </c>
      <c r="F8" s="5" t="n">
        <v>20472</v>
      </c>
    </row>
    <row r="9">
      <c r="A9" s="4" t="inlineStr">
        <is>
          <t>Impairment losses</t>
        </is>
      </c>
      <c r="D9" s="5" t="n">
        <v>186</v>
      </c>
    </row>
    <row r="10">
      <c r="A10" s="4" t="inlineStr">
        <is>
          <t>General and administrative expenses</t>
        </is>
      </c>
    </row>
    <row r="11">
      <c r="A11" s="3" t="inlineStr">
        <is>
          <t>Attribution of expenses by nature to their function [line items]</t>
        </is>
      </c>
    </row>
    <row r="12">
      <c r="A12" s="4" t="inlineStr">
        <is>
          <t>Depreciation and amortization</t>
        </is>
      </c>
      <c r="C12" s="5" t="n">
        <v>11463</v>
      </c>
      <c r="D12" s="5" t="n">
        <v>12721</v>
      </c>
      <c r="F12" s="5" t="n">
        <v>10945</v>
      </c>
    </row>
    <row r="13">
      <c r="A13" s="4" t="inlineStr">
        <is>
          <t>Impairment losses</t>
        </is>
      </c>
      <c r="D13" s="5" t="n">
        <v>43200</v>
      </c>
      <c r="F13" s="5" t="n">
        <v>33537</v>
      </c>
    </row>
    <row r="14">
      <c r="A14" s="4" t="inlineStr">
        <is>
          <t>Selling expenses</t>
        </is>
      </c>
    </row>
    <row r="15">
      <c r="A15" s="3" t="inlineStr">
        <is>
          <t>Attribution of expenses by nature to their function [line items]</t>
        </is>
      </c>
    </row>
    <row r="16">
      <c r="A16" s="4" t="inlineStr">
        <is>
          <t>Depreciation and amortization</t>
        </is>
      </c>
      <c r="C16" s="6" t="inlineStr">
        <is>
          <t>R$ 3255</t>
        </is>
      </c>
      <c r="D16" s="5" t="n">
        <v>24867</v>
      </c>
      <c r="F16" s="6" t="inlineStr">
        <is>
          <t>R$ 24867</t>
        </is>
      </c>
    </row>
    <row r="17">
      <c r="A17" s="4" t="inlineStr">
        <is>
          <t>Impairment losses</t>
        </is>
      </c>
      <c r="D17" s="6" t="inlineStr">
        <is>
          <t>R$ 7636</t>
        </is>
      </c>
    </row>
    <row r="18"/>
    <row r="19">
      <c r="A19" s="4" t="inlineStr">
        <is>
          <t>[1]</t>
        </is>
      </c>
      <c r="B19" s="4" t="inlineStr">
        <is>
          <t>From the total depreciation and amortization, R$ 36,757 (2019 - R$ 24,857, 2018 — R$ 20,472) relates Cost of services, R$ 11,463 (2019 - R$ 12,721, 2018 — R$ 10,945) relates to General and administrative expenses and R$ 3,255 (2019 - R$ 24,867, 2018 — R$ 24,867) relates to Selling expenses.</t>
        </is>
      </c>
    </row>
    <row r="20">
      <c r="A20" s="4" t="inlineStr">
        <is>
          <t>[2]</t>
        </is>
      </c>
      <c r="B20" s="4" t="inlineStr">
        <is>
          <t>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7">
    <mergeCell ref="A1:B2"/>
    <mergeCell ref="C1:G1"/>
    <mergeCell ref="D2:E2"/>
    <mergeCell ref="F2:G2"/>
    <mergeCell ref="A18:F18"/>
    <mergeCell ref="B19:F19"/>
    <mergeCell ref="B20:F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expenses), net (Details) - BRL (R$) R$ in Thousands</t>
        </is>
      </c>
      <c r="B1" s="2" t="inlineStr">
        <is>
          <t>12 Months Ended</t>
        </is>
      </c>
    </row>
    <row r="2">
      <c r="B2" s="2" t="inlineStr">
        <is>
          <t>Dec. 31, 2020</t>
        </is>
      </c>
      <c r="C2" s="2" t="inlineStr">
        <is>
          <t>Dec. 31, 2019</t>
        </is>
      </c>
      <c r="D2" s="2" t="inlineStr">
        <is>
          <t>Dec. 31, 2018</t>
        </is>
      </c>
    </row>
    <row r="3">
      <c r="A3" s="3" t="inlineStr">
        <is>
          <t>Other income (expenses), net</t>
        </is>
      </c>
    </row>
    <row r="4">
      <c r="A4" s="4" t="inlineStr">
        <is>
          <t>Deductible donations</t>
        </is>
      </c>
      <c r="B4" s="6" t="inlineStr">
        <is>
          <t>R$ 300</t>
        </is>
      </c>
      <c r="C4" s="6" t="inlineStr">
        <is>
          <t>R$ 300</t>
        </is>
      </c>
      <c r="D4" s="6" t="inlineStr">
        <is>
          <t>R$ 300</t>
        </is>
      </c>
    </row>
    <row r="5">
      <c r="A5" s="4" t="inlineStr">
        <is>
          <t>Contractual indemnities</t>
        </is>
      </c>
      <c r="B5" s="5" t="n">
        <v>-85</v>
      </c>
      <c r="C5" s="5" t="n">
        <v>-647</v>
      </c>
      <c r="D5" s="5" t="n">
        <v>-712</v>
      </c>
    </row>
    <row r="6">
      <c r="A6" s="4" t="inlineStr">
        <is>
          <t>Modification of lease contracts</t>
        </is>
      </c>
      <c r="B6" s="5" t="n">
        <v>3052</v>
      </c>
    </row>
    <row r="7">
      <c r="A7" s="4" t="inlineStr">
        <is>
          <t>Other revenues</t>
        </is>
      </c>
      <c r="B7" s="5" t="n">
        <v>743</v>
      </c>
      <c r="C7" s="5" t="n">
        <v>437</v>
      </c>
      <c r="D7" s="5" t="n">
        <v>332</v>
      </c>
    </row>
    <row r="8">
      <c r="A8" s="4" t="inlineStr">
        <is>
          <t>Other expenses</t>
        </is>
      </c>
      <c r="B8" s="5" t="n">
        <v>-2898</v>
      </c>
      <c r="C8" s="5" t="n">
        <v>-395</v>
      </c>
      <c r="D8" s="5" t="n">
        <v>-361</v>
      </c>
    </row>
    <row r="9">
      <c r="A9" s="4" t="inlineStr">
        <is>
          <t>Total</t>
        </is>
      </c>
      <c r="B9" s="6" t="inlineStr">
        <is>
          <t>R$ 512</t>
        </is>
      </c>
      <c r="C9" s="6" t="inlineStr">
        <is>
          <t>R$ 905</t>
        </is>
      </c>
      <c r="D9" s="6" t="inlineStr">
        <is>
          <t>R$ 104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results (Details) - BRL (R$) R$ in Thousands</t>
        </is>
      </c>
      <c r="B1" s="2" t="inlineStr">
        <is>
          <t>12 Months Ended</t>
        </is>
      </c>
    </row>
    <row r="2">
      <c r="B2" s="2" t="inlineStr">
        <is>
          <t>Dec. 31, 2020</t>
        </is>
      </c>
      <c r="C2" s="2" t="inlineStr">
        <is>
          <t>Dec. 31, 2019</t>
        </is>
      </c>
      <c r="D2" s="2" t="inlineStr">
        <is>
          <t>Dec. 31, 2018</t>
        </is>
      </c>
    </row>
    <row r="3">
      <c r="A3" s="3" t="inlineStr">
        <is>
          <t>Financial results</t>
        </is>
      </c>
    </row>
    <row r="4">
      <c r="A4" s="4" t="inlineStr">
        <is>
          <t>Interest on tuition fees paid in arrears</t>
        </is>
      </c>
      <c r="B4" s="6" t="inlineStr">
        <is>
          <t>R$ 15715</t>
        </is>
      </c>
      <c r="C4" s="6" t="inlineStr">
        <is>
          <t>R$ 8265</t>
        </is>
      </c>
      <c r="D4" s="6" t="inlineStr">
        <is>
          <t>R$ 8887</t>
        </is>
      </c>
    </row>
    <row r="5">
      <c r="A5" s="4" t="inlineStr">
        <is>
          <t>Financial investment yield</t>
        </is>
      </c>
      <c r="B5" s="5" t="n">
        <v>6296</v>
      </c>
      <c r="C5" s="5" t="n">
        <v>10726</v>
      </c>
      <c r="D5" s="5" t="n">
        <v>12635</v>
      </c>
    </row>
    <row r="6">
      <c r="A6" s="4" t="inlineStr">
        <is>
          <t>Foreign exchange gain</t>
        </is>
      </c>
      <c r="B6" s="5" t="n">
        <v>13550</v>
      </c>
    </row>
    <row r="7">
      <c r="A7" s="4" t="inlineStr">
        <is>
          <t>Other</t>
        </is>
      </c>
      <c r="B7" s="5" t="n">
        <v>997</v>
      </c>
      <c r="C7" s="5" t="n">
        <v>203</v>
      </c>
      <c r="D7" s="5" t="n">
        <v>504</v>
      </c>
    </row>
    <row r="8">
      <c r="A8" s="4" t="inlineStr">
        <is>
          <t>Total</t>
        </is>
      </c>
      <c r="B8" s="5" t="n">
        <v>36558</v>
      </c>
      <c r="C8" s="5" t="n">
        <v>19194</v>
      </c>
      <c r="D8" s="5" t="n">
        <v>22026</v>
      </c>
    </row>
    <row r="9">
      <c r="A9" s="4" t="inlineStr">
        <is>
          <t>Interest on accounts payable from acquisition of subsidiaries</t>
        </is>
      </c>
      <c r="B9" s="5" t="n">
        <v>-34980</v>
      </c>
      <c r="C9" s="5" t="n">
        <v>-44258</v>
      </c>
      <c r="D9" s="5" t="n">
        <v>-51739</v>
      </c>
    </row>
    <row r="10">
      <c r="A10" s="4" t="inlineStr">
        <is>
          <t>Interest on lease</t>
        </is>
      </c>
      <c r="B10" s="5" t="n">
        <v>-15086</v>
      </c>
      <c r="C10" s="5" t="n">
        <v>-12393</v>
      </c>
      <c r="D10" s="5" t="n">
        <v>-10778</v>
      </c>
    </row>
    <row r="11">
      <c r="A11" s="4" t="inlineStr">
        <is>
          <t>Interest on loans and financing</t>
        </is>
      </c>
      <c r="B11" s="5" t="n">
        <v>-6205</v>
      </c>
    </row>
    <row r="12">
      <c r="A12" s="4" t="inlineStr">
        <is>
          <t>Foreign exchange loss</t>
        </is>
      </c>
      <c r="B12" s="5" t="n">
        <v>-2714</v>
      </c>
    </row>
    <row r="13">
      <c r="A13" s="4" t="inlineStr">
        <is>
          <t>Other</t>
        </is>
      </c>
      <c r="B13" s="5" t="n">
        <v>-5434</v>
      </c>
      <c r="C13" s="5" t="n">
        <v>-3739</v>
      </c>
      <c r="D13" s="5" t="n">
        <v>-2080</v>
      </c>
    </row>
    <row r="14">
      <c r="A14" s="4" t="inlineStr">
        <is>
          <t>Total</t>
        </is>
      </c>
      <c r="B14" s="5" t="n">
        <v>-64418</v>
      </c>
      <c r="C14" s="5" t="n">
        <v>-60390</v>
      </c>
      <c r="D14" s="5" t="n">
        <v>-64597</v>
      </c>
    </row>
    <row r="15">
      <c r="A15" s="4" t="inlineStr">
        <is>
          <t>Financial results</t>
        </is>
      </c>
      <c r="B15" s="5" t="n">
        <v>-27860</v>
      </c>
      <c r="C15" s="6" t="inlineStr">
        <is>
          <t>R$ 41196</t>
        </is>
      </c>
      <c r="D15" s="6" t="inlineStr">
        <is>
          <t>R$ 42571</t>
        </is>
      </c>
    </row>
    <row r="16">
      <c r="A16" s="4" t="inlineStr">
        <is>
          <t>Gain Due to Foreign Rate Increase Over Proceeds From IPO</t>
        </is>
      </c>
      <c r="B16" s="6" t="inlineStr">
        <is>
          <t>R$ 12966</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disclosures on cash flows (Details) - BRL (R$) R$ in Thousands</t>
        </is>
      </c>
      <c r="B1" s="2" t="inlineStr">
        <is>
          <t>12 Months Ended</t>
        </is>
      </c>
    </row>
    <row r="2">
      <c r="B2" s="2" t="inlineStr">
        <is>
          <t>Dec. 31, 2020</t>
        </is>
      </c>
      <c r="C2" s="2" t="inlineStr">
        <is>
          <t>Dec. 31, 2019</t>
        </is>
      </c>
    </row>
    <row r="3">
      <c r="A3" s="3" t="inlineStr">
        <is>
          <t>Other disclosures on cash flows</t>
        </is>
      </c>
    </row>
    <row r="4">
      <c r="A4" s="4" t="inlineStr">
        <is>
          <t>Additions on right-of-use assets that are added in the lease liabilities</t>
        </is>
      </c>
      <c r="B4" s="6" t="inlineStr">
        <is>
          <t>R$ 51991</t>
        </is>
      </c>
      <c r="C4" s="6" t="inlineStr">
        <is>
          <t>R$ 39762</t>
        </is>
      </c>
    </row>
    <row r="5">
      <c r="A5" s="4" t="inlineStr">
        <is>
          <t>Lease modifications</t>
        </is>
      </c>
      <c r="B5" s="5" t="n">
        <v>15934</v>
      </c>
      <c r="C5" s="5" t="n">
        <v>0</v>
      </c>
    </row>
    <row r="6">
      <c r="A6" s="4" t="inlineStr">
        <is>
          <t>Reversal of provision for contingencies to the indemnification assets</t>
        </is>
      </c>
      <c r="B6" s="6" t="inlineStr">
        <is>
          <t>R$ 2878</t>
        </is>
      </c>
      <c r="C6" s="6" t="inlineStr">
        <is>
          <t>R$ 1389</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7. Capital management
The Company’s objectives when managing capital are to safeguard its ability to continue as a going concern in order to provide returns for stockholders and benefits for other stakeholders and to maintain an optimal capital structure to reduce the cost of capital, maximizing the return to stockholders.
The Company manages its capital structure and makes adjustments in light of changes in economic conditions and to maintain and adjust the capital structure, the Company may adjust the dividend payment to shareholders, return capital to shareholders or issue new shares.
At December 31, 2020, the Company had a capital structure designed to enable its growth strategy, either organically or through acquisitions. Investment decisions take into consideration the expected return potential. No changes were made in the objectives, policies or processes for managing capital during the years ended December 31, 2020 and 2019.
Capital is managed considering the consolidated position. The Company has no transaction subjected to any financial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0</t>
        </is>
      </c>
    </row>
    <row r="3">
      <c r="A3" s="3" t="inlineStr">
        <is>
          <t>Cash and cash equivalents and short-term investments</t>
        </is>
      </c>
    </row>
    <row r="4">
      <c r="A4" s="4" t="inlineStr">
        <is>
          <t>Cash and cash equivalents and short-term investments</t>
        </is>
      </c>
      <c r="B4" s="4" t="inlineStr">
        <is>
          <t>8. Cash and cash equivalents and short-term investments
December 31,
December 31,
2020
2019
Cash equivalents and bank deposits in foreign currency (i)
10,586
—
Cash equivalents (ii)
75,344
2,457
Cash and cash equivalents
85,930
2,457
Investment funds (iii)
515,201
72,321
(i)
Short-term deposits (mainly proceeds from the IPO) maintained in U.S. dollar.
(ii)
Cash equivalents are comprised of short-term deposits with a maturity of three months or less, which are subject to an insignificant risk of changes in value, readily convertible into cash.
(iii)
Short-term investments, increased by the proceeds from the IPO, correspond to financial investments in Investment Funds, with highly rated financial institutions. As of December 31, 2020, the average interest on these Investment Funds are 3.99% p.a., corresponding to 144.64% of CDI (December 31, 2019 - 5.81% p.a. – 99.10% of CDI). Despite the fact these investments have high liquidity and have insignificant risk of changes in value, they do not qualify as cash equivalents given the nature of investment portfolio and their maturity. Due to the short-term nature of these investments, their carrying amount is considered to be the same a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9. Trade receivables
2020
2019
Tuition fees
206,107
161,049
FIES and UNIEDU Guaranteed Credits
4,041
7,196
PEP – Special Installment Payment (i)
17,155
8,542
Provision for revenue cancellation
(3,136)
(5,212)
Allowance for expected credit losses of trade receivables
(102,128)
(79,659)
Total trade receivables
122,039
91,916
Current
115,115
88,130
Non-current
6,924
3,786
(i)
In 2015, a special private installment payment program (PEP) was introduced to facilitate the entry of students who could not qualify for FIES, due to changes occurred to the program at the time. These receivables bear interests of 1.34% and, given the long term of the installments, they have been discounted at an interbank rate of 2.76%.
The aging list of trade receivables is as follows:
2020
2019
Receivables falling due
70,216
72,647
Receivables past due
From 1 to 30 days
24,990
22,322
From 31 to 60 days
21,176
15,135
From 61 to 90 days
17,697
13,473
From 91 to 180 days
30,771
27,968
From 181 to 365 days
62,453
25,242
Provision for revenue cancellation
(3,136)
(5,212)
Allowance for estimated credit losses
(102,128)
(79,659)
122,039
91,916
Cancellations consist of deductions of the revenue to adjust it to the extension it is probable that it will not be reversed, generally related to students that have not attended classes and do not recognize the service provided or are dissatisfied with the services being provided. A provision for cancellation is estimated using the expected value method, which considers accumulated experience and is updated at the end of each period for changes in expectations.
Changes in the Company's revenue cancellation provision are as follows:
2020
2019
2018
At the beginning of the year
(5,212)
(5,655)
(5,421)
Additions
(16,527)
(20,890)
(16,283)
Write-off
14,764
21,333
16,049
Reversals
3,839
—
—
At the end of the year
(3,136)
(5,212)
(5,655)
The Company records the allowance for expected credit losses of trade receivables on a monthly basis by analyzing the amounts invoiced in the month, the monthly volume of receivables and the respective outstanding amounts by late payment range, calculating the recovery performance. Under this methodology, the monthly billed amount and each late payment range is assigned a percentage of probability of loss that is accrued for on a recurring basis.
When the delay exceeds 365 days, the receivable is written down. Even for written-off receivables, collection efforts continue, and their receipt is recognized directly in the statement of profit or loss, when incurred, as recovery of losses.
Changes in the Company’s allowance for expected credit losses are as follows:
2020
2019
2018
At the beginning of the year
(79,659)
(66,199)
(55,649)
Write-off of uncollectible receivables
59,704
39,385
34,028
Reversal
23,752
20,739
22,469
Reclassified to (from) held for sale
(5,333)
5,333
—
Allowance for expected credit losses
(100,592)
(78,917)
(67,047)
At the end of the year
(102,128)
(79,659)
(66,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0</t>
        </is>
      </c>
    </row>
    <row r="3">
      <c r="A3" s="3" t="inlineStr">
        <is>
          <t>Current and deferred income tax</t>
        </is>
      </c>
    </row>
    <row r="4">
      <c r="A4" s="4" t="inlineStr">
        <is>
          <t>Current and deferred income tax</t>
        </is>
      </c>
      <c r="B4" s="4" t="inlineStr">
        <is>
          <t>10. Current and deferred income tax
a) Reconciliation of income tax in the statement of profit or loss
Income tax differ from the theoretical amount that would have been obtained by using the nominal income tax rates applicable to the income of the Company entities, as follows:
2020
2019
2018
Earnings (losses) before taxes
33,083
(77,052)
(50,215)
Combined income tax rate in Brazil - % (i)
34
%
34
%
34
%
Income tax at statutory rates
(11,248)
26,198
17,073
Income exempt from taxation - ProUni benefit (ii)
25,307
19,106
14,844
Unrecognized deferred tax asset on tax losses (iii)
(2,192)
(32,505)
(26,873)
Previously unrecognized tax losses used to reduce deferred tax (iii)
10,632
—
—
Previously unrecognized temporary differences (iii)
12,219
—
—
Income from entities not subject to taxation
(12,069)
—
—
Non-deductible expenses
(6,148)
(1,902)
-
Other
2,530
(5)
(33)
Total income tax and social contribution
19,031
10,892
5,011
Effective tax rate - %
(58)
%
14
%
10
%
Current income tax expense
(19,556)
(14,813)
(10,640)
Deferred income tax income
38,587
25,705
15,651
(i)
Considering that the Company is domiciled in Cayman and there is no income tax in that jurisdiction, the combined tax rate of 34% demonstrated above is the current rate applied to all Company's subsidiaries, operating entities in Brazil.
(ii)
The University for All Program — ProUni, establishes, through Law 11,096, dated January 13, 2005, exemption from certain federal taxes for higher education institutions that provide full and partial scholarships to low-income students enrolled in traditional undergraduate and technological undergraduate programs. The Company’s higher education companies are included in this program.
(iii)
The Company has unused tax loss carryforwards and temporary differences previously unrecognized. Given the continuous growth in Continuing Education activities for the last two years and recent changes to the structure of its operations, the Company reviewed previously unrecognized tax losses and temporary differences, determining that it is now probable that taxable profits will be available against which the tax losses can be utilized and temporary differences can be realized, and that are now expected to be used and realized until 2022. During 2020 the Company already used R$3,208 of tax loss carryforwards.
b) Deferred income tax
Balance sheet
Profit or loss
2020
2019
2020
2019
2018
Tax loss carryforward
7,424
—
7,424
—
—
Intangible assets on business combinations
(20,004)
(24,958)
4,954
18,483
12,667
Allowance for expected credit losses
48,758
27,362
21,396
5,138
3,587
Labor provisions
2,707
—
2,707
—
—
Lease contracts
7,088
6,043
1,045
1,311
1,296
Provision for revenue cancellation
1,066
1,772
(706)
(151)
79
Provision for contingencies
1,983
1,225
758
697
(617)
Other provisions
1,753
744
1,009
452
(1,361)
Total
50,775
12,188
38,587
25,930
15,651
Deferred tax assets
50,775
37,146
Deferred tax liabilities
—
(24,958)
The above deferred taxes were recorded at the nominal rate of 34%. Under Brazilian tax law, temporary differences and tax losses can be carried forward indefinitely, however tax loss carryforwards can only be used to offset up to 30% of taxable profit for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11. Prepaid expenses
2020
2019
Prepayments to employees
3,605
2,513
Prepayments to suppliers
3,539
4,219
Prepayments to hub partners
1,709
905
Software licensing
533
502
Insurance
177
239
Others
660
560
Prepaid expenses
10,223
8,9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Assets and liabilities held for sale</t>
        </is>
      </c>
    </row>
    <row r="4">
      <c r="A4" s="4" t="inlineStr">
        <is>
          <t>Assets and liabilities held for sale</t>
        </is>
      </c>
      <c r="B4" s="4" t="inlineStr">
        <is>
          <t>12. Assets and liabilities held for sale
In December 2019, the Company has decided to sell its subsidiaries FAC/FAMAT and FAIR, and for the UNIASSELVI’s undergraduate operation in the campuses Assevim and Famesul. The transaction consists of (i) the sale of the operations from the following campuses located in Brazil in the cities of: Brusque-SC and Rio do Sul-SC, as well as all related assets and liabilities, including the “ASSEVIM” and “FAMESUL” trademarks and (ii) the sale of 100% of the shares issued by the entities “FAC/FAMAT” and “FAIR”, its campuses and trademarks.
The Company decided on the sale of these specific assets, that are a portion of the on-campus undergraduate courses segment, in order to raise funds to invest in the distance learning undergraduate courses segment expansion.
In September 2020, the Company decided that due to the proceeds received from the IPO there was no further reason to sell these assets.
2019
Assets classified as held for sale
Trade receivables
Income taxes recoverable
207
Prepaid expenses
172
Other taxes recoverable
195
Other assets
122
Right-of-use assets
16,090
Property and equipment
11,704
Intangible assets
8
Total of assets disposal group held for sale
36,433
Liabilities directly associated with assets classified as held for sale
Trade payables
979
Lease liabilities
19,210
Taxes payable
181
Labor and social obligations
2,695
Prepayments from customers
112
Provisions for contingencies
107
Total liabilities of disposal group held for sale
23,2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Set out below, are the carrying amounts of the Company’s right-of-use assets related to buildings used as offices and hubs and lease liabilities and the movements during the year:
Right-of-use assets
Lease Liabilities
2020
2019
2018
2020
2019
2018
As of January 1st
88,534
74,822
51,534
103,188
88,739
61,639
New contracts
43,733
36,021
29,335
43,733
36,021
29,335
Re-measurement by index (i)
8,258
3,741
1,558
8,258
3,741
1,558
Lease modification (ii)
(15,934)
—
—
(16,869)
—
—
Depreciation expense (iii)
(12,760)
(9,960)
(7,605)
—
—
—
Reclassification from (to) assets held for sale
16,090
(16,090)
—
19,210
(19,210)
—
Accrued interest
—
—
—
15,086
12,393
10,778
Payment of principal
—
—
—
(6,121)
(6,103)
(3,793)
Rent concession (iv)
—
—
—
(2,046)
—
—
Payment of interest
—
—
—
(15,086)
(12,393)
(10,778)
As of December 31
127,921
88,534
74,822
149,353
103,188
88,739
Current
—
—
—
23,365
17,265
15,397
Non-current
127,921
88,534
74,822
125,988
85,923
73,342
(i)
Lease liabilities and right-of-use assets were incremented with respect to variable lease payments that depend on an index or a rate, as a result of annual rental prices contractually adjusted by market inflation rate General Market Price Index ( Índice Geral de Preços do Mercado ), or IGP-M.
(ii)
During the year ended in December 31, 2020, the Company partially reduced the scope of a lease contract with a corresponding liability in the amount of R$1,967, and early terminated other seven lease contracts with a corresponding liability in the amount of R$14,902. As a result, a gain of R$1,006 was recognized as Other income (expenses), net, in the statement of profit and loss.
(iii)
In September 2020 was recognized the depreciation expenses from the first eight months of the year in the amount of R$615 due to the reclassification from assets held for sale regarding depreciation that would have been recognized had the assets not been classified as held for sale.
(iv)
The Company has received Covid-19 related rent concessions and has applied the practical expedient introduced by the amendments made to IFRS 16 in May 2020, applied to all qualifying rent concessions. As a result, gains of R$2,046 arising from rent concessions were recognized as Other income (expenses), net, in the statement of profit and loss.
The Company recognized rent expense from short-term leases and low-value assets of R$ 2,929 for the year ended December 31, 2020 (2019 - R$ 3,796), mainly represented by lease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4. Property and equipment
Furniture,
IT
equipment
Library
Leasehold
Construction
equipment
and facilities
books
improvements
in progress (i)
TOTAL
At December 31, 2017
Net book value
4,701
12,316
9,779
20,866
2,668
50,330
Cost
13,125
29,896
20,949
28,376
2,668
95,014
Accumulated depreciation
(8,424)
(17,580)
(11,170)
(7,510)
—
(44,684)
Purchases
3,915
8,750
10
2,216
8,300
23,191
Transfers
—
90
—
1,269
(1,359)
—
Disposals
(112)
(1,217)
—
(1)
—
(1,330)
Depreciation
(2,141)
(2,790)
(1,933)
(1,899)
—
(8,763)
At December 31, 2018
Net book value
6,363
17,149
7,856
22,451
9,609
63,428
Cost
15,357
35,772
20,959
31,860
9,609
113,557
Accumulated depreciation
(8,994)
(18,623)
(13,103)
(9,409)
—
(50,129)
Purchases
5,261
9,520
36
4,636
9,017
28,470
Transfers
—
—
—
17,132
(17,132)
—
Disposals
—
(2)
—
—
—
(2)
Transfer to held for sale
(84)
(3,249)
(1,192)
(7,111)
(68)
(11,704)
Depreciation
(2,565)
(3,245)
(1,630)
(2,719)
—
(10,159)
At December 31, 2019
Net book value
8,975
20,173
5,070
34,389
1,426
70,033
Cost
19,174
37,521
17,789
44,107
1,426
120,017
Accumulated depreciation
(10,199)
(17,348)
(12,719)
(9,718)
—
(49,984)
Purchases
3,905
7,271
—
8,862
5,506
25,544
Transfers
—
—
—
6,972
(6,972)
—
Disposals
(30)
(15)
—
—
—
(45)
Transfer from held for sale
84
3,249
1,192
7,111
68
11,704
Depreciation (ii)
(3,050)
(3,105)
(1,730)
(2,682)
—
(10,567)
At December 31, 2020
Net book value
9,884
27,573
4,532
54,652
28
96,669
Cost
24,484
52,541
20,994
69,462
28
167,509
Accumulated depreciation
(14,600)
(24,968)
(16,462)
(14,810)
—
(70,840)
(i)
These refer to construction in progress for improvements to the facilities used by the Company, related to the accessibility and modernization of facilities.
(ii)
In September 2020 was recognized the depreciation expenses from the first eight months of the year in the amount of R$815 due to the reclassification from assets held for sale regarding depreciation that would have been recognized had the assets not been classified a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85930</t>
        </is>
      </c>
      <c r="C3" s="6" t="inlineStr">
        <is>
          <t>R$ 2457</t>
        </is>
      </c>
    </row>
    <row r="4">
      <c r="A4" s="4" t="inlineStr">
        <is>
          <t>Short-term investments</t>
        </is>
      </c>
      <c r="B4" s="5" t="n">
        <v>515201</v>
      </c>
      <c r="C4" s="5" t="n">
        <v>72321</v>
      </c>
    </row>
    <row r="5">
      <c r="A5" s="4" t="inlineStr">
        <is>
          <t>Trade receivables</t>
        </is>
      </c>
      <c r="B5" s="5" t="n">
        <v>115115</v>
      </c>
      <c r="C5" s="5" t="n">
        <v>88130</v>
      </c>
    </row>
    <row r="6">
      <c r="A6" s="4" t="inlineStr">
        <is>
          <t>Income taxes recoverable</t>
        </is>
      </c>
      <c r="B6" s="5" t="n">
        <v>2240</v>
      </c>
      <c r="C6" s="5" t="n">
        <v>4711</v>
      </c>
    </row>
    <row r="7">
      <c r="A7" s="4" t="inlineStr">
        <is>
          <t>Prepaid expenses</t>
        </is>
      </c>
      <c r="B7" s="5" t="n">
        <v>10223</v>
      </c>
      <c r="C7" s="5" t="n">
        <v>8938</v>
      </c>
    </row>
    <row r="8">
      <c r="A8" s="4" t="inlineStr">
        <is>
          <t>Other current assets</t>
        </is>
      </c>
      <c r="B8" s="5" t="n">
        <v>3081</v>
      </c>
      <c r="C8" s="5" t="n">
        <v>1858</v>
      </c>
    </row>
    <row r="9">
      <c r="A9" s="4" t="inlineStr">
        <is>
          <t>Total current assets, other than assets classified as held for sale</t>
        </is>
      </c>
      <c r="B9" s="5" t="n">
        <v>731790</v>
      </c>
      <c r="C9" s="5" t="n">
        <v>178415</v>
      </c>
    </row>
    <row r="10">
      <c r="A10" s="4" t="inlineStr">
        <is>
          <t>Assets classified as held for sale</t>
        </is>
      </c>
      <c r="C10" s="5" t="n">
        <v>36433</v>
      </c>
    </row>
    <row r="11">
      <c r="A11" s="4" t="inlineStr">
        <is>
          <t>TOTAL CURRENT ASSETS</t>
        </is>
      </c>
      <c r="B11" s="5" t="n">
        <v>731790</v>
      </c>
      <c r="C11" s="5" t="n">
        <v>214848</v>
      </c>
    </row>
    <row r="12">
      <c r="A12" s="3" t="inlineStr">
        <is>
          <t>NON-CURRENT ASSETS</t>
        </is>
      </c>
    </row>
    <row r="13">
      <c r="A13" s="4" t="inlineStr">
        <is>
          <t>Trade receivables</t>
        </is>
      </c>
      <c r="B13" s="5" t="n">
        <v>6924</v>
      </c>
      <c r="C13" s="5" t="n">
        <v>3786</v>
      </c>
    </row>
    <row r="14">
      <c r="A14" s="4" t="inlineStr">
        <is>
          <t>Indemnification assets</t>
        </is>
      </c>
      <c r="B14" s="5" t="n">
        <v>9191</v>
      </c>
      <c r="C14" s="5" t="n">
        <v>14801</v>
      </c>
    </row>
    <row r="15">
      <c r="A15" s="4" t="inlineStr">
        <is>
          <t>Deferred tax assets</t>
        </is>
      </c>
      <c r="B15" s="5" t="n">
        <v>50775</v>
      </c>
      <c r="C15" s="5" t="n">
        <v>37146</v>
      </c>
    </row>
    <row r="16">
      <c r="A16" s="4" t="inlineStr">
        <is>
          <t>Other non-current assets</t>
        </is>
      </c>
      <c r="B16" s="5" t="n">
        <v>3625</v>
      </c>
      <c r="C16" s="5" t="n">
        <v>1359</v>
      </c>
    </row>
    <row r="17">
      <c r="A17" s="4" t="inlineStr">
        <is>
          <t>Right-of-use assets</t>
        </is>
      </c>
      <c r="B17" s="5" t="n">
        <v>127921</v>
      </c>
      <c r="C17" s="5" t="n">
        <v>88534</v>
      </c>
    </row>
    <row r="18">
      <c r="A18" s="4" t="inlineStr">
        <is>
          <t>Property and equipment</t>
        </is>
      </c>
      <c r="B18" s="5" t="n">
        <v>96669</v>
      </c>
      <c r="C18" s="5" t="n">
        <v>70033</v>
      </c>
    </row>
    <row r="19">
      <c r="A19" s="4" t="inlineStr">
        <is>
          <t>Intangible assets</t>
        </is>
      </c>
      <c r="B19" s="5" t="n">
        <v>660950</v>
      </c>
      <c r="C19" s="5" t="n">
        <v>658170</v>
      </c>
    </row>
    <row r="20">
      <c r="A20" s="4" t="inlineStr">
        <is>
          <t>TOTAL NON-CURRENT ASSETS</t>
        </is>
      </c>
      <c r="B20" s="5" t="n">
        <v>956055</v>
      </c>
      <c r="C20" s="5" t="n">
        <v>873829</v>
      </c>
    </row>
    <row r="21">
      <c r="A21" s="4" t="inlineStr">
        <is>
          <t>TOTAL ASSETS</t>
        </is>
      </c>
      <c r="B21" s="5" t="n">
        <v>1687845</v>
      </c>
      <c r="C21" s="5" t="n">
        <v>1088677</v>
      </c>
    </row>
    <row r="22">
      <c r="A22" s="3" t="inlineStr">
        <is>
          <t>CURRENT LIABILITIES</t>
        </is>
      </c>
    </row>
    <row r="23">
      <c r="A23" s="4" t="inlineStr">
        <is>
          <t>Trade payables</t>
        </is>
      </c>
      <c r="B23" s="5" t="n">
        <v>32240</v>
      </c>
      <c r="C23" s="5" t="n">
        <v>29978</v>
      </c>
    </row>
    <row r="24">
      <c r="A24" s="4" t="inlineStr">
        <is>
          <t>Loans and financing</t>
        </is>
      </c>
      <c r="B24" s="5" t="n">
        <v>151757</v>
      </c>
    </row>
    <row r="25">
      <c r="A25" s="4" t="inlineStr">
        <is>
          <t>Lease liabilities</t>
        </is>
      </c>
      <c r="B25" s="5" t="n">
        <v>23365</v>
      </c>
      <c r="C25" s="5" t="n">
        <v>17265</v>
      </c>
    </row>
    <row r="26">
      <c r="A26" s="4" t="inlineStr">
        <is>
          <t>Labor and social obligations</t>
        </is>
      </c>
      <c r="B26" s="5" t="n">
        <v>26785</v>
      </c>
      <c r="C26" s="5" t="n">
        <v>16784</v>
      </c>
    </row>
    <row r="27">
      <c r="A27" s="4" t="inlineStr">
        <is>
          <t>Taxes payable</t>
        </is>
      </c>
      <c r="B27" s="5" t="n">
        <v>2404</v>
      </c>
      <c r="C27" s="5" t="n">
        <v>1657</v>
      </c>
    </row>
    <row r="28">
      <c r="A28" s="4" t="inlineStr">
        <is>
          <t>Prepayments from customers</t>
        </is>
      </c>
      <c r="B28" s="5" t="n">
        <v>9657</v>
      </c>
      <c r="C28" s="5" t="n">
        <v>3186</v>
      </c>
    </row>
    <row r="29">
      <c r="A29" s="4" t="inlineStr">
        <is>
          <t>Accounts payable from acquisition of subsidiaries</t>
        </is>
      </c>
      <c r="B29" s="5" t="n">
        <v>134988</v>
      </c>
      <c r="C29" s="5" t="n">
        <v>128888</v>
      </c>
    </row>
    <row r="30">
      <c r="A30" s="4" t="inlineStr">
        <is>
          <t>Other current liabilities</t>
        </is>
      </c>
      <c r="B30" s="5" t="n">
        <v>1364</v>
      </c>
      <c r="C30" s="5" t="n">
        <v>349</v>
      </c>
    </row>
    <row r="31">
      <c r="A31" s="4" t="inlineStr">
        <is>
          <t>Total current liabilities, other than liabilities directly associated with assets classified as held for sale</t>
        </is>
      </c>
      <c r="B31" s="5" t="n">
        <v>382560</v>
      </c>
      <c r="C31" s="5" t="n">
        <v>198107</v>
      </c>
    </row>
    <row r="32">
      <c r="A32" s="4" t="inlineStr">
        <is>
          <t>Liabilities directly associated with assets classified as held for sale</t>
        </is>
      </c>
      <c r="C32" s="5" t="n">
        <v>23284</v>
      </c>
    </row>
    <row r="33">
      <c r="A33" s="4" t="inlineStr">
        <is>
          <t>TOTAL CURRENT LIABILITIES</t>
        </is>
      </c>
      <c r="B33" s="5" t="n">
        <v>382560</v>
      </c>
      <c r="C33" s="5" t="n">
        <v>221391</v>
      </c>
    </row>
    <row r="34">
      <c r="A34" s="3" t="inlineStr">
        <is>
          <t>NON-CURRENT</t>
        </is>
      </c>
    </row>
    <row r="35">
      <c r="A35" s="4" t="inlineStr">
        <is>
          <t>Lease liabilities</t>
        </is>
      </c>
      <c r="B35" s="5" t="n">
        <v>125988</v>
      </c>
      <c r="C35" s="5" t="n">
        <v>85923</v>
      </c>
    </row>
    <row r="36">
      <c r="A36" s="4" t="inlineStr">
        <is>
          <t>Share-based compensation</t>
        </is>
      </c>
      <c r="B36" s="5" t="n">
        <v>46260</v>
      </c>
      <c r="C36" s="5" t="n">
        <v>34950</v>
      </c>
    </row>
    <row r="37">
      <c r="A37" s="4" t="inlineStr">
        <is>
          <t>Accounts payable from acquisition of subsidiaries</t>
        </is>
      </c>
      <c r="B37" s="5" t="n">
        <v>139873</v>
      </c>
      <c r="C37" s="5" t="n">
        <v>250652</v>
      </c>
    </row>
    <row r="38">
      <c r="A38" s="4" t="inlineStr">
        <is>
          <t>Provisions for contingencies</t>
        </is>
      </c>
      <c r="B38" s="5" t="n">
        <v>14439</v>
      </c>
      <c r="C38" s="5" t="n">
        <v>18403</v>
      </c>
    </row>
    <row r="39">
      <c r="A39" s="4" t="inlineStr">
        <is>
          <t>Deferred tax liabilities</t>
        </is>
      </c>
      <c r="C39" s="5" t="n">
        <v>24958</v>
      </c>
    </row>
    <row r="40">
      <c r="A40" s="4" t="inlineStr">
        <is>
          <t>Other non-current liabilities</t>
        </is>
      </c>
      <c r="B40" s="5" t="n">
        <v>777</v>
      </c>
      <c r="C40" s="5" t="n">
        <v>1067</v>
      </c>
    </row>
    <row r="41">
      <c r="A41" s="4" t="inlineStr">
        <is>
          <t>TOTAL NON-CURRENT LIABILITIES</t>
        </is>
      </c>
      <c r="B41" s="5" t="n">
        <v>327337</v>
      </c>
      <c r="C41" s="5" t="n">
        <v>415953</v>
      </c>
    </row>
    <row r="42">
      <c r="A42" s="4" t="inlineStr">
        <is>
          <t>TOTAL LIABILITIES</t>
        </is>
      </c>
      <c r="B42" s="5" t="n">
        <v>709897</v>
      </c>
      <c r="C42" s="5" t="n">
        <v>637344</v>
      </c>
    </row>
    <row r="43">
      <c r="A43" s="3" t="inlineStr">
        <is>
          <t>EQUITY</t>
        </is>
      </c>
    </row>
    <row r="44">
      <c r="A44" s="4" t="inlineStr">
        <is>
          <t>Share capital</t>
        </is>
      </c>
      <c r="B44" s="5" t="n">
        <v>6</v>
      </c>
      <c r="C44" s="5" t="n">
        <v>548380</v>
      </c>
    </row>
    <row r="45">
      <c r="A45" s="4" t="inlineStr">
        <is>
          <t>Capital reserves</t>
        </is>
      </c>
      <c r="B45" s="5" t="n">
        <v>1022056</v>
      </c>
      <c r="C45" s="5" t="n">
        <v>-1248</v>
      </c>
    </row>
    <row r="46">
      <c r="A46" s="4" t="inlineStr">
        <is>
          <t>Revenue reserves</t>
        </is>
      </c>
      <c r="C46" s="5" t="n">
        <v>429</v>
      </c>
    </row>
    <row r="47">
      <c r="A47" s="4" t="inlineStr">
        <is>
          <t>Accumulated losses</t>
        </is>
      </c>
      <c r="B47" s="5" t="n">
        <v>-44114</v>
      </c>
      <c r="C47" s="5" t="n">
        <v>-96228</v>
      </c>
    </row>
    <row r="48">
      <c r="A48" s="4" t="inlineStr">
        <is>
          <t>TOTAL EQUITY</t>
        </is>
      </c>
      <c r="B48" s="5" t="n">
        <v>977948</v>
      </c>
      <c r="C48" s="5" t="n">
        <v>451333</v>
      </c>
    </row>
    <row r="49">
      <c r="A49" s="4" t="inlineStr">
        <is>
          <t>TOTAL LIABILITIES AND EQUITY</t>
        </is>
      </c>
      <c r="B49" s="6" t="inlineStr">
        <is>
          <t>R$ 1687845</t>
        </is>
      </c>
      <c r="C49" s="6" t="inlineStr">
        <is>
          <t>R$ 108867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5. Intangible assets
Operation
Teaching/
Internal
licenses for
learning
project
distance
Non-compete
Customer
material -
Software
development
Trademarks (i)
learning
agreements
relationship
TLM
Goodwill
TOTAL
At December 31, 2017
Net book value
23,909
4,904
77,728
245,721
7,142
60,621
4,651
372,268
796,944
Cost
35,701
4,905
85,163
245,721
10,826
100,695
7,344
372,268
862,623
Accumulated amortization and impairment
(11,792)
(1)
(7,435)
—
(3,684)
(40,074)
(2,693)
—
(65,679)
Purchase and capitalization
1,561
10,208
—
—
—
—
—
—
11,769
Transfers
2,619
(2,619)
—
—
—
—
—
—
—
Amortization
(6,882)
(478)
(4,055)
—
(2,165)
(24,867)
(1,469)
—
(39,916)
Impairment losses
—
—
—
—
—
—
—
(33,537)
(33,537)
At December 31, 2018
Net book value
21,207
12,015
73,673
245,721
4,977
35,754
3,182
338,731
735,260
Cost
39,881
12,494
85,163
245,721
10,826
100,695
7,344
372,268
874,392
Accumulated amortization and impairment
(18,674)
(479)
(11,490)
—
(5,849)
(64,941)
(4,162)
(33,537)
(139,132)
Purchase and capitalization
3,449
12,817
—
—
—
—
—
—
16,266
Transfers
3,071
(3,071)
—
—
—
—
—
—
—
Transfer to held for sale
(8)
—
—
—
—
—
—
—
(8)
Amortization
(7,675)
(2,094)
(4,056)
—
(2,165)
(24,868)
(1,468)
—
(42,326)
Impairment losses
—
—
(8,515)
—
(769)
(7,635)
(187)
(33,916)
(51,022)
At December 31, 2019
Net book value
20,044
19,667
61,102
245,721
2,043
3,251
1,527
304,815
658,170
Cost
46,123
22,240
85,163
245,721
10,826
100,695
7,344
372,268
890,380
Accumulated amortization and impairment
(26,079)
(2,573)
(24,061)
—
(8,783)
(97,444)
(5,817)
(67,453)
(232,210)
Purchase and capitalization
9,790
21,129
—
—
—
—
—
—
30,919
Transfers
5,848
(5,848)
—
—
—
—
—
—
—
Transfer from held for sale
8
—
—
—
—
—
—
—
8
Amortization (ii)
(11,131)
(7,146)
(3,559)
—
(1,751)
(3,251)
(1,309)
—
(28,147)
Impairment losses
—
—
—
—
—
—
—
—
—
At December 31, 2020
Net book value
24,559
27,802
57,543
245,721
292
—
218
304,815
660,950
Cost
62,039
37,521
85,163
245,721
10,826
100,695
7,344
372,268
921,577
Accumulated amortization and impairment
(37,480)
(9,719)
(27,620)
—
(10,534)
(100,695)
(7,126)
(67,453)
(260,627)
(i)
The group has the rights of many trademarks, such as Assevim, FAC, FAIR, FAMESUL and others, but Uniasselvi is the only trademark recognized as an intangible asset, as a result of business combination. Its estimated useful life is 21 years, with a remaining amortization period of 15 years.
(ii)
In September 2020 was recognized the amortization expenses from the first eight months of the year in the amount of R$2 due to the reclassification from assets held for sale regarding amortization that would have been recognized had the assets not been classified as held for sale.
Impairment tests of intangible assets with indefinite useful life
Goodwill and operation licenses for distance learning were allocated to the Cash-generating units (CGUs), which are identified at the level of Company’s operating segments identified in Note 4.
The operating segment-level summary of the goodwill and intangible assets allocation and the key assumptions for those CGUs that have significant goodwill allocated to them are presented below:
Distance learning
Continuing education
On-campus undergraduate
undergraduate courses
courses
courses
Segment Level
2020
2019
2020
2019
2020
2019
Allocation of carrying amount:
Goodwill
285,826
285,826
18,989
18,989
—
33,916
Intangible assets with indefinite useful life
213,406
213,406
32,315
32,315
—
—
Other intangible assets
8,090
55,893
4,979
5,547
11,959
29,072
Impairment losses
—
—
—
—
—
51,022
Key assumptions:
Net operating revenue growth rate (i)
22.9
%
20.3
%
24.4
%
22.3
%
—
(6.5)
%
Pre-tax discount rate (ii)
11.4
%
13.6
%
11.4
%
13.6
%
—
13.6
%
Long-term growth rate (iii)
3.2
%
3.5
%
3.2
%
3.5
%
—
3.5
%
Gross margin (iv)
66.2
%
69.8
%
86.1
%
86.8
%
—
60.2
%
(i)
The growth rate of net operating revenue is based on the historical growth of the student base and management’s expectations of market development.
(ii)
Pre-tax discount rate reflects specific risks relating to the segment and country in which the Company operates.
(iii)
The long-term growth rate does not exceed the long-term average growth rate for the education sector in which the CGU operates and is mostly comprised by expected inflation.
(iv)
Gross margin is the average margin as a percentage of revenue over the five-year forecast period. It is based on the current sales margin levels and is in line with the Company’s operating history and management’s expectations for the future performance.
Based on the recent changes to legislation and growth of the distance learning market in Brazil, Management expects to have strong growth in the distance learning undergraduate courses, mainly based from the increase of hubs. In addition to the investments with new hubs, Management also considers investment for improvements to expand their existing units.
For the 2020 and 2019, the recoverable amount of the cash-generating units (CGUs) was determined based on value-in-use calculations which require the use of assumptions. The calculations use cash flow projections based on financial budgets approved by management covering a five-year period. Cash flows beyond the five-year period are extrapolated using the estimated long-term growth rates stated above.
The recoverable amount of the distance learning undergraduate courses segment is estimated to exceed the carrying amount of the segment level as of December 31, 2020 by R$ 3,659,152 (2019 — R$ 903,369).
The recoverable amount of the continuing education courses segment is estimated to exceed the carrying amount of the segment level as of December 31, 2020 by R$ 353,773 (2019 — R$ 341,243).
There was no goodwill impairment for the year ended December 31, 2020.
The test performed by Management on December 31, 2019 showed an impairment loss of R$ 51,022 (2018 – R$ 33,537) on the on-campus undergraduate courses segment, mainly due to decrease in the average monthly tuition fee per student observed in 2019 and increase in the number of students that are migrating to distance learning courses. In 2020, there was a change in the Brazilian educational legislation which allowed on-campus undergraduate courses to have 40% of its content as distance learning. In addition, new undergraduate law classes were allowed by the Brazilian educational authorities, which are only permitted as on-campus undergraduate courses.
The impairment losses have been recognized in the statement of profit or loss (Note 25) for the excess of the segment’s carrying amount over its respective recoverable amount, firstly allocated to segment’s goodwill and the remainder proportionally allocated to other intangible assets.
Impact of possible changes in key assumptions
A decrease of 120 basis points in management estimated gross margin used in the value-in-use calculation for the distance learning undergraduate courses CGU as of December 31, 2020 (65.0% instead of 66.2%), would have not resulted in the recognition of an impairment of goodwill. Also, the Company performed the same sensitivity analysis for the continuing education courses (84.9% instead of 86.1%) and concluded it would have not resulted in the recognition of an impairment of goodwill.
In addition to the test above reducing gross margin, an increase of 120 basis points in management’s estimated discount rate applied to the cash flow projections for the two CGUs for the year ended December 31, 2020 (12.6% instead of 11.4%), would have not resulted in the recognition of an impairment of goodwill.
Management have considered and assessed reasonably possible changes for other key assumptions and have not identified any instances that could cause the carrying amount of the distance learning undergraduate courses and continuing education segments to exceed its recoverabl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0</t>
        </is>
      </c>
    </row>
    <row r="3">
      <c r="A3" s="3" t="inlineStr">
        <is>
          <t>Loans and financing</t>
        </is>
      </c>
    </row>
    <row r="4">
      <c r="A4" s="4" t="inlineStr">
        <is>
          <t>Loans and financing</t>
        </is>
      </c>
      <c r="B4" s="4" t="inlineStr">
        <is>
          <t>16. Loans and financing
a) Breakdown
December 31,
December 31,
Type
Interest rate
Maturity
2020
2019
Standby Letter of Credit
CDI + 3.6% p.a.
2021
151,757
—
b) Variation
Loans and
financing
As of December 31, 2019
—
Proceeds from loans and financing (i)
150,000
Accrued interest
6,205
Payment of interest
(4,448)
As of December 31, 2020
151,757
(i)
Seeking to guarantee the same rates and conditions that would be available in a scenario without the Coronavirus pandemic, on April 16, 2020, the Company entered into a loan agreement of R$ 150,000, with no financial covenants or guarantees anticipating a loan to settle the accounts payable from acquisition of subsidiaries due in December 2020. The loan accrues interest at the Brazilian interbank deposit ( Certificado de Depósito Interbancário ), or CDI rate +3.6% per annum and its interests are repayable in five quarterly installments starting on July 16, 2020 and the principal in one installment on October 1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0</t>
        </is>
      </c>
    </row>
    <row r="3">
      <c r="A3" s="3" t="inlineStr">
        <is>
          <t>Labor and social obligations</t>
        </is>
      </c>
    </row>
    <row r="4">
      <c r="A4" s="4" t="inlineStr">
        <is>
          <t>Labor and social obligations</t>
        </is>
      </c>
      <c r="B4" s="4" t="inlineStr">
        <is>
          <t>17. Labor and social obligations
2020
2019
Salaries payable
7,489
4,235
Social charges payable (i)
8,103
5,906
Accrued vacation
3,675
1,972
Accrual for bonus
7,408
4,668
Other
110
3
Total
26,785
16,784
(i)
Comprised of contributions to Social Security (“INSS”) and to Government Severance Indemnity Fund for Employees (“FGTS”) as well as withholding income tax (“IRRF”) over sal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from acquisition of subsidiaries</t>
        </is>
      </c>
      <c r="B1" s="2" t="inlineStr">
        <is>
          <t>12 Months Ended</t>
        </is>
      </c>
    </row>
    <row r="2">
      <c r="B2" s="2" t="inlineStr">
        <is>
          <t>Dec. 31, 2020</t>
        </is>
      </c>
    </row>
    <row r="3">
      <c r="A3" s="3" t="inlineStr">
        <is>
          <t>Account payable from acquisition of subsidiaries</t>
        </is>
      </c>
    </row>
    <row r="4">
      <c r="A4" s="4" t="inlineStr">
        <is>
          <t>Accounts payable from acquisition of subsidiaries</t>
        </is>
      </c>
      <c r="B4" s="4" t="inlineStr">
        <is>
          <t>18. Accounts payable from acquisition of subsidiaries
2020
2019
2018
As at January 1,
379,540
458,535
534,914
Accrued Interest
34,809
44,143
53,291
Payment of principal
(117,248)
(107,988)
(117,247)
Payment of interests
(22,240)
(15,150)
(12,423)
As at December 31,
274,861
379,540
458,535
Current
134,988
128,888
123,310
Non-current
139,873
250,652
335,225
On February 28, 2016, the Company completed the acquisition of 100% of Uniasselvi and the amount of R$ 400,000 was paid on the act, R$ 119,159 was paid in December 2018, R$ 112,301 was paid in December 2019 and R$128,162ks was paid in December 2020, and the remaining amounts are payable in two equal installments, payable on December 31, 2021 and December 31, 2022 and adjusted by the IPCA inflation rate.
On August 31, 2016, the Company completed the acquisition of 100% of FAC and FAIR and the amounts of R$10,511 was paid in December 2018, R$10,837 was paid in December 2019 and R$128,162 was paid in December 2020, and the remaining amounts are payable in two equal installments, payable on December 31, 2021 and December 31, 2022 and adjusted by the IPCA inflation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9. Contingencies
a) Provision for contingencies
The provisions related to labor and civil proceedings whose likelihood of loss is assessed as probable are as follows:
Liabilities
Civil
Labor
Total
At December 31, 2017
2,356
20,641
22,997
Additions
3,305
4,750
8,055
Accrued interest
59
581
640
Payments
(390)
(5,126)
(5,516)
Reversals
(3,477)
(4,665)
(8,142)
At December 31, 2018
1,853
16,181
18,034
Additions
2,924
6,770
9,694
Accrued interest
71
481
552
Payments
(834)
(2,257)
(3,091)
Reversals
(42)
(6,637)
(6,679)
Classified as held for sale
(32)
(75)
(107)
At December 31, 2019
3,940
14,463
18,403
Additions
454
5,207
5,661
Accrued interest
109
399
508
Payments
(1,552)
(3,582)
(5,134)
Reversals
(933)
(4,173)
(5,106)
Classified from held for sale
32
75
107
At December 31, 2020
2,050
12,389
14,439
The Company’s subsidiaries are parties to legal and administrative proceedings. These proceedings generally refer to legal and administrative disputes involving unions, employees, suppliers and students. Provisions are recorded for legal proceedings that represent probable loss. The assessment of the likelihood of loss includes an analysis of available evidence, including the opinion of internal and external legal counsel. Management believes that the provisions are sufficient and properly stated in the financial statements.
b) Indemnification assets
Pursuant to the terms and conditions of the purchase and sale agreement described in note 1.1, the periods of responsibility for each party in relation to such claims, value limits, notification criteria and reciprocal indemnity were defined. The rights generated by the purchase and sale agreement are as follows:
Assets
Civil
Labor
Total
At December 31, 2017
2,210
17,418
19,628
Additions
2,840
3,580
6,420
Accrued interest
56
546
602
Realized
(33)
(246)
(279)
Reversals
(3,379)
(6,512)
(9,891)
At December 31, 2018
1,694
14,786
16,480
Additions
131
4,760
4,891
Accrued interest
55
421
476
Realized
(77)
(1,312)
(1,389)
Reversals
(735)
(4,922)
(5,657)
At December 31, 2019
1,068
13,733
14,801
Additions
—
85
85
Accrued interest
29
379
408
Realized
(86)
(2,792)
(2,878)
Reversals
(212)
(3,013)
(3,225)
At December 31, 2020
799
8,392
9,191
c) Possible losses, not provided for in the balance sheet
No provision has been recorded for proceedings classified as possible losses, based on the opinion of the Company’s legal counsel. The breakdown of existing contingencies as of December 31, 2020 and 2019 is as follows:
2020
2019
Civil
8,106
11,263
Labor
17,385
15,460
Tax
31,674
30,491
Total
57,165
57,214
Civil proceedings classified as possible loss
As of December 31, 2020, the Company’s subsidiaries were subject to 521 civil claims. Most of the lawsuits are related to consumer claims, including discussions regarding undue collection of tuition fees and rates, delay in the issuance of certificates and diplomas, undue collection of tuition fees for students that have been grated scholarships and public financing and denial of enrollment in courses, among others.
Labor proceedings classified as possible loss
As of December 31, 2020, the Company’s subsidiaries were subject to 149 labor claims. Most of these claims are related to overtime, salary equalization, vacation payments and/or non-enjoyment of vacation periods, severance payments and termination fees, and indemnities based on Brazilian labor laws.
Tax proceedings classified as possible loss
At December 31, 2020, the Company has an outstanding tax administrative proceeding related to Tax Infraction Notice No. 000204.00/2017, issued by the Porto Alegre City Hall Municipal Finance Department, in the total amount of R$ 28,024, corresponding to alleged Service Tax (ISS) debt, plus a 150% fine and late payment interest, for the period from January 2012 to June 2017.
The interpretation of the Porto Alegre City Hall Tax Authorities is that the educational services provided at a distance by the Company, from its headquarters in Indaial/SC, would be subject to ISS taxation in the City of Porto Alegre, where it maintains a distance learning center. This interpretation is contested at an administrative level by the Company’s external law firm.
Liability for any payment of such debt shall be in accordance with the liability periods defined in accordance with the terms and conditions of the purchase and sale agreement described in note 18, and Sellers shall be liable for any debts relating to the period prior to the closing date of the acquisition (February 29,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20. Equity
a) Authorized capital
The Company is authorized to increase capital up to the limit of 1 billion shares, subject to approval of the Administration.
b) Share capital
As described in Note 1, on September 2, 2020, each of Vitru’s shareholders had agreed to contribute their respective shares on Vitru Brazil to Vitru Limited, exchanging thirty-one common shares into one ordinary share of Vitru Limited.
As a consequence of this reverse share split, the share capital previously represented by 522,315,196 common shares, was reduced to 17,058,053 common shares. As a result of the share split, the Company’s historical financial statements have been revised to reflect number of shares and per share data as if the share split had been in effect for all periods presented.
Additionally, on September 22, 2020, the share capital of the Company was increased by 6,000,000 Class A shares through the proceeds received as a result of the IPO of US$ 96,000 thousand (or R$ 521,558). The net proceeds from the IPO were US$ 90,672 thousand (or R$ 492,612), after deducting share issuance costs amounting R$ 47,582.
As of December 31, 2020, the Company’s share capital is represented by 23,058,053 common shares of par value of US$ 0.00005 each. The Company has issued only common shares, entitled to one vote per share.
c) Capital reserve
Additional paid-in capital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ordinary course of business.
Share based compensation
The capital reserve is represented by reserve for share-based compensation programs classified as equity-settled, as detailed in Note 22.
The share-based payments reserve is used to recognize:
·
the grant date fair value of options issued to employees but not exercised.
·
the grant date fair value of shares issued to employees upon exercise of options.
d) Dividends
The Company currently intend to retain all available funds and any future earnings, if any, to fund the development and expansion of the business and did not pay any cash dividends in the year ended December 31, 2020, and do not anticipate paying any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1. Earnings per share
21.1. Basic
Basic earnings per share is calculated by dividing the net income attributable to the holders of Company’s common shares by the weighted average number of common shares held by stockholders during the year.
The following table contains the earnings (loss) per share of the Company for year ended December 31, 2020, 2019 and 2018 (in thousands except per share amounts):
Basic earnings per share
2020
2019
2018
Net income (loss) attributable to the shareholders of the Company
52,114
(66,160)
(45,204)
Weighted average number of outstanding common shares (thousands)
18,702
16,849
16,287
Basic earnings (losses) per common share (R$)
2.79
(3.93)
(2.78)
21.2. Diluted
As of December 31, 2020, the Company had outstanding and unexercised options to purchase 763 thousand (2019 - 797 thousand and 2018 - 788 thousand) common shares which are included in diluted earnings per share calculation. In 2019 and 2018, outstanding options were all anti-dilutive.
Diluted earnings per share
2020
2019
2018
Net income (loss) attributable to the shareholders of the Company
52,114
(66,160)
(45,204)
Weighted average number of outstanding common shares (thousands)
19,465
16,849
16,287
Diluted earnings (losses) per common share (R$)
2.68
(3.93)
(2.78)
The number of common shares outstanding was retrospectively adjusted due to the reverse share split of shares occurred in the corporate reorganization, described in Note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2. Share-based compensation
First Share Option Plan
The Company offers to its managers and executives a Share Option Plan with general conditions for the granting of share options issued by the Company to the participants appointed by the Board of Directors who, at its discretion, fulfill the conditions for participation, thereby aligning the interests of the participants to the interests of its stockholders, so as to maximize the Company’s results and increase the economic value of its shares, thus generating benefits for the participants and other stockholders. It also provides participants with a long-term incentive, increasing their motivation and enabling the Company to retain quality human capital.
The Share Option Plan was approved on June 8, 2017 and comprises the granting of up to 25,471,110 (after reverse share split 821,649) common share options with no par value, representing up to approximately five percent (5%) of the number of Company-issued common shares on the Plan’s approval date. The Plan is administered and managed by the Company’s Board of Directors and the SOP Management Committee.
In the event of any change in the number of common shares issued by the Company resulting from any split, reverse split, amortization, repurchase, cancellation or exchange of shares, the Share Options limit stated in the heading shall be automatically adjusted to reflect any new number of Share Options, regardless of the approval of any amendment to this Plan.
The Share Option Plan initially issued by Vitru Brazil and then transferred to the Company upon the corporate reorganization described in Note 1. The transfer did not result in any changes on the Plan nor its balances in the consolidated financial statements.
The amount of options granted by the Company was reduced from 22,218 thousand to 715 thousand as a result of the reverse share split of the corporate reorganization described in Note 1. The original purchase and selling value of each option, as determined in the Share Option Plan, was multiplied by the reverse share split denominator in order to maintain the fair value as it was before the corporate reorganization.
Each share option grants its holder the right to purchase one (1) Company share, strictly under the terms and conditions set forth in that plan. Options are not entitled to dividends on the underlying shares.
In order to satisfy the exercise of share options granted under the plan, the Company may, at the discretion of the Board of Directors issue new shares within the Company’s authorized capital limit or may even sell treasury shares.
The share options granted to a participant are subject to a vesting period so that they are exercisable, subject to the applicable rules set forth in each grant program, in accordance with the schedule (as from each schedule date a given lot of share options shall be exercisable, a “Vesting Date”), where each year, twenty percent (20%) of the share options granted may be exercised.
When exercised, the vested options are settled in shares issued by Company which can be sold by the employee along with controlling shareholders on exit events or hold by the employee until the end of the plan in exchange for cash consideration by selling shares back to the Company. This represents a compound instrument, thus the expense is recognized with an increase in liability, to the limit of its fair value, derived from a formula based on the Company’s performance and remeasured at each reporting date, and any residual difference between the fair value of the compound instrument and the liability as of each reporting date will be attributed to the equity component of the instrument.
Participants have the right to turn all vested options into shares upon payment in cash, paying the Option Exercise Price as defined in the respective program that each participant is associated. The difference between the stipulated price in the program and the fair value of the share at the measurement date is recorded as equity.
Upon an exit event, which may be either a transfer of control of the Company or secondary public offerings of Company-issued shares on the Brazilian or international publicly traded market, all options may become fully vested and may be fully or partially exercised by the participants.
Participants also shall have the right to require the Company to acquire all shares under its ownership to be held in treasury or for cancellation, upon payment, in cash, of the Put Option Exercise Price, for a given period as from the last Vesting Date, provided that no exit event has occurred up to the end of said period.
When all conditions applicable to the buyback of shares provided for in applicable laws and/or regulations are met, the Company shall pay the Participant the price equivalent to a certain amount of multiples of the Company’s EBITDA minus the Net Debt, as set forth in each grant program, recorded as a liability.
a) Set out below are summaries of the number and weighted average exercise prices ("WAEP") of options granted under the plan:
2020
2019
2018
Number of
WAEP
Number of
WAEP
Number of
WAEP
options
per option
options
per option
options
per option
As of January 1
733,136
46.19
640,763
35.96
599,864
30.07
Granted during the year
—
—
167,972
63.86
176,813
53.94
Exercised during the year
(209,179)
37.23
(59,165)
31.62
(47,989)
30.38
Forfeited during the year
(17,681)
17.36
(16,435)
31.62
(87,925)
31.00
As of December 31
506,276
37.95
733,136
46.19
640,763
35.96
Exercisable at December 31
415,462
42.01
544,291
41.54
450,206
33.17
Repurchased during the year (ii)
—
—
37.82
(i)
The number of options and WAEP per option were also retrospectively adjusted due to the reverse share split in the corporate reorganization described in Note 1.1.
(ii)
Represent shares repurchased upon termination of employee.
No options expired during the years ended December 31, 2020 and 2019.
b) Share options outstanding at the end of the year have the following remaining periods and prices:
December 31, 2020
December 31, 2019
Weighted average remaining vesting period
1,3 years
2,3 years
Weighted average remaining expiring period
3,3 years
4,3 years
Purchase option exercise price range
R$33.76 – R$100.69
R$1.05 – R$3.13
Weighted average remaining selling period
5,3 years
6,3 years
Expected selling / repurchase price
R$ 90.72
R$3.41
Due to the reverse share split of the corporate reorganization described in Note 1, original purchase and selling value of each option, as determined in the Share Option Plan, was multiplied by the reverse share split denominator in order to maintain the fair value of the total options granted as it was before the corporate reorganization.
c) Options granted:
No new options from the first Stock Option Plan were granted during the year ended December 31, 2020.
The model inputs for options granted during the year ended December 31, 2019 included:
December 31, 2019
Grant date
September 1, 2019
Expiry date
March 1, 2025
Share price at grant date
R$ 3.02
Exercise price
R$ 3.12
Expected price volatility
406
%
Risk-free interest rate
52
%
Model used
Black-Scholes
Given the fact that Company’s shares were not publicly traded, the expected price volatility is based on the historical volatility of similar listed entities in the same industry following comparable periods for the remaining life of the options.
d)
The expense recognized for employee services received during the year is as follows:
Expense arising from share-based payment transactions
2020
2019
2018
Equity-settled
—
5,372
2,821
Cash-settled
11,823
21,000
4,629
11,823
26,372
7,450
The fair value of cash-settled transactions were calculated based on discounted cash flows. They are classified as level 3 fair values in the fair value hierarchy due to the inclusion of unobservable inputs (Note 6).
Second Share Option Plan
The Company offers to its managers and executives a Share Option Plan with general conditions for the granting of share options issued by the Company to the participants appointed by the Board of Directors who, at its discretion, fulfill the conditions for participation, thereby aligning the interests of the participants to the interests of its stockholders, so as to maximize the Company's results and increase the economic value of its shares, thus generating benefits for the participants and other stockholders. It also provides participants with a long-term incentive, increasing their motivation and enabling the Company to retain quality human capital.
The Second Share Option Plan was approved on November 19, 2020 and comprises the granting of common share options with no par value, representing up to approximately five percent (5%) of the number of Company-issued common shares on the Plan’s approval date. The Plan is administered and managed by the Company's Board of Directors.
In order to maintain the economic rights of the Participants, if the number of shares that make up the Company's capital is increased or decreased, including due to the split or reverse share split, the Board of Directors must make the appropriate adjustments to the number of shares to be issued according to the Options that were exercised and those that have not been exercised, except if the change in the number of shares that make up the Company's capital is due to the issuance of new shares due to capital increases or capital reduction and/or repurchase of shares, when no adjustments will be made to the number of shares to be issued in accordance with the Options. No fraction of Shares will be issued under the Plan or due to any of the adjustments provided for in this Section.
Each share option grants its holder the right to purchase one (1) Company share, strictly under the terms and conditions set forth in that plan. Options are not entitled to dividends on the underlying shares.
The share options granted to a participant are subject to a vesting period so that they are exercisable, subject to the applicable rules set forth in each grant program, in accordance with the schedule (as from each schedule date a given lot of share options shall be exercisable, a "Vesting Date"), where each year, a proportion of the share options granted may be exercised.
Participants have the right to turn all vested options into shares upon payment in cash, paying the Option Exercise Price as defined in the respective program that each participant is associated. The difference between the stipulated price in the program and the fair value of the share at the measurement date is recorded as equity.
In the event of a Material Transaction, Relevant Corporate Reorganization or Dissolution occurs and the Participant is Terminated as from such event, the Vesting Period of the Option held by the Terminated Participant will be fully anticipated, so that the Participant must exercise the Options within 60 (sixty) days as of the date of Termination.
a)
2020
Number of
WAEP per
options
option
As of January 1
—
—
Granted during the year
874,888
0.54
As of December 31
874,888
0.54
Exercisable at December 31
—
—
No options expired during the year ended December 31, 2020.
b)
December 31,
2020
Weighted average remaining vesting period
3,0 years
Weighted average remaining expiring period
5,7 years
Purchase option exercise price range
R$83.14
c)
December 31,
2020
Grant date
December 11, 2020
Expiry date
September 9, 2026
Share price at grant date
USD 14,34
Exercise price
USD 16,00
Expected price volatility
50.65
%
Risk-free interest rate
5.01
%
Model used
Black-Scholes
The expense arising from share-based payment transactions from the Second Stock Options Plan in 2020 was R$ 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compensation and related parties</t>
        </is>
      </c>
      <c r="B1" s="2" t="inlineStr">
        <is>
          <t>12 Months Ended</t>
        </is>
      </c>
    </row>
    <row r="2">
      <c r="B2" s="2" t="inlineStr">
        <is>
          <t>Dec. 31, 2020</t>
        </is>
      </c>
    </row>
    <row r="3">
      <c r="A3" s="3" t="inlineStr">
        <is>
          <t>Key management compensation and related parties</t>
        </is>
      </c>
    </row>
    <row r="4">
      <c r="A4" s="4" t="inlineStr">
        <is>
          <t>Key management compensation and related parties</t>
        </is>
      </c>
      <c r="B4" s="4" t="inlineStr">
        <is>
          <t>23. Key management compensation and related parties
a) Key management compensation
Key management includes professionals selected at the sole discretion of the Board of Directors from among the Company’s managers and executives.
The total compensation expense with key management for their services is shown below:
2020
2019
Salaries and related charges
6,769
5,967
Variable compensation (i)
2,901
1,732
Share-based compensation
11,823
26,372
Total
21,493
34,071
(i)
Variable compensation as defined by the Board of Directors in an agreement with Group executives.
b) Related parties
The Company holds quotas of investments funds managed by Vinci Partners, an insurance policy issued by Austral Seguradora S/A and uses the services of the lawyer firm Kloch Advocacia. All the companies are an indirect related party.
Balance sheet
Profit or loss
2020
2019
2020
2019
2018
FI Vinci Renda Fixa Credito Privado
Short-term investments
39,216
38,493
—
—
—
Financial income
—
—
851
2,136
36,556
Austral Seguradora S/A
Prepaid expenses
455
758
—
—
—
General and administrative expenses
—
—
(303)
(151)
—
Kloch Advocacia
General and administrative expenses
—
—
(217)
(214)
(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4. Revenue
2020
2019
2018
Gross revenue
673,872
598,344
497,850
(-) Cancellation
(14,764)
(20,890)
(16,283)
(-) Discounts
(24,128)
(19,104)
(16,997)
(-) ProUni scholarships (i)
(98,289)
(82,132)
(68,008)
(-) Taxes and contributions on revenue
(17,512)
(15,151)
(13,113)
Net revenue
519,179
461,067
383,449
Timing of revenue recognition
Transferred over time
517,950
459,658
382,589
Transferred at a point in time (ii)
1,229
1,409
860
Net revenue
519,179
461,067
383,449
(i)
Scholarships granted by the federal government to students under the ProUni program as described in Note 2.5.s
(ii)
Revenue recognized at a point in time relates to revenue from student fees and certain education-related activities.
The Company`s revenues from contracts with customers are all provided in Brazil.
In the year ended December 31, 2020, the amounts billed to students for the portion to be transferred to the hub partner, in respect to the joint operation, is R$ 153,776 (2019 R$ 110,411 - 2018 R$ 75,206). As of December 31, 2020, the balance payable to the hub partner is R$ 21,881 (December 31, 2019 - R$ 6,697, December 31, 2018 — R$ 21,5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and other comprehensive income - BRL (R$) R$ in Thousands</t>
        </is>
      </c>
      <c r="C1" s="2" t="inlineStr">
        <is>
          <t>12 Months Ended</t>
        </is>
      </c>
    </row>
    <row r="2">
      <c r="C2" s="2" t="inlineStr">
        <is>
          <t>Dec. 31, 2020</t>
        </is>
      </c>
      <c r="D2" s="2" t="inlineStr">
        <is>
          <t>Dec. 31, 2019</t>
        </is>
      </c>
      <c r="E2" s="2" t="inlineStr">
        <is>
          <t>Dec. 31, 2018</t>
        </is>
      </c>
    </row>
    <row r="3">
      <c r="A3" s="3" t="inlineStr">
        <is>
          <t>Consolidated statements of profit or loss and other comprehensive income</t>
        </is>
      </c>
    </row>
    <row r="4">
      <c r="A4" s="4" t="inlineStr">
        <is>
          <t>NET REVENUE</t>
        </is>
      </c>
      <c r="C4" s="6" t="inlineStr">
        <is>
          <t>R$ 519179</t>
        </is>
      </c>
      <c r="D4" s="6" t="inlineStr">
        <is>
          <t>R$ 461067</t>
        </is>
      </c>
      <c r="E4" s="6" t="inlineStr">
        <is>
          <t>R$ 383449</t>
        </is>
      </c>
    </row>
    <row r="5">
      <c r="A5" s="4" t="inlineStr">
        <is>
          <t>Cost of services rendered</t>
        </is>
      </c>
      <c r="C5" s="5" t="n">
        <v>-221452</v>
      </c>
      <c r="D5" s="5" t="n">
        <v>-211547</v>
      </c>
      <c r="E5" s="5" t="n">
        <v>-184161</v>
      </c>
    </row>
    <row r="6">
      <c r="A6" s="4" t="inlineStr">
        <is>
          <t>GROSS PROFIT</t>
        </is>
      </c>
      <c r="C6" s="5" t="n">
        <v>297727</v>
      </c>
      <c r="D6" s="5" t="n">
        <v>249520</v>
      </c>
      <c r="E6" s="5" t="n">
        <v>199288</v>
      </c>
    </row>
    <row r="7">
      <c r="A7" s="4" t="inlineStr">
        <is>
          <t>General and administrative expenses</t>
        </is>
      </c>
      <c r="C7" s="5" t="n">
        <v>-73852</v>
      </c>
      <c r="D7" s="5" t="n">
        <v>-125344</v>
      </c>
      <c r="E7" s="5" t="n">
        <v>-90667</v>
      </c>
    </row>
    <row r="8">
      <c r="A8" s="4" t="inlineStr">
        <is>
          <t>Selling expenses</t>
        </is>
      </c>
      <c r="C8" s="5" t="n">
        <v>-86604</v>
      </c>
      <c r="D8" s="5" t="n">
        <v>-100949</v>
      </c>
      <c r="E8" s="5" t="n">
        <v>-70646</v>
      </c>
    </row>
    <row r="9">
      <c r="A9" s="4" t="inlineStr">
        <is>
          <t>Net impairment losses on financial assets</t>
        </is>
      </c>
      <c r="C9" s="5" t="n">
        <v>-76840</v>
      </c>
      <c r="D9" s="5" t="n">
        <v>-58178</v>
      </c>
      <c r="E9" s="5" t="n">
        <v>-44578</v>
      </c>
    </row>
    <row r="10">
      <c r="A10" s="4" t="inlineStr">
        <is>
          <t>Other income (expenses), net</t>
        </is>
      </c>
      <c r="C10" s="5" t="n">
        <v>512</v>
      </c>
      <c r="D10" s="5" t="n">
        <v>-905</v>
      </c>
      <c r="E10" s="5" t="n">
        <v>-1041</v>
      </c>
    </row>
    <row r="11">
      <c r="A11" s="4" t="inlineStr">
        <is>
          <t>Operating expenses</t>
        </is>
      </c>
      <c r="C11" s="5" t="n">
        <v>-236784</v>
      </c>
      <c r="D11" s="5" t="n">
        <v>-285376</v>
      </c>
      <c r="E11" s="5" t="n">
        <v>-206932</v>
      </c>
    </row>
    <row r="12">
      <c r="A12" s="4" t="inlineStr">
        <is>
          <t>OPERATING PROFIT</t>
        </is>
      </c>
      <c r="C12" s="5" t="n">
        <v>60943</v>
      </c>
      <c r="D12" s="5" t="n">
        <v>-35856</v>
      </c>
      <c r="E12" s="5" t="n">
        <v>-7644</v>
      </c>
    </row>
    <row r="13">
      <c r="A13" s="4" t="inlineStr">
        <is>
          <t>Financial income</t>
        </is>
      </c>
      <c r="C13" s="5" t="n">
        <v>36558</v>
      </c>
      <c r="D13" s="5" t="n">
        <v>19194</v>
      </c>
      <c r="E13" s="5" t="n">
        <v>22026</v>
      </c>
    </row>
    <row r="14">
      <c r="A14" s="4" t="inlineStr">
        <is>
          <t>Financial expenses</t>
        </is>
      </c>
      <c r="C14" s="5" t="n">
        <v>-64418</v>
      </c>
      <c r="D14" s="5" t="n">
        <v>-60390</v>
      </c>
      <c r="E14" s="5" t="n">
        <v>-64597</v>
      </c>
    </row>
    <row r="15">
      <c r="A15" s="4" t="inlineStr">
        <is>
          <t>Financial results</t>
        </is>
      </c>
      <c r="C15" s="5" t="n">
        <v>-27860</v>
      </c>
      <c r="D15" s="5" t="n">
        <v>-41196</v>
      </c>
      <c r="E15" s="5" t="n">
        <v>-42571</v>
      </c>
    </row>
    <row r="16">
      <c r="A16" s="4" t="inlineStr">
        <is>
          <t>PROFIT (LOSS) BEFORE TAXES</t>
        </is>
      </c>
      <c r="C16" s="5" t="n">
        <v>33083</v>
      </c>
      <c r="D16" s="5" t="n">
        <v>-77052</v>
      </c>
      <c r="E16" s="5" t="n">
        <v>-50215</v>
      </c>
    </row>
    <row r="17">
      <c r="A17" s="4" t="inlineStr">
        <is>
          <t>Current income taxes</t>
        </is>
      </c>
      <c r="C17" s="5" t="n">
        <v>-19556</v>
      </c>
      <c r="D17" s="5" t="n">
        <v>-14813</v>
      </c>
      <c r="E17" s="5" t="n">
        <v>-10640</v>
      </c>
    </row>
    <row r="18">
      <c r="A18" s="4" t="inlineStr">
        <is>
          <t>Deferred income tax income</t>
        </is>
      </c>
      <c r="C18" s="5" t="n">
        <v>38587</v>
      </c>
      <c r="D18" s="5" t="n">
        <v>25705</v>
      </c>
      <c r="E18" s="5" t="n">
        <v>15651</v>
      </c>
    </row>
    <row r="19">
      <c r="A19" s="4" t="inlineStr">
        <is>
          <t>Income taxes</t>
        </is>
      </c>
      <c r="C19" s="5" t="n">
        <v>19031</v>
      </c>
      <c r="D19" s="5" t="n">
        <v>10892</v>
      </c>
      <c r="E19" s="5" t="n">
        <v>5011</v>
      </c>
    </row>
    <row r="20">
      <c r="A20" s="4" t="inlineStr">
        <is>
          <t>PROFIT (LOSS) FOR THE YEAR</t>
        </is>
      </c>
      <c r="C20" s="5" t="n">
        <v>52114</v>
      </c>
      <c r="D20" s="5" t="n">
        <v>-66160</v>
      </c>
      <c r="E20" s="5" t="n">
        <v>-45204</v>
      </c>
    </row>
    <row r="21">
      <c r="A21" s="4" t="inlineStr">
        <is>
          <t>TOTAL COMPREHENSIVE INCOME (LOSS)</t>
        </is>
      </c>
      <c r="C21" s="6" t="inlineStr">
        <is>
          <t>R$ 52114</t>
        </is>
      </c>
      <c r="D21" s="6" t="inlineStr">
        <is>
          <t>R$ 66160</t>
        </is>
      </c>
      <c r="E21" s="6" t="inlineStr">
        <is>
          <t>R$ 45204</t>
        </is>
      </c>
    </row>
    <row r="22">
      <c r="A22" s="4" t="inlineStr">
        <is>
          <t>Basic earnings per share (R$)</t>
        </is>
      </c>
      <c r="B22" s="4" t="inlineStr">
        <is>
          <t>[1]</t>
        </is>
      </c>
      <c r="C22" s="6" t="inlineStr">
        <is>
          <t>R$ 2.79</t>
        </is>
      </c>
      <c r="D22" s="6" t="inlineStr">
        <is>
          <t>R$ 3.93</t>
        </is>
      </c>
      <c r="E22" s="6" t="inlineStr">
        <is>
          <t>R$ 2.78</t>
        </is>
      </c>
    </row>
    <row r="23">
      <c r="A23" s="4" t="inlineStr">
        <is>
          <t>Diluted earnings per share (R$)</t>
        </is>
      </c>
      <c r="B23" s="4" t="inlineStr">
        <is>
          <t>[1]</t>
        </is>
      </c>
      <c r="C23" s="6" t="inlineStr">
        <is>
          <t>R$ 2.68</t>
        </is>
      </c>
      <c r="D23" s="6" t="inlineStr">
        <is>
          <t>R$ 3.93</t>
        </is>
      </c>
      <c r="E23" s="6" t="inlineStr">
        <is>
          <t>R$ 2.78</t>
        </is>
      </c>
    </row>
    <row r="24"/>
    <row r="25">
      <c r="A25" s="4" t="inlineStr">
        <is>
          <t>[1]</t>
        </is>
      </c>
      <c r="B25" s="4" t="inlineStr">
        <is>
          <t>The basic and diluted earnings per common share are in effect with the reverse share split occurred on September 2, 2020.</t>
        </is>
      </c>
    </row>
  </sheetData>
  <mergeCells count="4">
    <mergeCell ref="A1:B2"/>
    <mergeCell ref="C1:E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Costs and expenses by nature</t>
        </is>
      </c>
    </row>
    <row r="4">
      <c r="A4" s="4" t="inlineStr">
        <is>
          <t>Costs and expenses by nature</t>
        </is>
      </c>
      <c r="B4" s="4" t="inlineStr">
        <is>
          <t>25. Costs and expenses by nature
2020
2019
2018
Payroll (i)
207,511
212,683
159,428
Sales and marketing
67,532
54,212
36,804
Depreciation and amortization (ii)
51,475
62,445
56,284
Material
13,023
17,911
16,911
Consulting and advisory services
14,732
11,927
16,843
Maintenance
8,909
6,420
5,644
Utilities, cleaning and security
6,269
7,085
7,013
Contingencies
4,763
3,707
317
Leases
2,929
3,796
6,170
Taxes
2,075
1,705
1,235
Impairment losses (iii)
—
51,022
33,537
Other expenses
2,690
4,927
5,288
Total
381,908
437,840
345,474
Costs of services
221,452
211,547
184,161
General and administrative expenses
73,852
125,344
90,667
Selling expenses
86,604
100,949
70,646
Total
381,908
437,840
345,474
(i)
Payroll expenses include for the year ended December 31, 2020 R$195,688 (2019 - R$ 186,311, 2018 — R$ 151,978) related to salaries, bonuses, short-term benefits, related social charges and other employee related expenses, and R$ 11,823 (2019 R$ 26,372, 2018 R$ 7,450) related to share-based compensation.
(ii)
From the total depreciation and amortization, R$ 36,757 (2019 - R$ 24,857, 2018 — R$ 20,472) relates Cost of services, R$ 11,463 (2019 - R$ 12,721, 2018 — R$ 10,945) relates to General and administrative expenses and R$ 3,255 (2019 - R$ 24,867, 2018 — R$ 24,867) relates to Selling expenses.
(iii)
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0</t>
        </is>
      </c>
    </row>
    <row r="3">
      <c r="A3" s="3" t="inlineStr">
        <is>
          <t>Other income (expenses), net</t>
        </is>
      </c>
    </row>
    <row r="4">
      <c r="A4" s="4" t="inlineStr">
        <is>
          <t>Other income (expenses), net</t>
        </is>
      </c>
      <c r="B4" s="4" t="inlineStr">
        <is>
          <t>26. Other income (expenses), net
2020
2019
2018
Deductible donations
(300)
(300)
(300)
Contractual indemnities
(85)
(647)
(712)
Modification of lease contracts - Note 13
3,052
—
—
Other revenues
743
437
332
Other expenses
(2,898)
(395)
(361)
Total
512
(905)
(1,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0</t>
        </is>
      </c>
    </row>
    <row r="3">
      <c r="A3" s="3" t="inlineStr">
        <is>
          <t>Financial results</t>
        </is>
      </c>
    </row>
    <row r="4">
      <c r="A4" s="4" t="inlineStr">
        <is>
          <t>Financial results</t>
        </is>
      </c>
      <c r="B4" s="4" t="inlineStr">
        <is>
          <t>27. Financial results
2020
2019
2018
Financial income
Interest on tuition fees paid in arrears
15,715
8,265
8,887
Financial investment yield
6,296
10,726
12,635
Foreign exchange gain (i)
13,550
—
—
Other
997
203
504
Total
36,558
19,194
22,026
Financial expenses
Interest on accounts payable from acquisition of subsidiaries
(34,980)
(44,258)
(51,739)
Interest on lease
(15,085)
(12,393)
(10,778)
Interest on loans and financing
(6,205)
—
—
Foreign exchange loss
(2,714)
—
—
Other
(5,434)
(3,739)
(2,080)
Total
(64,418)
(60,390)
(64,597)
Financial results
(27,860)
(41,196)
(42,571)
(i)
Gain of R$12,966 due to exchange rate increase over the proceeds from the initial public offering while cash not partially transferred to operations in Braz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disclosures on cash flows</t>
        </is>
      </c>
      <c r="B1" s="2" t="inlineStr">
        <is>
          <t>12 Months Ended</t>
        </is>
      </c>
    </row>
    <row r="2">
      <c r="B2" s="2" t="inlineStr">
        <is>
          <t>Dec. 31, 2020</t>
        </is>
      </c>
    </row>
    <row r="3">
      <c r="A3" s="3" t="inlineStr">
        <is>
          <t>Other disclosures on cash flows</t>
        </is>
      </c>
    </row>
    <row r="4">
      <c r="A4" s="4" t="inlineStr">
        <is>
          <t>Other disclosures on cash flows</t>
        </is>
      </c>
      <c r="B4" s="4" t="inlineStr">
        <is>
          <t>28. Other disclosures on cash flows
Non-cash transactions
In the year ended December 31, 2020:
·
The amount of R$ 51,991 (2019 - R$ 39,762) regarding additions on right-of-use assets, was also added in the lease liabilities line item.
·
The amount of R$15,934 (2019 – R$0) regarding lease modifications that reduced lease liabilities, was also reduced in the right-of-use assets line item.
·
The amount of R$ 2,878 (2019 - R$1,389) regarding provision for contingencies of responsibility of the sellers of subsidiaries acquired in prior years, was reversed to the indemnification assets line item in non-current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paration</t>
        </is>
      </c>
      <c r="B4" s="4" t="inlineStr">
        <is>
          <t>2.1. Basis of preparation
The consolidated financial statements of the Company have been prepared in accordance with the International Financial Reporting Standards (“IFRS”) issued by the International Accounting Standards Board (“IASB”), and disclose all (and only) the applicable significant information related to the financial statements, which is consistent with the information utilized by Management in the performance of its duties.
The financial statements have been prepared under the historical cost convention, except for share-based compensation, which are adjusted to reflect fair value measurement.
The preparation of financial statement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may differ from estimates.
All amounts disclosed in the financial statements and notes have been rounded off to the nearest thousand currency units unless otherwise stated.</t>
        </is>
      </c>
    </row>
    <row r="5">
      <c r="A5" s="4" t="inlineStr">
        <is>
          <t>Basis of consolidation</t>
        </is>
      </c>
      <c r="B5" s="4" t="inlineStr">
        <is>
          <t>2.2. Basis of consolidation
The consolidated financial statements comprise the financial statements of the Company for the years ended December 31, 2020 and 2019.
The table below list the Company’s subsidiaries:
Direct and indirect
Investment
interest
Name
Main activities
Location
type
2020
2019 (i)
Vitru Brasil Empreendimentos, Participações e Comércio S.A
Continuing education courses
Florianópolis - SC
Subsidiary
100
%
100
%
UNIASSELVI - Sociedade Educacional Leonardo da Vinci S/S Ltda
Distance learning, on-campus undergraduate and continuing education courses
Indaial - SC
Subsidiary
100
%
100
%
FAMEG - Sociedade Educacional do Vale do Itapocu S/S Ltda.
On-campus undergraduate and continuing education courses
Guaramirim - SC
Subsidiary
100
%
100
%
FAIR Educacional Ltda.
On-campus undergraduate and continuing education courses
Rondonópolis - MT
Subsidiary
100
%
100
%
FAC Educacional Ltda.
On-campus undergraduate and continuing education courses
Cuiabá - MS
Subsidiary
100
%
100
%
(i)
The comparative numbers presented in these financial statements from the Company contemplates 100% of direct and indirect interest of the subsidiaries listed above as the interest was not changed by the corporate reorganization described in Note 1.1.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a) Subsidiaries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d the related assets (including goodwill), liabilities, non-controlling interest and other components of equity, while any resulting gain or loss is recognized in the statement of profit or loss.
b) Joint arrangements
Investments in joint arrangements are classified as either joint operations or joint ventures, depending on the contractual rights and obligations of each investor, rather than the legal structure of the joint arrangement. The Company has only joint operation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2.5.p.</t>
        </is>
      </c>
    </row>
    <row r="6">
      <c r="A6" s="4" t="inlineStr">
        <is>
          <t>Functional and presentation currency</t>
        </is>
      </c>
      <c r="B6" s="4" t="inlineStr">
        <is>
          <t>2.3. Functional and presentation currency
The items included in the consolidated financial statements are measured using the currency of the primary economic environment in which the entity operates (“the functional currency”). The financial statements are presented in Brazilian Reais (R$), which is the Company’s functional currency and the Company’s presentation currency.</t>
        </is>
      </c>
    </row>
    <row r="7">
      <c r="A7" s="4" t="inlineStr">
        <is>
          <t>Current versus non-current classification</t>
        </is>
      </c>
      <c r="B7" s="4" t="inlineStr">
        <is>
          <t>2.4.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8">
      <c r="A8" s="4" t="inlineStr">
        <is>
          <t>Fair value measurement</t>
        </is>
      </c>
      <c r="B8" s="4" t="inlineStr">
        <is>
          <t>a)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 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is>
      </c>
    </row>
    <row r="9">
      <c r="A9" s="4" t="inlineStr">
        <is>
          <t>Financial instruments - initial recognition and measurement</t>
        </is>
      </c>
      <c r="B9" s="4" t="inlineStr">
        <is>
          <t>b) Financial instruments—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profit or loss when the asset is derecognized, modified or impaired.
The Company’s financial assets at amortized cost mainly includes ‘Cash and cash equivalents’, ‘Short-term investments’ and ‘Trade receivables’.
The Company reclassifies financial assets only when its business approach for managing those assets changes.
Financial assets at fair value through profit or loss
Financial assets at fair value through profit and loss (“FVPL”) include held for trading financial assets designated upon initial recognition at FVPL, or financial assets mandatorily required to be measured at fair value. At the balance sheet date there are no financial assets measured at FVPL.
Financial assets are classified as fair value through profit and loss if they either fail the contractual cash flow test or in the Company’s business model are acquired for the purpose of selling or repurchasing in the near term. Financial assets may be designated at FVPL on initial recognition if doing so eliminates, or significantly reduces, an accounting mismatch.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t the balance sheet date there are no financial assets measured at FVPL.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9.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5 days past due.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or amortized cost, as appropriate.
All financial liabilities are recognized initially at fair value and, in the case of amortized cost, net of directly attributable transaction costs.
The Company’s financial liabilities include trade payables, loans and financing lease liabilities, prepayments from customers, accounts payable from acquisition of subsidiaries and share-based compensation.
Subsequent measurement
The measurement of financial liabilities depends on their classification, as described below:
Financial liabilities at fair value through profit or loss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financial instruments entered by the Company that are not designated as hedging instruments in hedge relationships as defined by IFRS 9 — Financial Instruments.
Gains or losses on liabilities at fair value through PL are recognized in the statement of profit or loss.
Financial liabilities designated upon initial recognition at FVPL are designated at the initial date of recognition, and only if the criteria in IFRS 9 — Financial Instruments are satisfied. The Company has designated its financial liability related to share-based compensation as at FVPL.
Amortized cost
After initial recognition, interest-bearing financial liabilities are subsequently measured at amortized cost using the EIR method. Gains and losses are recognized in the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ial expenses in the statement of profit or loss.
The Company’s financial liabilities at amortized cost include trade payables, loans and financing, lease liabilities, prepayments from costumers and accounts payable from acquisition of subsidiar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t>
        </is>
      </c>
    </row>
    <row r="10">
      <c r="A10" s="4" t="inlineStr">
        <is>
          <t>Cash and cash equivalents</t>
        </is>
      </c>
      <c r="B10" s="4" t="inlineStr">
        <is>
          <t>c)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bank deposits and short-term highly liquid financial investments, as they are readily convertible to known amounts of cash, subject to an insignificant risk of changes in value and considered an integral part of the Company’s cash management.</t>
        </is>
      </c>
    </row>
    <row r="11">
      <c r="A11" s="4" t="inlineStr">
        <is>
          <t>Prepaid expenses</t>
        </is>
      </c>
      <c r="B11" s="4" t="inlineStr">
        <is>
          <t>d) Prepaid expenses
Prepaid expenses are recognized as an asset in the statement of financial position. These expenditures include prepaid software licenses, insurance premiums and prepaid vacations to employees.</t>
        </is>
      </c>
    </row>
    <row r="12">
      <c r="A12" s="4" t="inlineStr">
        <is>
          <t>Indemnification assets</t>
        </is>
      </c>
      <c r="B12" s="4" t="inlineStr">
        <is>
          <t>e) Indemnification assets
When the selling shareholders of acquired entities have contractually agreed to indemnify the Company for amounts that may become payable in respect of lawsuits pertaining to the period under their responsibility, indemnification assets are recorded to the proportion of the respective provision. Subsequent changes in the amount recognized for the indemnification asset may occur in relation to the provision for contingencies, according to changes in the range of outcomes or the assumptions used to develop the estimate of the liability at the time of the acquisition.</t>
        </is>
      </c>
    </row>
    <row r="13">
      <c r="A13" s="4" t="inlineStr">
        <is>
          <t>Leases</t>
        </is>
      </c>
      <c r="B13" s="4" t="inlineStr">
        <is>
          <t>f) Leases
The group leases offices, buildings and equipment. Rental contracts are typically made for fixed periods of 1 to 20 years but may have extension option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when the individual lessee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t>
        </is>
      </c>
    </row>
    <row r="14">
      <c r="A14" s="4" t="inlineStr">
        <is>
          <t>Non-current assets (or disposal groups) held for sale</t>
        </is>
      </c>
      <c r="B14" s="4" t="inlineStr">
        <is>
          <t>g)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 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The group has no disposal groups that are component classified as held for sale and representing a separate major line of business or geographical area of operations that qualify as a discontinued operation.</t>
        </is>
      </c>
    </row>
    <row r="15">
      <c r="A15" s="4" t="inlineStr">
        <is>
          <t>Property and equipment</t>
        </is>
      </c>
      <c r="B15" s="4" t="inlineStr">
        <is>
          <t>h) Property and equipment
Property and equipment are stated at historical cost less accumulated depreciation. Historical cost includes acquisition, formation or construction cost. Historical cost also includes financial expenses related to the acquisition of qualifying assets.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the statement of profit or loss during the financial period in which they are incurred.
Land is not depreciated. Depreciation of other assets is calculated using the straight-line method to reduce their cost to their residual value over their estimated useful lives, as follows:
Annual average rate
Buildings
IT equipment
Furniture, fittings and facilities
Leasehold improvements
4% - 10%
Library
An asset’s carrying amount is immediately written down to the recoverable amount if the asset’s carrying amount is greater than its estimated recoverable amount. Gains and losses on disposals are determined by comparing the amounts of sales with the carrying amounts and are recognized within “Other operating income (expenses)” in the statement of profit or loss.
The Company annually reviews the useful lives and residual value of its assets. Based on review completed for December 31, 2019, the Company concluded that the depreciation rates used are consistent with its operations and that there are no changes to residual value of assets.</t>
        </is>
      </c>
    </row>
    <row r="16">
      <c r="A16" s="4" t="inlineStr">
        <is>
          <t>Business combinations</t>
        </is>
      </c>
      <c r="B16" s="4" t="inlineStr">
        <is>
          <t>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Acquisition-related costs are expensed as incurred. The excess of the
·
consideration transferred or to be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t>
        </is>
      </c>
    </row>
    <row r="17">
      <c r="A17" s="4" t="inlineStr">
        <is>
          <t>Intangible assets</t>
        </is>
      </c>
      <c r="B17" s="4" t="inlineStr">
        <is>
          <t>j) Intangible assets
Computer programs (software) and internal project development
Computer software licenses are capitalized and amortized under the straight-line method over their useful lives.
Development costs that are directly attributable to the design and testing of identifiable and unique software products controlled by the Company are recognized as intangible assets when the following criteria are met:
·
It is technically feasible to complete the software/project so that it will be available for use or sale;
·
Management intends to complete the software/project and to use it or sell it;
·
The software/project may be sold or used;
·
Future benefits associated with the software can be demonstrated;
·
Adequate technical, financial and other resources are available to complete the design, and for the use or sale of the software/project; and
·
The expenses attributable to the software/project during its development can be measured reliably.
Directly attributable costs that are capitalized as part of the software/project product include the software/project development employee costs and an appropriate portion of relevant overheads.
Other development expenditures that do not meet these criteria are recognized as an expense as incurred. Development costs previously recorded as an expense are not recognized as an asset in a subsequent period.
Computer software and project development costs recognized as assets are amortized using the straight-line method over their estimated useful lives. The average estimated useful lives of the software is 5 years and project development costs is 4 years.
Trademarks and licenses
Trademarks and licenses acquired in a business combination are recognized at fair value at the acquisition date. Subsequently, trademarks and licenses with a finite useful life are carried at cost less accumulated amortization. Amortization is calculated using the straight-line method to allocate the cost over their estimated useful lives.
Goodwill
Goodwill is measured as the positive difference between the amount paid or payable and the net fair value of the acquiree’s assets and liabilities and other equity instruments that are acquired/ exchanged. In the case of a bargain purchase, the excess of the net fair value of acquiree’s assets and liabilities over the purchase price is recognized in the statement of profit or loss at the acquisition date.
Goodwill is tested annually or more frequently if events or changes in circumstances indicate a potential impairment and carried at cost less accumulated impairment losses, which are not reversed. Gains and losses on disposal of an entity include the carrying amount of the goodwill on the entity disposed of.
Contractual customer relationships
Contractual customer relationships acquired in a business combination are recognized at fair value at the acquisition date. The contractual customer relations have a finite useful life and are carried at cost less accumulated amortization. Amortization is calculated using the straight-line method over the expected life of the customer relationship, estimated at 4 years.
Operation licenses for distance learning
Distance learning licenses correspond to the right to operate distance learning in a given municipality, with authorization from the Ministry of Education, and in order to obtain such rights, an institution must meet a number of requirements, where the academic and physical infrastructure is assessed. Accordingly, this has been identified and allocated to the Company’s business combination and was assessed as having an indefinite useful life, since as from the time such a license is granted the likelihood of losing it is virtually nil.
Operation licenses for distance learning are tested annually or more frequently if events or changes in circumstances indicate a potential impairment and carried at cost less accumulated impairment losses, which are not reversed.
Teaching/learning materials — TLM
TLMs acquired in a business combination are recognized at fair value at the acquisition date. The TLMs have a finite useful life and are carried at cost less accumulated amortization. Amortization is calculated using the straight-line method over the expected life of the use of the TLM at classes, estimated at 5 years.
Non-compete agreements
Non-compete agreements acquired in a business combination are recognized at fair value at the acquisition date. The non-compete agreements have a finite useful life and are carried at cost less accumulated amortization. Amortization is calculated using the straight-line method over the expected life of the non-compete agreement, estimated at 5 years.</t>
        </is>
      </c>
    </row>
    <row r="18">
      <c r="A18" s="4" t="inlineStr">
        <is>
          <t>Impairment of non-financial assets</t>
        </is>
      </c>
      <c r="B18" s="4" t="inlineStr">
        <is>
          <t>k)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Goodwill is allocated to cash-generating units for the purpose of impairment testing. The allocation is made to those cash-generating units or groups of cash-generating units that are expected to benefit from the business combination and licenses with indefinite useful lives in which the goodwill arose. The units or groups of units are identified at the lowest level at which goodwill is monitored for internal management purposes, being the operating segments.
Impairment losses of continuing operation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is>
      </c>
    </row>
    <row r="19">
      <c r="A19" s="4" t="inlineStr">
        <is>
          <t>Trade payables</t>
        </is>
      </c>
      <c r="B19" s="4" t="inlineStr">
        <is>
          <t>l) Trade payables
Trade payables are obligations to pay for goods or services that have been acquired in the ordinary course of business also includes amounts related to tuition fees to be transferred to hub partners as described in note 2.5.p.</t>
        </is>
      </c>
    </row>
    <row r="20">
      <c r="A20" s="4" t="inlineStr">
        <is>
          <t>Provision for contingencies</t>
        </is>
      </c>
      <c r="B20" s="4" t="inlineStr">
        <is>
          <t>m) Provision for contingencies
Provisions for losses related to legal and administrative proceedings involving labor, tax and civil matters are recognized when the Company has a present legal or constructive obligation as a result of past events, it is probable that an outflow of resources will be required to settle the liability, and the amount can be reliably estimated.
Provisions are measured at the present value of the expenditures expected to be required to settle the liability, using a pre-tax rate that reflects current market assessments of the time value of money and the risks specific to the obligation. The increase in the provision due to the time elapsed is recognized as interest expense.</t>
        </is>
      </c>
    </row>
    <row r="21">
      <c r="A21" s="4" t="inlineStr">
        <is>
          <t>Labor and social obligations</t>
        </is>
      </c>
      <c r="B21" s="4" t="inlineStr">
        <is>
          <t>n)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2">
      <c r="A22" s="4" t="inlineStr">
        <is>
          <t>Share-based payments</t>
        </is>
      </c>
      <c r="B22" s="4" t="inlineStr">
        <is>
          <t>o) Share-based payments
The Company offers its managers and executives employee share schemes for the granting of share options issued by the Company, which can be settled either by delivering equity instruments (equity- settled transactions) or by payments in cash (cash-settled transactions).
Equity-settled transactions
The cost of equity-settled transactions with employees is measured by the fair value at the date options are granted by using an appropriate valuation model. Cost is recognized as an employee benefits expense, with a corresponding increase in equity (other capital reserves) The total expense is recognized over the vesting period, which is the period over which all of the specified vesting conditions are to be satisfied.
Service and non-market performance conditions are not taken into account when determining the grant date fair value of options, but the likelihood of the conditions being met is assessed as part of the Company’s best estimate of the number of equity instruments that will ultimately vest. Market performance conditions are reflected within the grant date fair value. Any other conditions attached to an option, but without an associated service requirement, are considered to be non-vesting conditions. Non-vesting conditions are reflected in the fair value of an option and lead to an immediate expensing of an option unless there are also service and/or performance conditions.
No expense is recognized for options that do not ultimately vest because non-market performance and/or service conditions have not been met. Where options include a market or non-vesting condition, the transactions are treated as vested irrespective of whether the market or non-vesting condition is satisfied, provided that all other performance and/or service conditions are satisfied.
The relevant services period may commence prior to the grant date. In this situation, the Company estimates the grant date fair value of the equity instruments for the purposes of recognizing the services received during the period between service commencement date and grant date. Once the grant date has been established, the entity revises the earlier estimate so that the amounts recognized for services received is ultimately based on the grant date fair value of the equity instruments.
Any proceeds received as a result of an exercise price, net of any directly attributable transaction costs, are credited directly to equity, as a capital increase for the issuance of new shares of the Company or a deduction of treasury shares when available.
Cash-settled transactions
A liability is recognized for the fair value of cash-settled transactions. The fair value is measured initially and at each reporting date up to and including the settlement date, with changes in fair value recognized as an employee benefits expense. The fair value is expensed over the period until the vesting date with recognition of a corresponding liability. The fair value is determined using an appropriate valuation model. The approach used to account for vesting conditions when measuring equity-settled transactions also applies to cash-settled transactions.
At the balance sheet date, the Company revises its estimates of liability fair value (for the cash-settled transactions) and of the number of options whose rights are to be vested based on the established non- market vesting and service conditions (for both equity and cash-settled transactions). The impact of revising initial estimates, if any, is recognized in the statement of profit or loss prospectively. The significant judgments, estimates and assumptions regarding share-based payments are described further in Note 3. Refer to Note 22 for detailed information relating to these share schemes.</t>
        </is>
      </c>
    </row>
    <row r="23">
      <c r="A23" s="4" t="inlineStr">
        <is>
          <t>Revenue from contracts with customers</t>
        </is>
      </c>
      <c r="B23" s="4" t="inlineStr">
        <is>
          <t>p) Revenue from contracts with customers
The Company’s revenue consists primarily of tuition fees charged for distance learning undergraduate courses, on-campus undergraduate courses and continuing education courses. The Company also generates revenue from student fees and certain education-related activities.
Revenue from tuitions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from government programs (Note 2.5.s), cancelations (Note 9)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Trade receivables
Trade receivables represent the Company’s right to an amount of consideration that is unconditional (i.e., only the passage of time is required before payment of the consideration is due). Refer to accounting policies of financial assets in Financial instruments—initial recognition and subsequent measurement.
Prepayments from customers
Prepayments from customers (a contract liability) are the obligation to transfer services to a customer for which the Company has received consideration (or an amount of consideration is due) from the customer, as a result of pre-paid tuition received from students and is recognized separately in current liabilities, when the payment is received. Prepayments from customers are recognized as revenue when the Company performs all obligations related to the contract, generally in the following month.
Joint operations with hub partners
A hub is a local operating unit that can be owned by the Company or third parties (hub partners) and has the responsibility for offering to students the necessary structure in terms of audiovisual resources, library and information technology, to support the distance learning courses.
The contractual agreement between the Company and each hub partner is a joint operation and establishes the rights of each hub partner on the related revenues and obligations for the related expenses. In this sense, the revenue from distance learning and related accounts receivable are recognized only to the portion of the Company’s right to the jointly revenue. As a result, when the Company receives the student’s monthly tuition fee in whole, an obligation to the hub partner is accrued under trade payables.</t>
        </is>
      </c>
    </row>
    <row r="24">
      <c r="A24" s="4" t="inlineStr">
        <is>
          <t>Financial results</t>
        </is>
      </c>
      <c r="B24" s="4" t="inlineStr">
        <is>
          <t>q) Financial results
Financial income is recognized based on the time elapsed, using the effective interest rate method. When a loss is identified in relation to trade receivables, the carrying amount is reduced to its recoverable amount, which corresponds to the estimated future cash flows, discounted at the original effective interest rate of the instrument. Subsequently, as time elapses, interest rates are incorporated into trade receivables, matched against financial income. This financial income is calculated by the same effective interest rate used to calculate the recoverable amount, i.e., the original rate of trade receivables.
Financial expenses include interest expenses on financial liabilities, such as interests accrued on loans and financing, accounts payable from acquisition of subsidiaries and lease liabilities.
Financial results also includes gains and losses associated with transactions denominated in foreign currencies.</t>
        </is>
      </c>
    </row>
    <row r="25">
      <c r="A25" s="4" t="inlineStr">
        <is>
          <t>Earnings per share</t>
        </is>
      </c>
      <c r="B25" s="4" t="inlineStr">
        <is>
          <t>r)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note 21).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6">
      <c r="A26" s="4" t="inlineStr">
        <is>
          <t>Taxes</t>
        </is>
      </c>
      <c r="B26" s="4" t="inlineStr">
        <is>
          <t>s) Taxes
Cayman Islands laws currently levy no taxes on individuals or corporations based upon profits, income, gains or appreciation and there is no taxation in the nature of inheritance tax or estate duty or withholding tax applicable to the Company or to any holder of ordinary shares. Therefore, taxes are comprised of taxation over operations in Brazil, as follows:
Tax incentives
The higher education companies maintained by the Company are part of the University for All Program — ProUni, which establishes, through Law 11,096, dated January 13, 2005, exemption from certain federal taxes for post-secondary education institutions that provide in exchange full and partial scholarships to a certain number of low-income students enrolled in traditional undergraduate and technological undergraduate programs. The following federal taxes are included in the exemption:
·
Income taxes: Corporate Income Tax (“IRPJ”) and Social Contribution on Net Income (“CSLL”)
·
Contributions on revenue: Social Integration Program tax ( Programa de Integração Social or “PIS”) and the Social Contribution on Revenues tax ( Contribuição para o Financiamento da Seguridade Social , or “COFINS”)
Current income taxes
Income taxes in Brazil are comprised of IRPJ and CSLL. According to Brazilian tax law, income taxes and social contribution are assessed and paid by each legal entity and not on a consolidated basis. Income tax of each entity is calculated based on income, adjusted to taxable income by the additions and exclusions provided for in legislation.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The ProUni program benefit for income taxes is based on a fixed percentage of approved scholarships granted by the federal government to students upon each student's request and is deducted from tuition gross revenue during the entire duration of such student's undergraduate studies (regardless of the tuition fee set out in the service contract) and as long as the student continues to comply with the scholarship requirements imposed by the government for each semester during the undergraduate course. The Company recognizes the economic benefits from the ProUni scholarships as tax deductions, as applicable.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income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Company and it is probable that the temporary difference will not reverse in the foreseeable future.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PIS and COFINS are contributions levied by the Brazilian Federal government on gross revenues. These amounts are invoiced to and collected from the Company’s customers and recognized as deductions to gross revenue against tax liabilities, as we are acting as tax withholding agents on behalf of the tax authorities. PIS and COFINS paid on certain purchases may be claimed back as tax credits to offset PIS and COFINS payable. These amounts are recognized as Recoverable taxes and are offset on a monthly basis against Taxes payable and presented net, as the amounts are due to the same tax authority. PIS and COFINS are contributions calculated on two different regimes according to Brazilian tax legislation: cumulative method and non-cumulative method.
The regulation of PROUNI defines that the revenue from traditional and technological under- graduation courses are exempt from PIS and COFINS. For income from other teaching activities, PIS and COFINS are charged based on the cumulative method at rates of 0.65% and 3.00%, respectively, and for non-teaching activities, PIS and COFINS are charged based on the non-cumulative method at rate of 1.65% and 7.6%, respectively.
ISS is a tax levied by municipalities on revenues from the provision of services. ISS tax is added to amounts invoiced to the Company’s customers for the services the Company renders. These are recognized as deductions to gross revenue against tax liabilities, as the Company acts as agent collecting these taxes on behalf of municipal governments. The rates may vary from 2.00% to 5.00%.
INSS is a social security charge levied on wages paid to employees</t>
        </is>
      </c>
    </row>
    <row r="27">
      <c r="A27" s="4" t="inlineStr">
        <is>
          <t>Changes in accounting policies and disclosures</t>
        </is>
      </c>
      <c r="B27" s="4" t="inlineStr">
        <is>
          <t>2.6. Changes in accounting policies and disclosures
New standards, interpretations and amendments adopted by the Group.
The Group has applied the following standards and amendments for the first time for their annual reporting period commencing 1 January 2020:
·
Definition of Material – Amendments to IAS 1 and IAS 8
·
Definition of a Business – Amendments to IFRS 3
·
Interest Rate Benchmark Reform – Amendments to IFRS 7, IFRS 9 and IAS 39
·
Revised Conceptual Framework for Financial Reporting
·
Annual Improvements to IFRS Standards 2015 – 2017 Cycle
The Company also elected to early adopt the amendments to IFRS 16 with respect to rent concessions, which have been granted to lessees as a result of the Covid-19 pandemic.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Details on the rent concessions received by the Company are described in Note 13.
Except for the rent concessions, the amendments listed above did not have any impact on the amounts recognized in prior periods and are not expected to significantly affect the current or future periods.
New standards and interpretations not yet adopted.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
Classification of Liabilities as Current or Non-current – Amendments to IAS 1
·
Property, Plant and Equipment: Proceeds before intended use – Amendments to IAS 16
·
Reference to the Conceptual Framework – Amendments to IFRS 3
·
Onerous Contracts – Cost of Fulfilling a Contract Amendments to IAS 37
·
Annual Improvements to IFRS Standards 2018–2020
·
Sale or contribution of assets between an investor and its associate or joint venture – Amendments to IFRS 10 and IAS 28
These standards are not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the Company's subsidiaries</t>
        </is>
      </c>
      <c r="B4" s="4" t="inlineStr">
        <is>
          <t>The table below list the Company’s subsidiaries:
Direct and indirect
Investment
interest
Name
Main activities
Location
type
2020
2019 (i)
Vitru Brasil Empreendimentos, Participações e Comércio S.A
Continuing education courses
Florianópolis - SC
Subsidiary
100
%
100
%
UNIASSELVI - Sociedade Educacional Leonardo da Vinci S/S Ltda
Distance learning, on-campus undergraduate and continuing education courses
Indaial - SC
Subsidiary
100
%
100
%
FAMEG - Sociedade Educacional do Vale do Itapocu S/S Ltda.
On-campus undergraduate and continuing education courses
Guaramirim - SC
Subsidiary
100
%
100
%
FAIR Educacional Ltda.
On-campus undergraduate and continuing education courses
Rondonópolis - MT
Subsidiary
100
%
100
%
FAC Educacional Ltda.
On-campus undergraduate and continuing education courses
Cuiabá - MS
Subsidiary
100
%
100
%
(i)
The comparative numbers presented in these financial statements from the Company contemplates 100% of direct and indirect interest of the subsidiaries listed above as the interest was not changed by the corporate reorganization described in Note 1.1.</t>
        </is>
      </c>
    </row>
    <row r="5">
      <c r="A5" s="4" t="inlineStr">
        <is>
          <t>Schedule of annual average rate of depreciation</t>
        </is>
      </c>
      <c r="B5" s="4" t="inlineStr">
        <is>
          <t>Depreciation of other assets is calculated using the straight-line method to reduce their cost to their residual value over their estimated useful lives, as follows:
Annual average rate
Buildings
IT equipment
Furniture, fittings and facilities
Leasehold improvements
4% - 10%
Libra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measures of performance and other profit and loss disclosure</t>
        </is>
      </c>
      <c r="B4" s="4" t="inlineStr">
        <is>
          <t>a) Measures of performance
Distance
learning
Continuing
On-campus
undergraduate
education
undergraduate
courses
courses
courses
Total allocated
2020
Net revenue
423,035
40,589
55,555
519,179
Adjusted EBITDA
156,089
27,045
16,848
199,982
% Adjusted EBITDA margin
36.90
%
66.63
%
30.33
%
38.52
%
2019
Net revenue
336,317
47,103
77,647
461,067
Adjusted EBITDA
112,919
33,335
20,871
167,125
% Adjusted EBITDA margin
33.58
%
70.77
%
26.88
%
36.25
%
2018
Net revenue
259,591
33,044
90,814
383,449
Adjusted EBITDA
93,427
21,175
28,374
142,976
% Adjusted EBITDA margin
35.99
%
64.08
%
31.24
%
37.29
%
The total of the reportable segments’ net revenues represents the Company’s net revenue. A reconciliation of the Company’s loss before taxes to the allocated Adjusted EBITDA is shown below:
2020
2019
2018
Income before taxes
33,083
(77,052)
(50,215)
(+) Financial result
27,860
41,196
42,571
(+) Depreciation and amortization
51,474
62,445
56,284
(+) Interest on tuition fees paid in arrears
15,715
8,265
8,887
(+) Impairment of non-current assets
—
51,022
33,537
(+) Share-based compensation plan
11,823
26,372
7,450
(+) Other income (expenses), net
(512)
905
1,041
(+) Restructuring expenses
4,780
4,484
2,231
(+) M&amp;A and Offering Expenses
2,391
—
6,000
(+) Other operational expenses unallocated
53,368
49,488
35,190
Adjusted EBITDA allocated to segments
199,982
167,125
142,976
b) Other profit and loss disclosure
Distance
learning
Continuing
On-campus
undergraduate
education
undergraduate
courses
courses
courses
Unallocated
Total
2020
Net impairment losses on financial assets
61,257
5,917
9,666
—
76,840
Depreciation and amortization
34,431
1,972
8,919
6,152
51,474
Interest on tuition fees paid in arrears
11,706
585
3,424
—
15,715
2019
Net impairment losses on financial assets
43,701
3,958
10,519
—
58,178
Depreciation and amortization
38,402
4,085
14,259
5,699
62,445
Impairment of non-current assets
—
—
51,022
—
51,022
Interest on tuition fees paid in arrears
7,106
16
1,143
—
8,265
2018
Net impairment losses on financial assets
31,934
3,672
8,972
—
44,578
Depreciation and amortization
31,981
3,927
15,969
4,407
56,284
Impairment of non-current assets
—
—
33,537
—
33,537
Interest on tuition fees paid in arrears
7,641
17
1,229
—
8,8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Disclosure of detailed information about financial instruments [line items]</t>
        </is>
      </c>
    </row>
    <row r="4">
      <c r="A4" s="4" t="inlineStr">
        <is>
          <t>Schedule of financial assets</t>
        </is>
      </c>
      <c r="B4" s="4" t="inlineStr">
        <is>
          <t>2020
2019
At amortized cost
Cash and cash equivalents
85,930
2,457
Short-term investments
515,201
72,321
Trade receivables
122,039
91,916
Total
723,170
166,694
Current
716,246
162,908
Non-current
6,924
3,786</t>
        </is>
      </c>
    </row>
    <row r="5">
      <c r="A5" s="4" t="inlineStr">
        <is>
          <t>Schedule of financial liabilities</t>
        </is>
      </c>
      <c r="B5" s="4" t="inlineStr">
        <is>
          <t>2020
2019
At amortized cost
Trade payables
32,240
29,978
Loans and financing
151,757
—
Lease liabilities
149,353
103,188
Prepayments from customers
9,657
3,186
Accounts payable from acquisition of subsidiaries
274,861
379,540
At FVPL
Share-based compensation
46,260
34,950
Total
664,128
550,842
Current
352,007
179,317
Non-current
312,121
371,525</t>
        </is>
      </c>
    </row>
    <row r="6">
      <c r="A6" s="4" t="inlineStr">
        <is>
          <t>Schedule of sensitivity analysis</t>
        </is>
      </c>
      <c r="B6" s="4" t="inlineStr">
        <is>
          <t>The following table demonstrates the sensitivity to a reasonably possible change in exchange rates on cash and cash equivalents. With all variables held constant, the Company's income before income taxes is affected through the impact on floating exchange rate, as follows:
Depreciation of exchange rate
Possible
Remote
Probable
scenario -
scenario -
scenario
exchange
exchange
Balance
Current
VaR 99%
rate
rate
as of
exchange
C.L. 1 day
variation
variation
12/31/2020
Currency
rate
(i)
25%
75%
Cash and cash equivalents
10,586
USD
51,967
217
2,647
7,940
Value at risk (VaR) is a measure of the risk of loss for investments. It estimates how much a set of investments might lose (with a given Confidence Level - C.L.), given normal market conditions, in a set time period such as a day.</t>
        </is>
      </c>
    </row>
    <row r="7">
      <c r="A7" s="4" t="inlineStr">
        <is>
          <t>Schedule of maturity profile of the financial liabilities based on contractual undiscounted amounts</t>
        </is>
      </c>
      <c r="B7" s="4" t="inlineStr">
        <is>
          <t>The tables below summarize the maturity profile of the Company’s financial liabilities based on contractual undiscounted amounts:
Less than
More than
As of December 31, 2020
1 year
1 to 3 years
3 to 5 years
5 years
Total
Trade payables
32,240
—
—
—
32,240
Loans and financing
151,757
—
—
—
151,757
Lease liabilities
24,734
48,222
46,165
124,076
243,197
Other leases (i)
2,930
1,465
1,085
420
5,900
Prepayments from customers
9,657
—
—
—
9,657
Accounts payable from acquisition of subsidiaries
139,488
139,488
—
—
278,976
Share-based compensation
—
—
51,172
36,881
88,053
Total
360,806
189,175
98,422
161,377
809,780
Less than
More than
As of December 31, 2019
1 year
1 to 3 years
3 to 5 years
5 years
Total
Trade payables
29,978
—
—
—
29,978
Lease liabilities
21,999
39,218
38,430
93,373
193,020
Other leases (i)
2,804
1,402
1,038
402
5,646
Prepayments from customers
3,186
—
—
—
3,186
Accounts payable from acquisition of subsidiaries
135,233
281,022
—
—
416,255
Share-based compensation
—
—
—
78,455
78,455
Total
193,200
321,642
39,468
172,230
726,540
(i)
Refer to commitments from lease agreements that fall into the exemptions of short-term leases and low-value assets and therefore not recognized in lease liabilities.</t>
        </is>
      </c>
    </row>
    <row r="8">
      <c r="A8" s="4" t="inlineStr">
        <is>
          <t>Interest rate risk</t>
        </is>
      </c>
    </row>
    <row r="9">
      <c r="A9" s="3" t="inlineStr">
        <is>
          <t>Disclosure of detailed information about financial instruments [line items]</t>
        </is>
      </c>
    </row>
    <row r="10">
      <c r="A10" s="4" t="inlineStr">
        <is>
          <t>Schedule of sensitivity analysis</t>
        </is>
      </c>
      <c r="B10" s="4" t="inlineStr">
        <is>
          <t>The following table demonstrates the sensitivity to a reasonably possible change in interest rates on short-term investments, trade receivables, loans and financing, lease liabilities and accounts payable from acquisition of subsidiaries. With all variables held constant, the Company’s income before income taxes is affected through the impact on floating interest rate, as follows:
Increase / decrease in
interest rate
Balance as
Possible
Remote
of
Probable
scenario
scenario
12/31/2020
Index – % per year
scenario
Risk
25%
75%
Short-term investments
515,201
144,64% CDI – 3,99
%
20,557
Decrease
15,417
5,139
Trade receivables
12,029
IPCA - 4,51
%
543
Decrease
678
949
Loans and financing
151,757
CDI + 3.6% p.a. - 6,36
%
9,652
Increase
12,065
16,891
Lease liabilities
149,353
IGP-M - 25,31
%
37,801
Increase
47,252
66,152
Accounts payable from acquisition of subsidiaries
274,861
IPCA – 4,51
%
12,396
Increase
15,495
21,6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changes in level 3 items for recurring fair value measurements</t>
        </is>
      </c>
      <c r="B4" s="4" t="inlineStr">
        <is>
          <t>The following table presents the changes in level 3 items for the year ended on December 31, 2020, and 2019 for recurring fair value measurements:
Share-based
compensation
2020
2019
2018
Opening balance at January 1
34,950
7,045
191
Issue of shares to employees
—
1,844
—
Settlement in cash
—
(2,238)
—
Reclassification from (to) equity
(513)
7,299
2,225
Expenses recognized – general and administrative
11,823
21,000
4,629
Balance at December 31
46,260
34,950
7,045</t>
        </is>
      </c>
    </row>
    <row r="5">
      <c r="A5" s="4" t="inlineStr">
        <is>
          <t>Schedule of the quantitative information about the significant inputs used in level 3 fair value measurements</t>
        </is>
      </c>
      <c r="B5" s="4" t="inlineStr">
        <is>
          <t>The following table summarizes the quantitative information about the significant inputs used in level 3 fair value measurements:
Weighted average
inputs
Relationship with of unobservable
Unobservable inputs
2020
2019
2018
inputs to fair value
Net operating revenue growth rate (i)
2020: Increased growth rate (+200 basis points (bps)) and lower discount rate (-100 bps) would increase FV by R$ 586; lower growth rate (-200 bps) and higher discount rate (+100 bps) would decrease FV by R$ 519.
Pre-tax discount rate (ii)
2019: Increased growth rate (+200 basis points (bps)) and lower discount rate (-100 bps) would increase FV by R$ 291; lower growth rate (-200 bps) and higher discount rate (+100 bps) would decrease FV by R$ 874
(i)
The growth rate of net operating revenue is based on the historical growth of the student base and management’s expectations of market development.
(ii)
Pre-tax discount rate reflects specific risks relating to the segment and country in which the Company ope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0</t>
        </is>
      </c>
    </row>
    <row r="3">
      <c r="A3" s="3" t="inlineStr">
        <is>
          <t>Cash and cash equivalents and short-term investments</t>
        </is>
      </c>
    </row>
    <row r="4">
      <c r="A4" s="4" t="inlineStr">
        <is>
          <t>Schedule of short-term investments</t>
        </is>
      </c>
      <c r="B4" s="4" t="inlineStr">
        <is>
          <t>December 31,
December 31,
2020
2019
Cash equivalents and bank deposits in foreign currency (i)
10,586
—
Cash equivalents (ii)
75,344
2,457
Cash and cash equivalents
85,930
2,457
Investment funds (iii)
515,201
72,321
(i)
Short-term deposits (mainly proceeds from the IPO) maintained in U.S. dollar.
(ii)
Cash equivalents are comprised of short-term deposits with a maturity of three months or less, which are subject to an insignificant risk of changes in value, readily convertible into cash.
(iii)
Short-term investments, increased by the proceeds from the IPO, correspond to financial investments in Investment Funds, with highly rated financial institutions. As of December 31, 2020, the average interest on these Investment Funds are 3.99% p.a., corresponding to 144.64% of CDI (December 31, 2019 - 5.81% p.a. – 99.10% of CDI). Despite the fact these investments have high liquidity and have insignificant risk of changes in value, they do not qualify as cash equivalents given the nature of investment portfolio and their maturity. Due to the short-term nature of these investments, their carrying amount is considered to be the same as their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27" customWidth="1" min="3" max="3"/>
    <col width="16" customWidth="1" min="4" max="4"/>
    <col width="37" customWidth="1" min="5" max="5"/>
    <col width="17" customWidth="1" min="6" max="6"/>
    <col width="19" customWidth="1" min="7" max="7"/>
    <col width="14" customWidth="1" min="8" max="8"/>
  </cols>
  <sheetData>
    <row r="1">
      <c r="A1" s="1" t="inlineStr">
        <is>
          <t>Consolidated statement of changes in equity - BRL (R$) R$ in Thousands</t>
        </is>
      </c>
      <c r="B1" s="2" t="inlineStr">
        <is>
          <t>Share Capital</t>
        </is>
      </c>
      <c r="C1" s="2" t="inlineStr">
        <is>
          <t>Additional paid-in capital</t>
        </is>
      </c>
      <c r="D1" s="2" t="inlineStr">
        <is>
          <t>Treasury Shares</t>
        </is>
      </c>
      <c r="E1" s="2" t="inlineStr">
        <is>
          <t>Reserve for Share-based compensation</t>
        </is>
      </c>
      <c r="F1" s="2" t="inlineStr">
        <is>
          <t>Revenue reserves</t>
        </is>
      </c>
      <c r="G1" s="2" t="inlineStr">
        <is>
          <t>Accumulated losses</t>
        </is>
      </c>
      <c r="H1" s="2" t="inlineStr">
        <is>
          <t>Total</t>
        </is>
      </c>
    </row>
    <row r="2">
      <c r="A2" s="4" t="inlineStr">
        <is>
          <t>Equity at beginning of period at Dec. 31, 2017</t>
        </is>
      </c>
      <c r="B2" s="6" t="inlineStr">
        <is>
          <t>R$ 434000</t>
        </is>
      </c>
      <c r="E2" s="6" t="inlineStr">
        <is>
          <t>R$ 1927</t>
        </is>
      </c>
      <c r="G2" s="6" t="inlineStr">
        <is>
          <t>R$ 15639</t>
        </is>
      </c>
      <c r="H2" s="6" t="inlineStr">
        <is>
          <t>R$ 451566</t>
        </is>
      </c>
    </row>
    <row r="3">
      <c r="A3" s="4" t="inlineStr">
        <is>
          <t>Profit or Loss for the year</t>
        </is>
      </c>
      <c r="G3" s="5" t="n">
        <v>-45204</v>
      </c>
      <c r="H3" s="5" t="n">
        <v>-45204</v>
      </c>
    </row>
    <row r="4">
      <c r="A4" s="4" t="inlineStr">
        <is>
          <t>Transfer to revenue reserves</t>
        </is>
      </c>
      <c r="F4" s="6" t="inlineStr">
        <is>
          <t>R$ 429</t>
        </is>
      </c>
      <c r="G4" s="5" t="n">
        <v>-429</v>
      </c>
    </row>
    <row r="5">
      <c r="A5" s="4" t="inlineStr">
        <is>
          <t>Dividends</t>
        </is>
      </c>
      <c r="G5" s="5" t="n">
        <v>-74</v>
      </c>
      <c r="H5" s="5" t="n">
        <v>-74</v>
      </c>
    </row>
    <row r="6">
      <c r="A6" s="4" t="inlineStr">
        <is>
          <t>Value of employee services</t>
        </is>
      </c>
      <c r="E6" s="5" t="n">
        <v>596</v>
      </c>
      <c r="H6" s="5" t="n">
        <v>596</v>
      </c>
    </row>
    <row r="7">
      <c r="A7" s="4" t="inlineStr">
        <is>
          <t>Issue of shares to employees</t>
        </is>
      </c>
      <c r="B7" s="5" t="n">
        <v>1455</v>
      </c>
      <c r="H7" s="5" t="n">
        <v>1455</v>
      </c>
    </row>
    <row r="8">
      <c r="A8" s="4" t="inlineStr">
        <is>
          <t>Issuance of common shares in initial public offering (Note 1.1)</t>
        </is>
      </c>
      <c r="B8" s="5" t="n">
        <v>111054</v>
      </c>
      <c r="H8" s="5" t="n">
        <v>111054</v>
      </c>
    </row>
    <row r="9">
      <c r="A9" s="4" t="inlineStr">
        <is>
          <t>Equity at end of period at Dec. 31, 2018</t>
        </is>
      </c>
      <c r="B9" s="5" t="n">
        <v>546509</v>
      </c>
      <c r="E9" s="5" t="n">
        <v>2523</v>
      </c>
      <c r="F9" s="5" t="n">
        <v>429</v>
      </c>
      <c r="G9" s="5" t="n">
        <v>-30068</v>
      </c>
      <c r="H9" s="5" t="n">
        <v>519393</v>
      </c>
    </row>
    <row r="10">
      <c r="A10" s="4" t="inlineStr">
        <is>
          <t>Profit or Loss for the year</t>
        </is>
      </c>
      <c r="G10" s="5" t="n">
        <v>-66160</v>
      </c>
      <c r="H10" s="5" t="n">
        <v>-66160</v>
      </c>
    </row>
    <row r="11">
      <c r="A11" s="4" t="inlineStr">
        <is>
          <t>Value of employee services</t>
        </is>
      </c>
      <c r="E11" s="5" t="n">
        <v>-1927</v>
      </c>
      <c r="H11" s="5" t="n">
        <v>-1927</v>
      </c>
    </row>
    <row r="12">
      <c r="A12" s="4" t="inlineStr">
        <is>
          <t>Issue of shares to employees</t>
        </is>
      </c>
      <c r="B12" s="5" t="n">
        <v>1871</v>
      </c>
      <c r="E12" s="5" t="n">
        <v>-1844</v>
      </c>
      <c r="H12" s="5" t="n">
        <v>27</v>
      </c>
    </row>
    <row r="13">
      <c r="A13" s="4" t="inlineStr">
        <is>
          <t>Share repurchase</t>
        </is>
      </c>
      <c r="D13" s="6" t="inlineStr">
        <is>
          <t>R$ 2238</t>
        </is>
      </c>
      <c r="E13" s="5" t="n">
        <v>2238</v>
      </c>
    </row>
    <row r="14">
      <c r="A14" s="4" t="inlineStr">
        <is>
          <t>Equity at end of period at Dec. 31, 2019</t>
        </is>
      </c>
      <c r="B14" s="5" t="n">
        <v>548380</v>
      </c>
      <c r="D14" s="5" t="n">
        <v>-2238</v>
      </c>
      <c r="E14" s="5" t="n">
        <v>990</v>
      </c>
      <c r="F14" s="5" t="n">
        <v>429</v>
      </c>
      <c r="G14" s="5" t="n">
        <v>-96228</v>
      </c>
      <c r="H14" s="5" t="n">
        <v>451333</v>
      </c>
    </row>
    <row r="15">
      <c r="A15" s="4" t="inlineStr">
        <is>
          <t>Profit or Loss for the year</t>
        </is>
      </c>
      <c r="G15" s="5" t="n">
        <v>52114</v>
      </c>
      <c r="H15" s="5" t="n">
        <v>52114</v>
      </c>
    </row>
    <row r="16">
      <c r="A16" s="4" t="inlineStr">
        <is>
          <t>Value of employee services</t>
        </is>
      </c>
      <c r="E16" s="5" t="n">
        <v>525</v>
      </c>
      <c r="H16" s="5" t="n">
        <v>525</v>
      </c>
    </row>
    <row r="17">
      <c r="A17" s="4" t="inlineStr">
        <is>
          <t>Corporate reorganization (Note 1.1)</t>
        </is>
      </c>
      <c r="B17" s="5" t="n">
        <v>-548376</v>
      </c>
      <c r="C17" s="6" t="inlineStr">
        <is>
          <t>R$ 546567</t>
        </is>
      </c>
      <c r="D17" s="6" t="inlineStr">
        <is>
          <t>R$ 2238</t>
        </is>
      </c>
      <c r="F17" s="6" t="inlineStr">
        <is>
          <t>R$ 429</t>
        </is>
      </c>
    </row>
    <row r="18">
      <c r="A18" s="4" t="inlineStr">
        <is>
          <t>Issuance of common shares in initial public offering (Note 1.1)</t>
        </is>
      </c>
      <c r="B18" s="5" t="n">
        <v>2</v>
      </c>
      <c r="C18" s="5" t="n">
        <v>521556</v>
      </c>
      <c r="H18" s="5" t="n">
        <v>521558</v>
      </c>
    </row>
    <row r="19">
      <c r="A19" s="4" t="inlineStr">
        <is>
          <t>Share issuance costs (Note 1.1)</t>
        </is>
      </c>
      <c r="C19" s="5" t="n">
        <v>-47582</v>
      </c>
      <c r="H19" s="5" t="n">
        <v>-47582</v>
      </c>
    </row>
    <row r="20">
      <c r="A20" s="4" t="inlineStr">
        <is>
          <t>Equity at end of period at Dec. 31, 2020</t>
        </is>
      </c>
      <c r="B20" s="6" t="inlineStr">
        <is>
          <t>R$ 6</t>
        </is>
      </c>
      <c r="C20" s="6" t="inlineStr">
        <is>
          <t>R$ 1020541</t>
        </is>
      </c>
      <c r="E20" s="6" t="inlineStr">
        <is>
          <t>R$ 1515</t>
        </is>
      </c>
      <c r="G20" s="6" t="inlineStr">
        <is>
          <t>R$ 44114</t>
        </is>
      </c>
      <c r="H20" s="6" t="inlineStr">
        <is>
          <t>R$ 97794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s [line items]</t>
        </is>
      </c>
    </row>
    <row r="4">
      <c r="A4" s="4" t="inlineStr">
        <is>
          <t>Schedule of trade receivables</t>
        </is>
      </c>
      <c r="B4" s="4" t="inlineStr">
        <is>
          <t>2020
2019
Tuition fees
206,107
161,049
FIES and UNIEDU Guaranteed Credits
4,041
7,196
PEP – Special Installment Payment (i)
17,155
8,542
Provision for revenue cancellation
(3,136)
(5,212)
Allowance for expected credit losses of trade receivables
(102,128)
(79,659)
Total trade receivables
122,039
91,916
Current
115,115
88,130
Non-current
6,924
3,786
(i)
In 2015, a special private installment payment program (PEP) was introduced to facilitate the entry of students who could not qualify for FIES, due to changes occurred to the program at the time. These receivables bear interests of 1.34% and, given the long term of the installments, they have been discounted at an interbank rate of 2.76%.</t>
        </is>
      </c>
    </row>
    <row r="5">
      <c r="A5" s="4" t="inlineStr">
        <is>
          <t>Schedule of aging of trade receivables</t>
        </is>
      </c>
      <c r="B5" s="4" t="inlineStr">
        <is>
          <t>The aging list of trade receivables is as follows:
2020
2019
Receivables falling due
70,216
72,647
Receivables past due
From 1 to 30 days
24,990
22,322
From 31 to 60 days
21,176
15,135
From 61 to 90 days
17,697
13,473
From 91 to 180 days
30,771
27,968
From 181 to 365 days
62,453
25,242
Provision for revenue cancellation
(3,136)
(5,212)
Allowance for estimated credit losses
(102,128)
(79,659)
122,039
91,916</t>
        </is>
      </c>
    </row>
    <row r="6">
      <c r="A6" s="4" t="inlineStr">
        <is>
          <t>Schedule of provision for revenue cancellation</t>
        </is>
      </c>
      <c r="B6" s="4" t="inlineStr">
        <is>
          <t>Changes in the Company's revenue cancellation provision are as follows:
2020
2019
2018
At the beginning of the year
(5,212)
(5,655)
(5,421)
Additions
(16,527)
(20,890)
(16,283)
Write-off
14,764
21,333
16,049
Reversals
3,839
—
—
At the end of the year
(3,136)
(5,212)
(5,655)</t>
        </is>
      </c>
    </row>
    <row r="7">
      <c r="A7" s="4" t="inlineStr">
        <is>
          <t>Trade receivable</t>
        </is>
      </c>
    </row>
    <row r="8">
      <c r="A8" s="3" t="inlineStr">
        <is>
          <t>Trade Receivabless [line items]</t>
        </is>
      </c>
    </row>
    <row r="9">
      <c r="A9" s="4" t="inlineStr">
        <is>
          <t>Schedule of changes in the allowance for expected credit losses</t>
        </is>
      </c>
      <c r="B9" s="4" t="inlineStr">
        <is>
          <t>Changes in the Company’s allowance for expected credit losses are as follows:
2020
2019
2018
At the beginning of the year
(79,659)
(66,199)
(55,649)
Write-off of uncollectible receivables
59,704
39,385
34,028
Reversal
23,752
20,739
22,469
Reclassified to (from) held for sale
(5,333)
5,333
—
Allowance for expected credit losses
(100,592)
(78,917)
(67,047)
At the end of the year
(102,128)
(79,659)
(66,1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deferred income tax (Tables)</t>
        </is>
      </c>
      <c r="B1" s="2" t="inlineStr">
        <is>
          <t>12 Months Ended</t>
        </is>
      </c>
    </row>
    <row r="2">
      <c r="B2" s="2" t="inlineStr">
        <is>
          <t>Dec. 31, 2020</t>
        </is>
      </c>
    </row>
    <row r="3">
      <c r="A3" s="3" t="inlineStr">
        <is>
          <t>Current and deferred income tax</t>
        </is>
      </c>
    </row>
    <row r="4">
      <c r="A4" s="4" t="inlineStr">
        <is>
          <t>Reconciliation of income tax in the statement of profit or loss</t>
        </is>
      </c>
      <c r="B4" s="4" t="inlineStr">
        <is>
          <t>a) Reconciliation of income tax in the statement of profit or loss
Income tax differ from the theoretical amount that would have been obtained by using the nominal income tax rates applicable to the income of the Company entities, as follows:
2020
2019
2018
Earnings (losses) before taxes
33,083
(77,052)
(50,215)
Combined income tax rate in Brazil - % (i)
34
%
34
%
34
%
Income tax at statutory rates
(11,248)
26,198
17,073
Income exempt from taxation - ProUni benefit (ii)
25,307
19,106
14,844
Unrecognized deferred tax asset on tax losses (iii)
(2,192)
(32,505)
(26,873)
Previously unrecognized tax losses used to reduce deferred tax (iii)
10,632
—
—
Previously unrecognized temporary differences (iii)
12,219
—
—
Income from entities not subject to taxation
(12,069)
—
—
Non-deductible expenses
(6,148)
(1,902)
-
Other
2,530
(5)
(33)
Total income tax and social contribution
19,031
10,892
5,011
Effective tax rate - %
(58)
%
14
%
10
%
Current income tax expense
(19,556)
(14,813)
(10,640)
Deferred income tax income
38,587
25,705
15,651
(i)
Considering that the Company is domiciled in Cayman and there is no income tax in that jurisdiction, the combined tax rate of 34% demonstrated above is the current rate applied to all Company's subsidiaries, operating entities in Brazil.
(ii)
The University for All Program — ProUni, establishes, through Law 11,096, dated January 13, 2005, exemption from certain federal taxes for higher education institutions that provide full and partial scholarships to low-income students enrolled in traditional undergraduate and technological undergraduate programs. The Company’s higher education companies are included in this program.
(iii)
The Company has unused tax loss carryforwards and temporary differences previously unrecognized. Given the continuous growth in Continuing Education activities for the last two years and recent changes to the structure of its operations, the Company reviewed previously unrecognized tax losses and temporary differences, determining that it is now probable that taxable profits will be available against which the tax losses can be utilized and temporary differences can be realized, and that are now expected to be used and realized until 2022. During 2020 the Company already used R$3,208 of tax loss carryforwards.
b) Deferred income tax
Balance sheet
Profit or loss
2020
2019
2020
2019
2018
Tax loss carryforward
7,424
—
7,424
—
—
Intangible assets on business combinations
(20,004)
(24,958)
4,954
18,483
12,667
Allowance for expected credit losses
48,758
27,362
21,396
5,138
3,587
Labor provisions
2,707
—
2,707
—
—
Lease contracts
7,088
6,043
1,045
1,311
1,296
Provision for revenue cancellation
1,066
1,772
(706)
(151)
79
Provision for contingencies
1,983
1,225
758
697
(617)
Other provisions
1,753
744
1,009
452
(1,361)
Total
50,775
12,188
38,587
25,930
15,651
Deferred tax assets
50,775
37,146
Deferred tax liabilities
—
(24,9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2020
2019
Prepayments to employees
3,605
2,513
Prepayments to suppliers
3,539
4,219
Prepayments to hub partners
1,709
905
Software licensing
533
502
Insurance
177
239
Others
660
560
Prepaid expenses
10,223
8,9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Assets and liabilities held for sale</t>
        </is>
      </c>
    </row>
    <row r="4">
      <c r="A4" s="4" t="inlineStr">
        <is>
          <t>Liabilities directly associated with assets classified as held for sale</t>
        </is>
      </c>
      <c r="B4" s="4" t="inlineStr">
        <is>
          <t>In September 2020, the Company decided that due to the proceeds received from the IPO there was no further reason to sell these assets.
2019
Assets classified as held for sale
Trade receivables
Income taxes recoverable
207
Prepaid expenses
172
Other taxes recoverable
195
Other assets
122
Right-of-use assets
16,090
Property and equipment
11,704
Intangible assets
8
Total of assets disposal group held for sale
36,433
Liabilities directly associated with assets classified as held for sale
Trade payables
979
Lease liabilities
19,210
Taxes payable
181
Labor and social obligations
2,695
Prepayments from customers
112
Provisions for contingencies
107
Total liabilities of disposal group held for sale
23,2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arrying amounts of the Group's right of uses assets and lease liabilities</t>
        </is>
      </c>
      <c r="B4" s="4" t="inlineStr">
        <is>
          <t>Set out below, are the carrying amounts of the Company’s right-of-use assets related to buildings used as offices and hubs and lease liabilities and the movements during the year:
Right-of-use assets
Lease Liabilities
2020
2019
2018
2020
2019
2018
As of January 1st
88,534
74,822
51,534
103,188
88,739
61,639
New contracts
43,733
36,021
29,335
43,733
36,021
29,335
Re-measurement by index (i)
8,258
3,741
1,558
8,258
3,741
1,558
Lease modification (ii)
(15,934)
—
—
(16,869)
—
—
Depreciation expense (iii)
(12,760)
(9,960)
(7,605)
—
—
—
Reclassification from (to) assets held for sale
16,090
(16,090)
—
19,210
(19,210)
—
Accrued interest
—
—
—
15,086
12,393
10,778
Payment of principal
—
—
—
(6,121)
(6,103)
(3,793)
Rent concession (iv)
—
—
—
(2,046)
—
—
Payment of interest
—
—
—
(15,086)
(12,393)
(10,778)
As of December 31
127,921
88,534
74,822
149,353
103,188
88,739
Current
—
—
—
23,365
17,265
15,397
Non-current
127,921
88,534
74,822
125,988
85,923
73,342
(i)
Lease liabilities and right-of-use assets were incremented with respect to variable lease payments that depend on an index or a rate, as a result of annual rental prices contractually adjusted by market inflation rate General Market Price Index ( Índice Geral de Preços do Mercado ), or IGP-M.
(ii)
During the year ended in December 31, 2020, the Company partially reduced the scope of a lease contract with a corresponding liability in the amount of R$1,967, and early terminated other seven lease contracts with a corresponding liability in the amount of R$14,902. As a result, a gain of R$1,006 was recognized as Other income (expenses), net, in the statement of profit and loss.
(iii)
In September 2020 was recognized the depreciation expenses from the first eight months of the year in the amount of R$615 due to the reclassification from assets held for sale regarding depreciation that would have been recognized had the assets not been classified as held for sale.
(iv)
The Company has received Covid-19 related rent concessions and has applied the practical expedient introduced by the amendments made to IFRS 16 in May 2020, applied to all qualifying rent concessions. As a result, gains of R$2,046 arising from rent concessions were recognized as Other income (expenses), net, in the statement of profit and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Changes in property and equipment</t>
        </is>
      </c>
      <c r="B4" s="4" t="inlineStr">
        <is>
          <t>Furniture,
IT
equipment
Library
Leasehold
Construction
equipment
and facilities
books
improvements
in progress (i)
TOTAL
At December 31, 2017
Net book value
4,701
12,316
9,779
20,866
2,668
50,330
Cost
13,125
29,896
20,949
28,376
2,668
95,014
Accumulated depreciation
(8,424)
(17,580)
(11,170)
(7,510)
—
(44,684)
Purchases
3,915
8,750
10
2,216
8,300
23,191
Transfers
—
90
—
1,269
(1,359)
—
Disposals
(112)
(1,217)
—
(1)
—
(1,330)
Depreciation
(2,141)
(2,790)
(1,933)
(1,899)
—
(8,763)
At December 31, 2018
Net book value
6,363
17,149
7,856
22,451
9,609
63,428
Cost
15,357
35,772
20,959
31,860
9,609
113,557
Accumulated depreciation
(8,994)
(18,623)
(13,103)
(9,409)
—
(50,129)
Purchases
5,261
9,520
36
4,636
9,017
28,470
Transfers
—
—
—
17,132
(17,132)
—
Disposals
—
(2)
—
—
—
(2)
Transfer to held for sale
(84)
(3,249)
(1,192)
(7,111)
(68)
(11,704)
Depreciation
(2,565)
(3,245)
(1,630)
(2,719)
—
(10,159)
At December 31, 2019
Net book value
8,975
20,173
5,070
34,389
1,426
70,033
Cost
19,174
37,521
17,789
44,107
1,426
120,017
Accumulated depreciation
(10,199)
(17,348)
(12,719)
(9,718)
—
(49,984)
Purchases
3,905
7,271
—
8,862
5,506
25,544
Transfers
—
—
—
6,972
(6,972)
—
Disposals
(30)
(15)
—
—
—
(45)
Transfer from held for sale
84
3,249
1,192
7,111
68
11,704
Depreciation (ii)
(3,050)
(3,105)
(1,730)
(2,682)
—
(10,567)
At December 31, 2020
Net book value
9,884
27,573
4,532
54,652
28
96,669
Cost
24,484
52,541
20,994
69,462
28
167,509
Accumulated depreciation
(14,600)
(24,968)
(16,462)
(14,810)
—
(70,840)
(i)
These refer to construction in progress for improvements to the facilities used by the Company, related to the accessibility and modernization of facilities.
(ii)
In September 2020 was recognized the depreciation expenses from the first eight months of the year in the amount of R$815 due to the reclassification from assets held for sale regarding depreciation that would have been recognized had the assets not been classified as held for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Changes in intangible assets</t>
        </is>
      </c>
      <c r="B4" s="4" t="inlineStr">
        <is>
          <t>Operation
Teaching/
Internal
licenses for
learning
project
distance
Non-compete
Customer
material -
Software
development
Trademarks (i)
learning
agreements
relationship
TLM
Goodwill
TOTAL
At December 31, 2017
Net book value
23,909
4,904
77,728
245,721
7,142
60,621
4,651
372,268
796,944
Cost
35,701
4,905
85,163
245,721
10,826
100,695
7,344
372,268
862,623
Accumulated amortization and impairment
(11,792)
(1)
(7,435)
—
(3,684)
(40,074)
(2,693)
—
(65,679)
Purchase and capitalization
1,561
10,208
—
—
—
—
—
—
11,769
Transfers
2,619
(2,619)
—
—
—
—
—
—
—
Amortization
(6,882)
(478)
(4,055)
—
(2,165)
(24,867)
(1,469)
—
(39,916)
Impairment losses
—
—
—
—
—
—
—
(33,537)
(33,537)
At December 31, 2018
Net book value
21,207
12,015
73,673
245,721
4,977
35,754
3,182
338,731
735,260
Cost
39,881
12,494
85,163
245,721
10,826
100,695
7,344
372,268
874,392
Accumulated amortization and impairment
(18,674)
(479)
(11,490)
—
(5,849)
(64,941)
(4,162)
(33,537)
(139,132)
Purchase and capitalization
3,449
12,817
—
—
—
—
—
—
16,266
Transfers
3,071
(3,071)
—
—
—
—
—
—
—
Transfer to held for sale
(8)
—
—
—
—
—
—
—
(8)
Amortization
(7,675)
(2,094)
(4,056)
—
(2,165)
(24,868)
(1,468)
—
(42,326)
Impairment losses
—
—
(8,515)
—
(769)
(7,635)
(187)
(33,916)
(51,022)
At December 31, 2019
Net book value
20,044
19,667
61,102
245,721
2,043
3,251
1,527
304,815
658,170
Cost
46,123
22,240
85,163
245,721
10,826
100,695
7,344
372,268
890,380
Accumulated amortization and impairment
(26,079)
(2,573)
(24,061)
—
(8,783)
(97,444)
(5,817)
(67,453)
(232,210)
Purchase and capitalization
9,790
21,129
—
—
—
—
—
—
30,919
Transfers
5,848
(5,848)
—
—
—
—
—
—
—
Transfer from held for sale
8
—
—
—
—
—
—
—
8
Amortization (ii)
(11,131)
(7,146)
(3,559)
—
(1,751)
(3,251)
(1,309)
—
(28,147)
Impairment losses
—
—
—
—
—
—
—
—
—
At December 31, 2020
Net book value
24,559
27,802
57,543
245,721
292
—
218
304,815
660,950
Cost
62,039
37,521
85,163
245,721
10,826
100,695
7,344
372,268
921,577
Accumulated amortization and impairment
(37,480)
(9,719)
(27,620)
—
(10,534)
(100,695)
(7,126)
(67,453)
(260,627)
(i)
The group has the rights of many trademarks, such as Assevim, FAC, FAIR, FAMESUL and others, but Uniasselvi is the only trademark recognized as an intangible asset, as a result of business combination. Its estimated useful life is 21 years, with a remaining amortization period of 15 years.
(ii)
In September 2020 was recognized the amortization expenses from the first eight months of the year in the amount of R$2 due to the reclassification from assets held for sale regarding amortization that would have been recognized had the assets not been classified as held for sale.</t>
        </is>
      </c>
    </row>
    <row r="5">
      <c r="A5" s="4" t="inlineStr">
        <is>
          <t>Impairment test of intangible assets</t>
        </is>
      </c>
      <c r="B5" s="4" t="inlineStr">
        <is>
          <t>The operating segment-level summary of the goodwill and intangible assets allocation and the key assumptions for those CGUs that have significant goodwill allocated to them are presented below:
Distance learning
Continuing education
On-campus undergraduate
undergraduate courses
courses
courses
Segment Level
2020
2019
2020
2019
2020
2019
Allocation of carrying amount:
Goodwill
285,826
285,826
18,989
18,989
—
33,916
Intangible assets with indefinite useful life
213,406
213,406
32,315
32,315
—
—
Other intangible assets
8,090
55,893
4,979
5,547
11,959
29,072
Impairment losses
—
—
—
—
—
51,022
Key assumptions:
Net operating revenue growth rate (i)
22.9
%
20.3
%
24.4
%
22.3
%
—
(6.5)
%
Pre-tax discount rate (ii)
11.4
%
13.6
%
11.4
%
13.6
%
—
13.6
%
Long-term growth rate (iii)
3.2
%
3.5
%
3.2
%
3.5
%
—
3.5
%
Gross margin (iv)
66.2
%
69.8
%
86.1
%
86.8
%
—
60.2
%
(i)
The growth rate of net operating revenue is based on the historical growth of the student base and management’s expectations of market development.
(ii)
Pre-tax discount rate reflects specific risks relating to the segment and country in which the Company operates.
(iii)
The long-term growth rate does not exceed the long-term average growth rate for the education sector in which the CGU operates and is mostly comprised by expected inflation.
(iv)
Gross margin is the average margin as a percentage of revenue over the five-year forecast period. It is based on the current sales margin levels and is in line with the Company’s operating history and management’s expectations for the future perform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and financing (Tables)</t>
        </is>
      </c>
      <c r="B1" s="2" t="inlineStr">
        <is>
          <t>12 Months Ended</t>
        </is>
      </c>
    </row>
    <row r="2">
      <c r="B2" s="2" t="inlineStr">
        <is>
          <t>Dec. 31, 2020</t>
        </is>
      </c>
    </row>
    <row r="3">
      <c r="A3" s="3" t="inlineStr">
        <is>
          <t>Loans and financing</t>
        </is>
      </c>
    </row>
    <row r="4">
      <c r="A4" s="4" t="inlineStr">
        <is>
          <t>Schedule of loans and financing breakdown</t>
        </is>
      </c>
      <c r="B4" s="4" t="inlineStr">
        <is>
          <t>December 31,
December 31,
Type
Interest rate
Maturity
2020
2019
Standby Letter of Credit
CDI + 3.6% p.a.
2021
151,757
—</t>
        </is>
      </c>
    </row>
    <row r="5">
      <c r="A5" s="4" t="inlineStr">
        <is>
          <t>Schedule of loans and financing variation</t>
        </is>
      </c>
      <c r="B5" s="4" t="inlineStr">
        <is>
          <t>Loans and
financing
As of December 31, 2019
—
Proceeds from loans and financing (i)
150,000
Accrued interest
6,205
Payment of interest
(4,448)
As of December 31, 2020
151,757
(i)
Seeking to guarantee the same rates and conditions that would be available in a scenario without the Coronavirus pandemic, on April 16, 2020, the Company entered into a loan agreement of R$ 150,000, with no financial covenants or guarantees anticipating a loan to settle the accounts payable from acquisition of subsidiaries due in December 2020. The loan accrues interest at the Brazilian interbank deposit ( Certificado de Depósito Interbancário ), or CDI rate +3.6% per annum and its interests are repayable in five quarterly installments starting on July 16, 2020 and the principal in one installment on October 18,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bor and social obligations (Tables)</t>
        </is>
      </c>
      <c r="B1" s="2" t="inlineStr">
        <is>
          <t>12 Months Ended</t>
        </is>
      </c>
    </row>
    <row r="2">
      <c r="B2" s="2" t="inlineStr">
        <is>
          <t>Dec. 31, 2020</t>
        </is>
      </c>
    </row>
    <row r="3">
      <c r="A3" s="3" t="inlineStr">
        <is>
          <t>Labor and social obligations</t>
        </is>
      </c>
    </row>
    <row r="4">
      <c r="A4" s="4" t="inlineStr">
        <is>
          <t>Components of labor and social obligations</t>
        </is>
      </c>
      <c r="B4" s="4" t="inlineStr">
        <is>
          <t>2020
2019
Salaries payable
7,489
4,235
Social charges payable (i)
8,103
5,906
Accrued vacation
3,675
1,972
Accrual for bonus
7,408
4,668
Other
110
3
Total
26,785
16,784
(i)
Comprised of contributions to Social Security (“INSS”) and to Government Severance Indemnity Fund for Employees (“FGTS”) as well as withholding income tax (“IRRF”) over sala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from acquisition of subsidiaries (Tables)</t>
        </is>
      </c>
      <c r="B1" s="2" t="inlineStr">
        <is>
          <t>12 Months Ended</t>
        </is>
      </c>
    </row>
    <row r="2">
      <c r="B2" s="2" t="inlineStr">
        <is>
          <t>Dec. 31, 2020</t>
        </is>
      </c>
    </row>
    <row r="3">
      <c r="A3" s="3" t="inlineStr">
        <is>
          <t>Account payable from acquisition of subsidiaries</t>
        </is>
      </c>
    </row>
    <row r="4">
      <c r="A4" s="4" t="inlineStr">
        <is>
          <t>Changes in accounts payable from acquisition of subsidiaries</t>
        </is>
      </c>
      <c r="B4" s="4" t="inlineStr">
        <is>
          <t>2020
2019
2018
As at January 1,
379,540
458,535
534,914
Accrued Interest
34,809
44,143
53,291
Payment of principal
(117,248)
(107,988)
(117,247)
Payment of interests
(22,240)
(15,150)
(12,423)
As at December 31,
274,861
379,540
458,535
Current
134,988
128,888
123,310
Non-current
139,873
250,652
335,2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loss) before taxes</t>
        </is>
      </c>
      <c r="B4" s="6" t="inlineStr">
        <is>
          <t>R$ 33083</t>
        </is>
      </c>
      <c r="C4" s="6" t="inlineStr">
        <is>
          <t>R$ 77052</t>
        </is>
      </c>
      <c r="D4" s="6" t="inlineStr">
        <is>
          <t>R$ 50215</t>
        </is>
      </c>
    </row>
    <row r="5">
      <c r="A5" s="3" t="inlineStr">
        <is>
          <t>Adjustments to reconcile income before taxes to cash provided on operating activities</t>
        </is>
      </c>
    </row>
    <row r="6">
      <c r="A6" s="4" t="inlineStr">
        <is>
          <t>Depreciation and amortization</t>
        </is>
      </c>
      <c r="B6" s="5" t="n">
        <v>51474</v>
      </c>
      <c r="C6" s="5" t="n">
        <v>62445</v>
      </c>
      <c r="D6" s="5" t="n">
        <v>56284</v>
      </c>
    </row>
    <row r="7">
      <c r="A7" s="4" t="inlineStr">
        <is>
          <t>Impairment of non-current assets</t>
        </is>
      </c>
      <c r="C7" s="5" t="n">
        <v>51022</v>
      </c>
      <c r="D7" s="5" t="n">
        <v>33537</v>
      </c>
    </row>
    <row r="8">
      <c r="A8" s="4" t="inlineStr">
        <is>
          <t>Net impairment losses on financial assets</t>
        </is>
      </c>
      <c r="B8" s="5" t="n">
        <v>76840</v>
      </c>
      <c r="C8" s="5" t="n">
        <v>58178</v>
      </c>
      <c r="D8" s="5" t="n">
        <v>44578</v>
      </c>
    </row>
    <row r="9">
      <c r="A9" s="4" t="inlineStr">
        <is>
          <t>Provision for revenue cancellation</t>
        </is>
      </c>
      <c r="B9" s="5" t="n">
        <v>-2076</v>
      </c>
      <c r="C9" s="5" t="n">
        <v>-443</v>
      </c>
      <c r="D9" s="5" t="n">
        <v>234</v>
      </c>
    </row>
    <row r="10">
      <c r="A10" s="4" t="inlineStr">
        <is>
          <t>Provision for contingencies</t>
        </is>
      </c>
      <c r="B10" s="5" t="n">
        <v>3695</v>
      </c>
      <c r="C10" s="5" t="n">
        <v>3781</v>
      </c>
      <c r="D10" s="5" t="n">
        <v>3384</v>
      </c>
    </row>
    <row r="11">
      <c r="A11" s="4" t="inlineStr">
        <is>
          <t>Accrued interests</t>
        </is>
      </c>
      <c r="B11" s="5" t="n">
        <v>34189</v>
      </c>
      <c r="C11" s="5" t="n">
        <v>45018</v>
      </c>
      <c r="D11" s="5" t="n">
        <v>49577</v>
      </c>
    </row>
    <row r="12">
      <c r="A12" s="4" t="inlineStr">
        <is>
          <t>Share-based compensation</t>
        </is>
      </c>
      <c r="B12" s="5" t="n">
        <v>11823</v>
      </c>
      <c r="C12" s="5" t="n">
        <v>26372</v>
      </c>
      <c r="D12" s="5" t="n">
        <v>7450</v>
      </c>
    </row>
    <row r="13">
      <c r="A13" s="4" t="inlineStr">
        <is>
          <t>Modification of lease contracts</t>
        </is>
      </c>
      <c r="B13" s="5" t="n">
        <v>-935</v>
      </c>
    </row>
    <row r="14">
      <c r="A14" s="4" t="inlineStr">
        <is>
          <t>Rent concessions</t>
        </is>
      </c>
      <c r="B14" s="5" t="n">
        <v>-2046</v>
      </c>
    </row>
    <row r="15">
      <c r="A15" s="4" t="inlineStr">
        <is>
          <t>Loss on sale or disposal of non-current assets</t>
        </is>
      </c>
      <c r="B15" s="5" t="n">
        <v>45</v>
      </c>
      <c r="C15" s="5" t="n">
        <v>2</v>
      </c>
      <c r="D15" s="5" t="n">
        <v>1330</v>
      </c>
    </row>
    <row r="16">
      <c r="A16" s="4" t="inlineStr">
        <is>
          <t>Trade receivables</t>
        </is>
      </c>
      <c r="B16" s="5" t="n">
        <v>-79548</v>
      </c>
      <c r="C16" s="5" t="n">
        <v>-79969</v>
      </c>
      <c r="D16" s="5" t="n">
        <v>-54831</v>
      </c>
    </row>
    <row r="17">
      <c r="A17" s="4" t="inlineStr">
        <is>
          <t>Prepayments</t>
        </is>
      </c>
      <c r="B17" s="5" t="n">
        <v>-1113</v>
      </c>
      <c r="C17" s="5" t="n">
        <v>-1939</v>
      </c>
      <c r="D17" s="5" t="n">
        <v>-1224</v>
      </c>
    </row>
    <row r="18">
      <c r="A18" s="4" t="inlineStr">
        <is>
          <t>Other assets</t>
        </is>
      </c>
      <c r="B18" s="5" t="n">
        <v>-294</v>
      </c>
      <c r="C18" s="5" t="n">
        <v>-875</v>
      </c>
      <c r="D18" s="5" t="n">
        <v>-40</v>
      </c>
    </row>
    <row r="19">
      <c r="A19" s="4" t="inlineStr">
        <is>
          <t>Trade payables</t>
        </is>
      </c>
      <c r="B19" s="5" t="n">
        <v>1283</v>
      </c>
      <c r="C19" s="5" t="n">
        <v>13906</v>
      </c>
      <c r="D19" s="5" t="n">
        <v>926</v>
      </c>
    </row>
    <row r="20">
      <c r="A20" s="4" t="inlineStr">
        <is>
          <t>Labor and social obligations</t>
        </is>
      </c>
      <c r="B20" s="5" t="n">
        <v>7306</v>
      </c>
      <c r="C20" s="5" t="n">
        <v>3427</v>
      </c>
      <c r="D20" s="5" t="n">
        <v>801</v>
      </c>
    </row>
    <row r="21">
      <c r="A21" s="4" t="inlineStr">
        <is>
          <t>Other taxes payable</t>
        </is>
      </c>
      <c r="B21" s="5" t="n">
        <v>747</v>
      </c>
      <c r="C21" s="5" t="n">
        <v>-1636</v>
      </c>
      <c r="D21" s="5" t="n">
        <v>-4586</v>
      </c>
    </row>
    <row r="22">
      <c r="A22" s="4" t="inlineStr">
        <is>
          <t>Prepayments from customers</t>
        </is>
      </c>
      <c r="B22" s="5" t="n">
        <v>6359</v>
      </c>
      <c r="C22" s="5" t="n">
        <v>2104</v>
      </c>
      <c r="D22" s="5" t="n">
        <v>-1940</v>
      </c>
    </row>
    <row r="23">
      <c r="A23" s="4" t="inlineStr">
        <is>
          <t>Other payables</t>
        </is>
      </c>
      <c r="B23" s="5" t="n">
        <v>725</v>
      </c>
      <c r="C23" s="5" t="n">
        <v>-6350</v>
      </c>
      <c r="D23" s="5" t="n">
        <v>2767</v>
      </c>
    </row>
    <row r="24">
      <c r="A24" s="4" t="inlineStr">
        <is>
          <t>Cash from operations</t>
        </is>
      </c>
      <c r="B24" s="5" t="n">
        <v>141557</v>
      </c>
      <c r="C24" s="5" t="n">
        <v>97991</v>
      </c>
      <c r="D24" s="5" t="n">
        <v>88032</v>
      </c>
    </row>
    <row r="25">
      <c r="A25" s="4" t="inlineStr">
        <is>
          <t>Income tax paid</t>
        </is>
      </c>
      <c r="B25" s="5" t="n">
        <v>-18736</v>
      </c>
      <c r="C25" s="5" t="n">
        <v>-12697</v>
      </c>
      <c r="D25" s="5" t="n">
        <v>-9444</v>
      </c>
    </row>
    <row r="26">
      <c r="A26" s="4" t="inlineStr">
        <is>
          <t>Interest paid</t>
        </is>
      </c>
      <c r="B26" s="5" t="n">
        <v>-41774</v>
      </c>
      <c r="C26" s="5" t="n">
        <v>-27543</v>
      </c>
      <c r="D26" s="5" t="n">
        <v>-23201</v>
      </c>
    </row>
    <row r="27">
      <c r="A27" s="4" t="inlineStr">
        <is>
          <t>Contingencies paid</t>
        </is>
      </c>
      <c r="B27" s="5" t="n">
        <v>-5134</v>
      </c>
      <c r="C27" s="5" t="n">
        <v>-1702</v>
      </c>
      <c r="D27" s="5" t="n">
        <v>-5237</v>
      </c>
    </row>
    <row r="28">
      <c r="A28" s="4" t="inlineStr">
        <is>
          <t>Net cash provided by operating activities</t>
        </is>
      </c>
      <c r="B28" s="5" t="n">
        <v>75913</v>
      </c>
      <c r="C28" s="5" t="n">
        <v>56049</v>
      </c>
      <c r="D28" s="5" t="n">
        <v>50150</v>
      </c>
    </row>
    <row r="29">
      <c r="A29" s="3" t="inlineStr">
        <is>
          <t>Cash flows from investing activities</t>
        </is>
      </c>
    </row>
    <row r="30">
      <c r="A30" s="4" t="inlineStr">
        <is>
          <t>Purchase of property and equipment</t>
        </is>
      </c>
      <c r="B30" s="5" t="n">
        <v>-25544</v>
      </c>
      <c r="C30" s="5" t="n">
        <v>-28470</v>
      </c>
      <c r="D30" s="5" t="n">
        <v>-23191</v>
      </c>
    </row>
    <row r="31">
      <c r="A31" s="4" t="inlineStr">
        <is>
          <t>Purchase and capitalization of intangible assets</t>
        </is>
      </c>
      <c r="B31" s="5" t="n">
        <v>-30919</v>
      </c>
      <c r="C31" s="5" t="n">
        <v>-16266</v>
      </c>
      <c r="D31" s="5" t="n">
        <v>-11769</v>
      </c>
    </row>
    <row r="32">
      <c r="A32" s="4" t="inlineStr">
        <is>
          <t>Payments for the acquisition of interests in subsidiaries</t>
        </is>
      </c>
      <c r="B32" s="5" t="n">
        <v>-117248</v>
      </c>
      <c r="C32" s="5" t="n">
        <v>-107988</v>
      </c>
      <c r="D32" s="5" t="n">
        <v>-117247</v>
      </c>
    </row>
    <row r="33">
      <c r="A33" s="4" t="inlineStr">
        <is>
          <t>Sale (acquisition of) short-term investments, net</t>
        </is>
      </c>
      <c r="B33" s="5" t="n">
        <v>-436584</v>
      </c>
      <c r="C33" s="5" t="n">
        <v>103227</v>
      </c>
      <c r="D33" s="5" t="n">
        <v>-6595</v>
      </c>
    </row>
    <row r="34">
      <c r="A34" s="4" t="inlineStr">
        <is>
          <t>Net cash used in investing activities</t>
        </is>
      </c>
      <c r="B34" s="5" t="n">
        <v>-610295</v>
      </c>
      <c r="C34" s="5" t="n">
        <v>-49497</v>
      </c>
      <c r="D34" s="5" t="n">
        <v>-158802</v>
      </c>
    </row>
    <row r="35">
      <c r="A35" s="3" t="inlineStr">
        <is>
          <t>Cash flows from financing activities</t>
        </is>
      </c>
    </row>
    <row r="36">
      <c r="A36" s="4" t="inlineStr">
        <is>
          <t>Payments of lease liabilities</t>
        </is>
      </c>
      <c r="B36" s="5" t="n">
        <v>-6121</v>
      </c>
      <c r="C36" s="5" t="n">
        <v>-6103</v>
      </c>
      <c r="D36" s="5" t="n">
        <v>-3793</v>
      </c>
    </row>
    <row r="37">
      <c r="A37" s="4" t="inlineStr">
        <is>
          <t>Proceeds from loans and financing</t>
        </is>
      </c>
      <c r="B37" s="5" t="n">
        <v>150000</v>
      </c>
    </row>
    <row r="38">
      <c r="A38" s="4" t="inlineStr">
        <is>
          <t>Proceeds from initial public offering, net of share issuance costs</t>
        </is>
      </c>
      <c r="B38" s="5" t="n">
        <v>473976</v>
      </c>
    </row>
    <row r="39">
      <c r="A39" s="4" t="inlineStr">
        <is>
          <t>Capital contributions</t>
        </is>
      </c>
      <c r="C39" s="5" t="n">
        <v>1871</v>
      </c>
      <c r="D39" s="5" t="n">
        <v>112509</v>
      </c>
    </row>
    <row r="40">
      <c r="A40" s="4" t="inlineStr">
        <is>
          <t>Share repurchase</t>
        </is>
      </c>
      <c r="C40" s="5" t="n">
        <v>-2238</v>
      </c>
    </row>
    <row r="41">
      <c r="A41" s="4" t="inlineStr">
        <is>
          <t>Net cash provided by (used in) financing activities</t>
        </is>
      </c>
      <c r="B41" s="5" t="n">
        <v>617855</v>
      </c>
      <c r="C41" s="5" t="n">
        <v>-6470</v>
      </c>
      <c r="D41" s="5" t="n">
        <v>108716</v>
      </c>
    </row>
    <row r="42">
      <c r="A42" s="4" t="inlineStr">
        <is>
          <t>Net increase in cash and cash equivalents</t>
        </is>
      </c>
      <c r="B42" s="5" t="n">
        <v>83473</v>
      </c>
      <c r="C42" s="5" t="n">
        <v>82</v>
      </c>
      <c r="D42" s="5" t="n">
        <v>64</v>
      </c>
    </row>
    <row r="43">
      <c r="A43" s="4" t="inlineStr">
        <is>
          <t>Cash and cash equivalents at the beginning of the year</t>
        </is>
      </c>
      <c r="B43" s="5" t="n">
        <v>2457</v>
      </c>
      <c r="C43" s="5" t="n">
        <v>2375</v>
      </c>
      <c r="D43" s="5" t="n">
        <v>2311</v>
      </c>
    </row>
    <row r="44">
      <c r="A44" s="4" t="inlineStr">
        <is>
          <t>Cash and cash equivalents at the end of the year</t>
        </is>
      </c>
      <c r="B44" s="6" t="inlineStr">
        <is>
          <t>R$ 85930</t>
        </is>
      </c>
      <c r="C44" s="6" t="inlineStr">
        <is>
          <t>R$ 2457</t>
        </is>
      </c>
      <c r="D44" s="6" t="inlineStr">
        <is>
          <t>R$ 237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12 Months Ended</t>
        </is>
      </c>
    </row>
    <row r="2">
      <c r="B2" s="2" t="inlineStr">
        <is>
          <t>Dec. 31, 2020</t>
        </is>
      </c>
    </row>
    <row r="3">
      <c r="A3" s="3" t="inlineStr">
        <is>
          <t>Contingencies</t>
        </is>
      </c>
    </row>
    <row r="4">
      <c r="A4" s="4" t="inlineStr">
        <is>
          <t>Changes in provision for contingencies</t>
        </is>
      </c>
      <c r="B4" s="4" t="inlineStr">
        <is>
          <t>The provisions related to labor and civil proceedings whose likelihood of loss is assessed as probable are as follows:
Liabilities
Civil
Labor
Total
At December 31, 2017
2,356
20,641
22,997
Additions
3,305
4,750
8,055
Accrued interest
59
581
640
Payments
(390)
(5,126)
(5,516)
Reversals
(3,477)
(4,665)
(8,142)
At December 31, 2018
1,853
16,181
18,034
Additions
2,924
6,770
9,694
Accrued interest
71
481
552
Payments
(834)
(2,257)
(3,091)
Reversals
(42)
(6,637)
(6,679)
Classified as held for sale
(32)
(75)
(107)
At December 31, 2019
3,940
14,463
18,403
Additions
454
5,207
5,661
Accrued interest
109
399
508
Payments
(1,552)
(3,582)
(5,134)
Reversals
(933)
(4,173)
(5,106)
Classified from held for sale
32
75
107
At December 31, 2020
2,050
12,389
14,439</t>
        </is>
      </c>
    </row>
    <row r="5">
      <c r="A5" s="4" t="inlineStr">
        <is>
          <t>Changes in indemnification assets</t>
        </is>
      </c>
      <c r="B5" s="4" t="inlineStr">
        <is>
          <t>The rights generated by the purchase and sale agreement are as follows:
Assets
Civil
Labor
Total
At December 31, 2017
2,210
17,418
19,628
Additions
2,840
3,580
6,420
Accrued interest
56
546
602
Realized
(33)
(246)
(279)
Reversals
(3,379)
(6,512)
(9,891)
At December 31, 2018
1,694
14,786
16,480
Additions
131
4,760
4,891
Accrued interest
55
421
476
Realized
(77)
(1,312)
(1,389)
Reversals
(735)
(4,922)
(5,657)
At December 31, 2019
1,068
13,733
14,801
Additions
—
85
85
Accrued interest
29
379
408
Realized
(86)
(2,792)
(2,878)
Reversals
(212)
(3,013)
(3,225)
At December 31, 2020
799
8,392
9,191</t>
        </is>
      </c>
    </row>
    <row r="6">
      <c r="A6" s="4" t="inlineStr">
        <is>
          <t>Contingent liabilities</t>
        </is>
      </c>
      <c r="B6" s="4" t="inlineStr">
        <is>
          <t>The breakdown of existing contingencies as of December 31, 2020 and 2019 is as follows:
2020
2019
Civil
8,106
11,263
Labor
17,385
15,460
Tax
31,674
30,491
Total
57,165
57,2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The following table contains the earnings (loss) per share of the Company for year ended December 31, 2020, 2019 and 2018 (in thousands except per share amounts):
Basic earnings per share
2020
2019
2018
Net income (loss) attributable to the shareholders of the Company
52,114
(66,160)
(45,204)
Weighted average number of outstanding common shares (thousands)
18,702
16,849
16,287
Basic earnings (losses) per common share (R$)
2.79
(3.93)
(2.78)
As of December 31, 2020, the Company had outstanding and unexercised options to purchase 763 thousand (2019 - 797 thousand and 2018 - 788 thousand) common shares which are included in diluted earnings per share calculation. In 2019 and 2018, outstanding options were all anti-dilutive.
Diluted earnings per share
2020
2019
2018
Net income (loss) attributable to the shareholders of the Company
52,114
(66,160)
(45,204)
Weighted average number of outstanding common shares (thousands)
19,465
16,849
16,287
Diluted earnings (losses) per common share (R$)
2.68
(3.93)
(2.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First Share Option Plan</t>
        </is>
      </c>
    </row>
    <row r="4">
      <c r="A4" s="3" t="inlineStr">
        <is>
          <t>Disclosure of terms and conditions of share-based payment arrangement [line items]</t>
        </is>
      </c>
    </row>
    <row r="5">
      <c r="A5" s="4" t="inlineStr">
        <is>
          <t>Schedule of summaries of the number and weighted average exercise prices ("WAEP") of options granted</t>
        </is>
      </c>
      <c r="B5" s="4" t="inlineStr">
        <is>
          <t>Set out below are summaries of the number and weighted average exercise prices ("WAEP") of options granted under the plan:
2020
2019
2018
Number of
WAEP
Number of
WAEP
Number of
WAEP
options
per option
options
per option
options
per option
As of January 1
733,136
46.19
640,763
35.96
599,864
30.07
Granted during the year
—
—
167,972
63.86
176,813
53.94
Exercised during the year
(209,179)
37.23
(59,165)
31.62
(47,989)
30.38
Forfeited during the year
(17,681)
17.36
(16,435)
31.62
(87,925)
31.00
As of December 31
506,276
37.95
733,136
46.19
640,763
35.96
Exercisable at December 31
415,462
42.01
544,291
41.54
450,206
33.17
Repurchased during the year (ii)
—
—
37.82
(i)
The number of options and WAEP per option were also retrospectively adjusted due to the reverse share split in the corporate reorganization described in Note 1.1.
Represent shares repurchased upon termination of employee.</t>
        </is>
      </c>
    </row>
    <row r="6">
      <c r="A6" s="4" t="inlineStr">
        <is>
          <t>Schedule of share options outstanding at the end of the year, remaining periods and prices</t>
        </is>
      </c>
      <c r="B6" s="4" t="inlineStr">
        <is>
          <t>Share options outstanding at the end of the year have the following remaining periods and prices:
December 31, 2020
December 31, 2019
Weighted average remaining vesting period
1,3 years
2,3 years
Weighted average remaining expiring period
3,3 years
4,3 years
Purchase option exercise price range
R$33.76 – R$100.69
R$1.05 – R$3.13
Weighted average remaining selling period
5,3 years
6,3 years
Expected selling / repurchase price
R$ 90.72
R$3.41</t>
        </is>
      </c>
    </row>
    <row r="7">
      <c r="A7" s="4" t="inlineStr">
        <is>
          <t>Schedule of model inputs for options granted</t>
        </is>
      </c>
      <c r="B7" s="4" t="inlineStr">
        <is>
          <t>The model inputs for options granted during the year ended December 31, 2019 included:
December 31, 2019
Grant date
September 1, 2019
Expiry date
March 1, 2025
Share price at grant date
R$ 3.02
Exercise price
R$ 3.12
Expected price volatility
406
%
Risk-free interest rate
52
%
Model used
Black-Scholes</t>
        </is>
      </c>
    </row>
    <row r="8">
      <c r="A8" s="4" t="inlineStr">
        <is>
          <t>Schedule of expense recognized for employee services received during the year</t>
        </is>
      </c>
      <c r="B8" s="4" t="inlineStr">
        <is>
          <t>d)
The expense recognized for employee services received during the year is as follows:
Expense arising from share-based payment transactions
2020
2019
2018
Equity-settled
—
5,372
2,821
Cash-settled
11,823
21,000
4,629
11,823
26,372
7,450</t>
        </is>
      </c>
    </row>
    <row r="9">
      <c r="A9" s="4" t="inlineStr">
        <is>
          <t>Second Share Option Plan</t>
        </is>
      </c>
    </row>
    <row r="10">
      <c r="A10" s="3" t="inlineStr">
        <is>
          <t>Disclosure of terms and conditions of share-based payment arrangement [line items]</t>
        </is>
      </c>
    </row>
    <row r="11">
      <c r="A11" s="4" t="inlineStr">
        <is>
          <t>Schedule of summaries of the number and weighted average exercise prices ("WAEP") of options granted</t>
        </is>
      </c>
      <c r="B11" s="4" t="inlineStr">
        <is>
          <t>Set out below are summaries of the number and weighted average exercise prices ("WAEP") of options granted under the plan:
2020
Number of
WAEP per
options
option
As of January 1
—
—
Granted during the year
874,888
0.54
As of December 31
874,888
0.54
Exercisable at December 31
—
—</t>
        </is>
      </c>
    </row>
    <row r="12">
      <c r="A12" s="4" t="inlineStr">
        <is>
          <t>Schedule of share options outstanding at the end of the year, remaining periods and prices</t>
        </is>
      </c>
      <c r="B12" s="4" t="inlineStr">
        <is>
          <t>Share options outstanding at the end of the year have the following remaining periods and prices:
December 31,
2020
Weighted average remaining vesting period
3,0 years
Weighted average remaining expiring period
5,7 years
Purchase option exercise price range
R$83.14</t>
        </is>
      </c>
    </row>
    <row r="13">
      <c r="A13" s="4" t="inlineStr">
        <is>
          <t>Schedule of model inputs for options granted</t>
        </is>
      </c>
      <c r="B13" s="4" t="inlineStr">
        <is>
          <t>Options granted during the year ended December 31, 2020
December 31,
2020
Grant date
December 11, 2020
Expiry date
September 9, 2026
Share price at grant date
USD 14,34
Exercise price
USD 16,00
Expected price volatility
50.65
%
Risk-free interest rate
5.01
%
Model used
Black-Schol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Key management compensation and related parties (Tables)</t>
        </is>
      </c>
      <c r="B1" s="2" t="inlineStr">
        <is>
          <t>12 Months Ended</t>
        </is>
      </c>
    </row>
    <row r="2">
      <c r="B2" s="2" t="inlineStr">
        <is>
          <t>Dec. 31, 2020</t>
        </is>
      </c>
    </row>
    <row r="3">
      <c r="A3" s="3" t="inlineStr">
        <is>
          <t>Key management compensation and related parties</t>
        </is>
      </c>
    </row>
    <row r="4">
      <c r="A4" s="4" t="inlineStr">
        <is>
          <t>Schedule of total compensation expense with key management</t>
        </is>
      </c>
      <c r="B4" s="4" t="inlineStr">
        <is>
          <t>The total compensation expense with key management for their services is shown below:
2020
2019
Salaries and related charges
6,769
5,967
Variable compensation (i)
2,901
1,732
Share-based compensation
11,823
26,372
Total
21,493
34,071
Variable compensation as defined by the Board of Directors in an agreement with Group executives.</t>
        </is>
      </c>
    </row>
    <row r="5">
      <c r="A5" s="4" t="inlineStr">
        <is>
          <t>Schedule of transactions between related parties</t>
        </is>
      </c>
      <c r="B5" s="4" t="inlineStr">
        <is>
          <t>The Company holds quotas of investments funds managed by Vinci Partners, an insurance policy issued by Austral Seguradora S/A and uses the services of the lawyer firm Kloch Advocacia. All the companies are an indirect related party.
Balance sheet
Profit or loss
2020
2019
2020
2019
2018
FI Vinci Renda Fixa Credito Privado
Short-term investments
39,216
38,493
—
—
—
Financial income
—
—
851
2,136
36,556
Austral Seguradora S/A
Prepaid expenses
455
758
—
—
—
General and administrative expenses
—
—
(303)
(151)
—
Kloch Advocacia
General and administrative expenses
—
—
(217)
(214)
(1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s</t>
        </is>
      </c>
      <c r="B4" s="4" t="inlineStr">
        <is>
          <t>2020
2019
2018
Gross revenue
673,872
598,344
497,850
(-) Cancellation
(14,764)
(20,890)
(16,283)
(-) Discounts
(24,128)
(19,104)
(16,997)
(-) ProUni scholarships (i)
(98,289)
(82,132)
(68,008)
(-) Taxes and contributions on revenue
(17,512)
(15,151)
(13,113)
Net revenue
519,179
461,067
383,449
Timing of revenue recognition
Transferred over time
517,950
459,658
382,589
Transferred at a point in time (ii)
1,229
1,409
860
Net revenue
519,179
461,067
383,449
(i)
Scholarships granted by the federal government to students under the ProUni program as described in Note 2.5.s
(ii)
Revenue recognized at a point in time relates to revenue from student fees and certain education-related activ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Costs and expenses by nature</t>
        </is>
      </c>
    </row>
    <row r="4">
      <c r="A4" s="4" t="inlineStr">
        <is>
          <t>Schedule of Costs and expenses by nature</t>
        </is>
      </c>
      <c r="B4" s="4" t="inlineStr">
        <is>
          <t>2020
2019
2018
Payroll (i)
207,511
212,683
159,428
Sales and marketing
67,532
54,212
36,804
Depreciation and amortization (ii)
51,475
62,445
56,284
Material
13,023
17,911
16,911
Consulting and advisory services
14,732
11,927
16,843
Maintenance
8,909
6,420
5,644
Utilities, cleaning and security
6,269
7,085
7,013
Contingencies
4,763
3,707
317
Leases
2,929
3,796
6,170
Taxes
2,075
1,705
1,235
Impairment losses (iii)
—
51,022
33,537
Other expenses
2,690
4,927
5,288
Total
381,908
437,840
345,474
Costs of services
221,452
211,547
184,161
General and administrative expenses
73,852
125,344
90,667
Selling expenses
86,604
100,949
70,646
Total
381,908
437,840
345,474
(i)
Payroll expenses include for the year ended December 31, 2020 R$195,688 (2019 - R$ 186,311, 2018 — R$ 151,978) related to salaries, bonuses, short-term benefits, related social charges and other employee related expenses, and R$ 11,823 (2019 R$ 26,372, 2018 R$ 7,450) related to share-based compensation.
(ii)
From the total depreciation and amortization, R$ 36,757 (2019 - R$ 24,857, 2018 — R$ 20,472) relates Cost of services, R$ 11,463 (2019 - R$ 12,721, 2018 — R$ 10,945) relates to General and administrative expenses and R$ 3,255 (2019 - R$ 24,867, 2018 — R$ 24,867) relates to Selling expenses.
(iii)
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0</t>
        </is>
      </c>
    </row>
    <row r="3">
      <c r="A3" s="3" t="inlineStr">
        <is>
          <t>Other income (expenses), net</t>
        </is>
      </c>
    </row>
    <row r="4">
      <c r="A4" s="4" t="inlineStr">
        <is>
          <t>Schedule of other income (expenses), net</t>
        </is>
      </c>
      <c r="B4" s="4" t="inlineStr">
        <is>
          <t>2020
2019
2018
Deductible donations
(300)
(300)
(300)
Contractual indemnities
(85)
(647)
(712)
Modification of lease contracts - Note 13
3,052
—
—
Other revenues
743
437
332
Other expenses
(2,898)
(395)
(361)
Total
512
(905)
(1,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0</t>
        </is>
      </c>
    </row>
    <row r="3">
      <c r="A3" s="3" t="inlineStr">
        <is>
          <t>Financial results</t>
        </is>
      </c>
    </row>
    <row r="4">
      <c r="A4" s="4" t="inlineStr">
        <is>
          <t>Schedule of financial results</t>
        </is>
      </c>
      <c r="B4" s="4" t="inlineStr">
        <is>
          <t>2020
2019
2018
Financial income
Interest on tuition fees paid in arrears
15,715
8,265
8,887
Financial investment yield
6,296
10,726
12,635
Foreign exchange gain (i)
13,550
—
—
Other
997
203
504
Total
36,558
19,194
22,026
Financial expenses
Interest on accounts payable from acquisition of subsidiaries
(34,980)
(44,258)
(51,739)
Interest on lease
(15,085)
(12,393)
(10,778)
Interest on loans and financing
(6,205)
—
—
Foreign exchange loss
(2,714)
—
—
Other
(5,434)
(3,739)
(2,080)
Total
(64,418)
(60,390)
(64,597)
Financial results
(27,860)
(41,196)
(42,571)
(i)
Gain of R$12,966 due to exchange rate increase over the proceeds from the initial public offering while cash not partially transferred to operations in Brazi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2" customWidth="1" min="2" max="2"/>
    <col width="20" customWidth="1" min="3" max="3"/>
  </cols>
  <sheetData>
    <row r="1">
      <c r="A1" s="1" t="inlineStr">
        <is>
          <t>Corporate information - Narrative (Details)</t>
        </is>
      </c>
      <c r="B1" s="2" t="inlineStr">
        <is>
          <t>12 Months Ended</t>
        </is>
      </c>
    </row>
    <row r="2">
      <c r="B2" s="2" t="inlineStr">
        <is>
          <t>Dec. 31, 2020stateCentercompany</t>
        </is>
      </c>
      <c r="C2" s="2" t="inlineStr">
        <is>
          <t>Dec. 31, 2019Center</t>
        </is>
      </c>
    </row>
    <row r="3">
      <c r="A3" s="3" t="inlineStr">
        <is>
          <t>Corporate information</t>
        </is>
      </c>
    </row>
    <row r="4">
      <c r="A4" s="4" t="inlineStr">
        <is>
          <t>Number of campuses in which the company operates | company</t>
        </is>
      </c>
      <c r="B4" s="5" t="n">
        <v>8</v>
      </c>
    </row>
    <row r="5">
      <c r="A5" s="4" t="inlineStr">
        <is>
          <t>Number of states in which the company operates | state</t>
        </is>
      </c>
      <c r="B5" s="5" t="n">
        <v>2</v>
      </c>
    </row>
    <row r="6">
      <c r="A6" s="4" t="inlineStr">
        <is>
          <t>Number of learning centers | Center</t>
        </is>
      </c>
      <c r="B6" s="5" t="n">
        <v>709</v>
      </c>
      <c r="C6" s="5" t="n">
        <v>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8" customWidth="1" min="3" max="3"/>
    <col width="31" customWidth="1" min="4" max="4"/>
    <col width="14" customWidth="1" min="5" max="5"/>
  </cols>
  <sheetData>
    <row r="1">
      <c r="A1" s="1" t="inlineStr">
        <is>
          <t>Corporate information - Corporate reorganization and initial public offering (Details) R$ / shares in Units, R$ in Thousands, $ in Thousands</t>
        </is>
      </c>
      <c r="B1" s="2" t="inlineStr">
        <is>
          <t>Sep. 22, 2020USD ($)shares</t>
        </is>
      </c>
      <c r="C1" s="2" t="inlineStr">
        <is>
          <t>Sep. 22, 2020BRL (R$)shares</t>
        </is>
      </c>
      <c r="D1" s="2" t="inlineStr">
        <is>
          <t>Sep. 18, 2020R$ / sharesshares</t>
        </is>
      </c>
      <c r="E1" s="2" t="inlineStr">
        <is>
          <t>Sep. 02, 2020</t>
        </is>
      </c>
    </row>
    <row r="2">
      <c r="A2" s="3" t="inlineStr">
        <is>
          <t>Disclosure of classes of share capital [line items]</t>
        </is>
      </c>
    </row>
    <row r="3">
      <c r="A3" s="4" t="inlineStr">
        <is>
          <t>Reverse share split ratio</t>
        </is>
      </c>
      <c r="E3" s="7" t="n">
        <v>0.03226</v>
      </c>
    </row>
    <row r="4">
      <c r="A4" s="4" t="inlineStr">
        <is>
          <t>Class A common shares | Initial public offering</t>
        </is>
      </c>
    </row>
    <row r="5">
      <c r="A5" s="3" t="inlineStr">
        <is>
          <t>Disclosure of classes of share capital [line items]</t>
        </is>
      </c>
    </row>
    <row r="6">
      <c r="A6" s="4" t="inlineStr">
        <is>
          <t>Number of shares issued | shares</t>
        </is>
      </c>
      <c r="B6" s="5" t="n">
        <v>6000000</v>
      </c>
      <c r="C6" s="5" t="n">
        <v>6000000</v>
      </c>
      <c r="D6" s="5" t="n">
        <v>6000000</v>
      </c>
    </row>
    <row r="7">
      <c r="A7" s="4" t="inlineStr">
        <is>
          <t>Initial offering price | R$ / shares</t>
        </is>
      </c>
      <c r="D7" s="6" t="inlineStr">
        <is>
          <t>R$ 16.00</t>
        </is>
      </c>
    </row>
    <row r="8">
      <c r="A8" s="4" t="inlineStr">
        <is>
          <t>Gross proceeds received as a result of IPO</t>
        </is>
      </c>
      <c r="B8" s="8" t="n">
        <v>96000</v>
      </c>
      <c r="C8" s="6" t="inlineStr">
        <is>
          <t>R$ 521558</t>
        </is>
      </c>
    </row>
    <row r="9">
      <c r="A9" s="4" t="inlineStr">
        <is>
          <t>Net proceeds from the IPO</t>
        </is>
      </c>
      <c r="B9" s="5" t="n">
        <v>90672</v>
      </c>
      <c r="C9" s="5" t="n">
        <v>492612</v>
      </c>
    </row>
    <row r="10">
      <c r="A10" s="4" t="inlineStr">
        <is>
          <t>Underwriting discounts and commissions</t>
        </is>
      </c>
      <c r="B10" s="5" t="n">
        <v>5328</v>
      </c>
      <c r="C10" s="5" t="n">
        <v>28946</v>
      </c>
    </row>
    <row r="11">
      <c r="A11" s="4" t="inlineStr">
        <is>
          <t>Other offering expenses</t>
        </is>
      </c>
      <c r="B11" s="8" t="n">
        <v>3430</v>
      </c>
      <c r="C11" s="5" t="n">
        <v>18636</v>
      </c>
    </row>
    <row r="12">
      <c r="A12" s="4" t="inlineStr">
        <is>
          <t>Share issuance costs | R$</t>
        </is>
      </c>
      <c r="C12" s="6" t="inlineStr">
        <is>
          <t>R$ 4758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Vitru Limited ("Vitru") and its subsidiaries (collectively, the "Company") is a holding company incorporated under the laws of the Cayman Islands on March 05, 2020 and whose shares are publicly traded on the National Association of Securities Dealers Automated Quotations Payments exchange (NASDAQ) under the ticker symbol "VTRU". Vitru became the parent company of Vitru Brasil Empreendimentos, Participações e Comércio S.A. (hereafter referred to as "Vitru Brazil") formerly denominated Treviso Empreendimentos, Participações e Comércio S.A., through the completion of the corporate reorganization described below.
Until the contribution of Vitru Brazil shares to Vitru Limited, in September 2020, Vitru Limited did not have commenced operations and had only nominal assets and liabilities and no material contingent liabilities or commitments. Accordingly, Vitru Limited’s consolidated financial information substantially reflect the operations of Vitru Brazil after the corporate reorganization.
Vitru is a holding company jointly controlled by Vinci Partners, through the investments funds “Vinci Capital Partners II FIP Multiestratégia”, “Agresti Investments LLC”, “Botticelli Investments LLC”, Raffaello Investments LLC”, and the Carlyle Group, through the investment funds “Mundi Holdings I LLC” and “Mundi Holdings Ii LLC”
The Company is principally engaged in providing educational services in Brazil, mainly undergraduate and continuing education courses, presentially through its eight campuses in two states, or via distance learning, through 709 (December 31, 2019 – 526) learning centers (“hubs”) across the country.
These consolidated financial statements were authorized for issue by the Board of Directors on March 29th, 2021.
1.1. Corporate reorganization and initial public offering
On March 5, 2020, Vitru was incorporated in the Cayman Islands, for the purposes of its initial public offering (“IPO”).
On September 2, 2020, each of Vitru Brazil ́s shareholders had agreed to contribute their respective shares on Vitru Brazil to Vitru Limited, exchanging thirty-one common shares into one ordinary share of Vitru Limited. As a result of this exchange, a reverse share split has been applied retrospectively to all figures in the historical financial statements regarding number of shares (Note 21) and per share data as if the reverse share split had been in effect for all periods presented.
On September 17, 2020, Vitru Limited priced its initial public offering (“IPO”) of 6,000,000 Class A common shares, which began trading on the Nasdaq Global Select Market (“NASDAQ”) on September 18, 2020 under the symbol “VTRU”. The initial offering price was US$ 16.00 per Class A common share.
On September 22, 2020, the share capital of Vitru Limited was increased by 6,000,000 Class A shares through the proceeds received as a result of the IPO of US$ 96,000 thousand (or R$ 521,558). The net proceeds from the IPO were US$ 90,672 thousand (or R$ 492,612), after deducting US$ 5,328 thousand (or R$ 28,946) in underwriting discounts and commissions and other offering expenses totaled US$ 3,430 thousand (or R$ 18,636). The share issuance costs totaled R$ 47,582.
1.2. Coronavirus pandemic
The Company is closely monitoring the situation of the 2019 novel coronavirus, or Covid-19, and taking the necessary measures for the safety and well-being of employees, students, associates and partners. The global impact of the outbreak has been rapidly evolving, and the outbreak presents material uncertainty and risk with respect to the Company´s future performance and financial results. In particular and in the interest of public health and safety, state and local governments in Brazil have required mandatory school closures, which has resulted in the closure of on-campus learning facilities and hubs.
In response to the outbreak, the Company has efficiently implemented several measures aimed at safeguarding the health of employees, students and hub partners and the stability of operations, including: (1) creating a crisis management committee and a financial committee to discuss the action plan for the Company to address the challenges posed by the Covid-19 pandemic; (2) temporarily replacing in-person weekly meetings at the hubs with online meetings between students and tutors across all units, as a result of which since March 30, 2020 all students have had real-time meetings with their tutors; (3) training teachers and tutors to support students in this new format; (4) remote support to deliver high-quality content to students and maintain high levels of engagement and a superior learning experience; (5) making no changes to the course schedule or curriculum; (6) putting in place remote emotional and psychological support to students and employees, provided by the Company´s psychology department; and (7) making home office available for all the employees.
As of December 31, 2020, there has been no material impact on the Company’s operations, as most of the Company’s services are already delivered remotely (Distance learning undergraduate courses and most of continuing education courses) or capable of being delivered remotely (some of Continuing education courses and On-campus undergraduate courses). In addition, based on preliminary information available until the approval of these consolidated financial statements:
·
There was no relevant impact on net revenue for the year ended December 31, 2020, which was slightly below the expected for the year but presented a growth 13% when compared to prior year. Student defaults have remained within the expected levels and the engagement of students, compared to 2019, deteriorated very slightly.
·
The provision for expected credit losses increased as result of the methodology used which captures the increase in historical losses with receivables during 2020, which, as a consequence, already reflects the incurred impacts of Covid-19 pandemic.
·
The Company assessed the existence of potential impairment indicators and the possible impacts on the key assumptions and projections caused by the pandemic on the recoverability of long-lived assets (impairment tests) and concluded that no additional provision for impairment of long-lived assets needed to be recorded in the financial statements.
·
The Company has obtained rent concessions on lease contracts due to the temporary suspension of classes in the on-campus learning facilities and hubs caused by the mandatory school closures during the pandemic. A gain of R$ 2,046 was recognized as Other income (expenses), net, in the statement of profit and loss. Except for these concessions, there were no changes to contractual obligations regarding leased buildings and there were no changes in the expected useful life and residual amount of properties and equipment as a result of Covid-19.
·
No changes in the provision for contingencies against the Company were identified as a result of Covid-19.
·
As an incentive for the students to keep the payment of tuition fees up to the due date, the Company has granted an additional discount of 5% to all the students that paid their tuitions fees up to the due date in April and May 2020. The amounts of additional discounts granted was of R$ 4,005.
·
The Company currently has sufficient working capital and other undrawn financing facilities to service its operating activities and ongoing investments.
·
The Company has also taken benefit of the Emergency employment and income preservation benefit program by the federal government: The Brazilian federal government offered the option of either reducing workload and salary payment for up to three months or suspending employment contracts for up to two months in exchange for the guarantee of maintaining the employee after the suspension for the same period as the contract is effectively suspended. The Company has suspended 195 employment contracts from May to September 2020.
Due to the ongoing populational inoculation the Company is ready to resume on-campus unit’s classes with the necessary measures for the safety and well-being of students as soon as the state and local governments in Brazil authorize the schools reopen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Corporate information - Coronavirus pandemic (Details) R$ in Thousands</t>
        </is>
      </c>
      <c r="B1" s="2" t="inlineStr">
        <is>
          <t>5 Months Ended</t>
        </is>
      </c>
      <c r="C1" s="2" t="inlineStr">
        <is>
          <t>12 Months Ended</t>
        </is>
      </c>
    </row>
    <row r="2">
      <c r="B2" s="2" t="inlineStr">
        <is>
          <t>Sep. 30, 2020item</t>
        </is>
      </c>
      <c r="C2" s="2" t="inlineStr">
        <is>
          <t>Dec. 31, 2020BRL (R$)</t>
        </is>
      </c>
    </row>
    <row r="3">
      <c r="A3" s="3" t="inlineStr">
        <is>
          <t>Corporate information</t>
        </is>
      </c>
    </row>
    <row r="4">
      <c r="A4" s="4" t="inlineStr">
        <is>
          <t>Growth rate</t>
        </is>
      </c>
      <c r="C4" s="4" t="inlineStr">
        <is>
          <t>13.00%</t>
        </is>
      </c>
    </row>
    <row r="5">
      <c r="A5" s="4" t="inlineStr">
        <is>
          <t>Additional provision for impairment of long-lived assets</t>
        </is>
      </c>
      <c r="C5" s="6" t="inlineStr">
        <is>
          <t>R$ 0</t>
        </is>
      </c>
    </row>
    <row r="6">
      <c r="A6" s="4" t="inlineStr">
        <is>
          <t>Rent concessions</t>
        </is>
      </c>
      <c r="C6" s="6" t="inlineStr">
        <is>
          <t>R$ 2046</t>
        </is>
      </c>
    </row>
    <row r="7">
      <c r="A7" s="4" t="inlineStr">
        <is>
          <t>Additional discount to students that paid their tuitions fees before due date (as a percent)</t>
        </is>
      </c>
      <c r="C7" s="4" t="inlineStr">
        <is>
          <t>5.00%</t>
        </is>
      </c>
    </row>
    <row r="8">
      <c r="A8" s="4" t="inlineStr">
        <is>
          <t>Additional discount to students that paid their tuitions fees before due date</t>
        </is>
      </c>
      <c r="C8" s="6" t="inlineStr">
        <is>
          <t>R$ 4005</t>
        </is>
      </c>
    </row>
    <row r="9">
      <c r="A9" s="4" t="inlineStr">
        <is>
          <t>Period for reducing workload and salary payment</t>
        </is>
      </c>
      <c r="C9" s="4" t="inlineStr">
        <is>
          <t>3 months</t>
        </is>
      </c>
    </row>
    <row r="10">
      <c r="A10" s="4" t="inlineStr">
        <is>
          <t>Period for suspending employment contracts</t>
        </is>
      </c>
      <c r="C10" s="4" t="inlineStr">
        <is>
          <t>2 months</t>
        </is>
      </c>
    </row>
    <row r="11">
      <c r="A11" s="4" t="inlineStr">
        <is>
          <t>Number of employment contracts suspended | item</t>
        </is>
      </c>
      <c r="B11" s="5" t="n">
        <v>1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ignificant accounting policies - Subsidiaries (Details)</t>
        </is>
      </c>
      <c r="B1" s="2" t="inlineStr">
        <is>
          <t>12 Months Ended</t>
        </is>
      </c>
    </row>
    <row r="2">
      <c r="B2" s="2" t="inlineStr">
        <is>
          <t>Dec. 31, 2020</t>
        </is>
      </c>
      <c r="C2" s="2" t="inlineStr">
        <is>
          <t>Dec. 31, 2019</t>
        </is>
      </c>
    </row>
    <row r="3">
      <c r="A3" s="4" t="inlineStr">
        <is>
          <t>Vitru Brasil</t>
        </is>
      </c>
    </row>
    <row r="4">
      <c r="A4" s="3" t="inlineStr">
        <is>
          <t>Disclosure of subsidiaries [line items]</t>
        </is>
      </c>
    </row>
    <row r="5">
      <c r="A5" s="4" t="inlineStr">
        <is>
          <t>Proportion of ownership interest in subsidiary</t>
        </is>
      </c>
      <c r="B5" s="4" t="inlineStr">
        <is>
          <t>100.00%</t>
        </is>
      </c>
      <c r="C5" s="4" t="inlineStr">
        <is>
          <t>100.00%</t>
        </is>
      </c>
    </row>
    <row r="6">
      <c r="A6" s="4" t="inlineStr">
        <is>
          <t>Uniasselvi</t>
        </is>
      </c>
    </row>
    <row r="7">
      <c r="A7" s="3" t="inlineStr">
        <is>
          <t>Disclosure of subsidiaries [line items]</t>
        </is>
      </c>
    </row>
    <row r="8">
      <c r="A8" s="4" t="inlineStr">
        <is>
          <t>Proportion of ownership interest in subsidiary</t>
        </is>
      </c>
      <c r="B8" s="4" t="inlineStr">
        <is>
          <t>100.00%</t>
        </is>
      </c>
      <c r="C8" s="4" t="inlineStr">
        <is>
          <t>100.00%</t>
        </is>
      </c>
    </row>
    <row r="9">
      <c r="A9" s="4" t="inlineStr">
        <is>
          <t>Fameg</t>
        </is>
      </c>
    </row>
    <row r="10">
      <c r="A10" s="3" t="inlineStr">
        <is>
          <t>Disclosure of subsidiaries [line items]</t>
        </is>
      </c>
    </row>
    <row r="11">
      <c r="A11" s="4" t="inlineStr">
        <is>
          <t>Proportion of ownership interest in subsidiary</t>
        </is>
      </c>
      <c r="B11" s="4" t="inlineStr">
        <is>
          <t>100.00%</t>
        </is>
      </c>
      <c r="C11" s="4" t="inlineStr">
        <is>
          <t>100.00%</t>
        </is>
      </c>
    </row>
    <row r="12">
      <c r="A12" s="4" t="inlineStr">
        <is>
          <t>FAIR</t>
        </is>
      </c>
    </row>
    <row r="13">
      <c r="A13" s="3" t="inlineStr">
        <is>
          <t>Disclosure of subsidiaries [line items]</t>
        </is>
      </c>
    </row>
    <row r="14">
      <c r="A14" s="4" t="inlineStr">
        <is>
          <t>Proportion of ownership interest in subsidiary</t>
        </is>
      </c>
      <c r="B14" s="4" t="inlineStr">
        <is>
          <t>100.00%</t>
        </is>
      </c>
      <c r="C14" s="4" t="inlineStr">
        <is>
          <t>100.00%</t>
        </is>
      </c>
    </row>
    <row r="15">
      <c r="A15" s="4" t="inlineStr">
        <is>
          <t>FAC/FAMAT</t>
        </is>
      </c>
    </row>
    <row r="16">
      <c r="A16" s="3" t="inlineStr">
        <is>
          <t>Disclosure of subsidiaries [line items]</t>
        </is>
      </c>
    </row>
    <row r="17">
      <c r="A17" s="4" t="inlineStr">
        <is>
          <t>Proportion of ownership interest in subsidiary</t>
        </is>
      </c>
      <c r="B17" s="4" t="inlineStr">
        <is>
          <t>100.00%</t>
        </is>
      </c>
      <c r="C17" s="4" t="inlineStr">
        <is>
          <t>1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Leases (Details)</t>
        </is>
      </c>
      <c r="B1" s="2" t="inlineStr">
        <is>
          <t>12 Months Ended</t>
        </is>
      </c>
    </row>
    <row r="2">
      <c r="B2" s="2" t="inlineStr">
        <is>
          <t>Dec. 31, 2020</t>
        </is>
      </c>
    </row>
    <row r="3">
      <c r="A3" s="4" t="inlineStr">
        <is>
          <t>Bottom of range</t>
        </is>
      </c>
    </row>
    <row r="4">
      <c r="A4" s="3" t="inlineStr">
        <is>
          <t>Disclosure of quantitative information about right-of-use assets [line items]</t>
        </is>
      </c>
    </row>
    <row r="5">
      <c r="A5" s="4" t="inlineStr">
        <is>
          <t>Lease term</t>
        </is>
      </c>
      <c r="B5" s="4" t="inlineStr">
        <is>
          <t>1 year</t>
        </is>
      </c>
    </row>
    <row r="6">
      <c r="A6" s="4" t="inlineStr">
        <is>
          <t>Top of range</t>
        </is>
      </c>
    </row>
    <row r="7">
      <c r="A7" s="3" t="inlineStr">
        <is>
          <t>Disclosure of quantitative information about right-of-use assets [line items]</t>
        </is>
      </c>
    </row>
    <row r="8">
      <c r="A8" s="4" t="inlineStr">
        <is>
          <t>Lease term</t>
        </is>
      </c>
      <c r="B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Buildings</t>
        </is>
      </c>
    </row>
    <row r="4">
      <c r="A4" s="3" t="inlineStr">
        <is>
          <t>Disclosure of detailed information about property, plant and equipment [line items]</t>
        </is>
      </c>
    </row>
    <row r="5">
      <c r="A5" s="4" t="inlineStr">
        <is>
          <t>Annual average rate</t>
        </is>
      </c>
      <c r="B5" s="4" t="inlineStr">
        <is>
          <t>4.00%</t>
        </is>
      </c>
    </row>
    <row r="6">
      <c r="A6" s="4" t="inlineStr">
        <is>
          <t>IT Equipment</t>
        </is>
      </c>
    </row>
    <row r="7">
      <c r="A7" s="3" t="inlineStr">
        <is>
          <t>Disclosure of detailed information about property, plant and equipment [line items]</t>
        </is>
      </c>
    </row>
    <row r="8">
      <c r="A8" s="4" t="inlineStr">
        <is>
          <t>Annual average rate</t>
        </is>
      </c>
      <c r="B8" s="4" t="inlineStr">
        <is>
          <t>20.00%</t>
        </is>
      </c>
    </row>
    <row r="9">
      <c r="A9" s="4" t="inlineStr">
        <is>
          <t>Furniture, fittings and facilities</t>
        </is>
      </c>
    </row>
    <row r="10">
      <c r="A10" s="3" t="inlineStr">
        <is>
          <t>Disclosure of detailed information about property, plant and equipment [line items]</t>
        </is>
      </c>
    </row>
    <row r="11">
      <c r="A11" s="4" t="inlineStr">
        <is>
          <t>Annual average rate</t>
        </is>
      </c>
      <c r="B11" s="4" t="inlineStr">
        <is>
          <t>10.00%</t>
        </is>
      </c>
    </row>
    <row r="12">
      <c r="A12" s="4" t="inlineStr">
        <is>
          <t>Leasehold improvements | Bottom of range</t>
        </is>
      </c>
    </row>
    <row r="13">
      <c r="A13" s="3" t="inlineStr">
        <is>
          <t>Disclosure of detailed information about property, plant and equipment [line items]</t>
        </is>
      </c>
    </row>
    <row r="14">
      <c r="A14" s="4" t="inlineStr">
        <is>
          <t>Annual average rate</t>
        </is>
      </c>
      <c r="B14" s="4" t="inlineStr">
        <is>
          <t>4.00%</t>
        </is>
      </c>
    </row>
    <row r="15">
      <c r="A15" s="4" t="inlineStr">
        <is>
          <t>Leasehold improvements | Top of range</t>
        </is>
      </c>
    </row>
    <row r="16">
      <c r="A16" s="3" t="inlineStr">
        <is>
          <t>Disclosure of detailed information about property, plant and equipment [line items]</t>
        </is>
      </c>
    </row>
    <row r="17">
      <c r="A17" s="4" t="inlineStr">
        <is>
          <t>Annual average rate</t>
        </is>
      </c>
      <c r="B17" s="4" t="inlineStr">
        <is>
          <t>10.00%</t>
        </is>
      </c>
    </row>
    <row r="18">
      <c r="A18" s="4" t="inlineStr">
        <is>
          <t>Library</t>
        </is>
      </c>
    </row>
    <row r="19">
      <c r="A19" s="3" t="inlineStr">
        <is>
          <t>Disclosure of detailed information about property, plant and equipment [line items]</t>
        </is>
      </c>
    </row>
    <row r="20">
      <c r="A20" s="4" t="inlineStr">
        <is>
          <t>Annual average rate</t>
        </is>
      </c>
      <c r="B20" s="4" t="inlineStr">
        <is>
          <t>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3" t="inlineStr">
        <is>
          <t>Disclosure of detailed information about intangible assets [line items]</t>
        </is>
      </c>
    </row>
    <row r="4">
      <c r="A4" s="4" t="inlineStr">
        <is>
          <t>Estimated useful life</t>
        </is>
      </c>
      <c r="B4" s="4" t="inlineStr">
        <is>
          <t>21 years</t>
        </is>
      </c>
    </row>
    <row r="5">
      <c r="A5" s="4" t="inlineStr">
        <is>
          <t>Software</t>
        </is>
      </c>
    </row>
    <row r="6">
      <c r="A6" s="3" t="inlineStr">
        <is>
          <t>Disclosure of detailed information about intangible assets [line items]</t>
        </is>
      </c>
    </row>
    <row r="7">
      <c r="A7" s="4" t="inlineStr">
        <is>
          <t>Estimated useful life</t>
        </is>
      </c>
      <c r="B7" s="4" t="inlineStr">
        <is>
          <t>5 years</t>
        </is>
      </c>
    </row>
    <row r="8">
      <c r="A8" s="4" t="inlineStr">
        <is>
          <t>Internal project development</t>
        </is>
      </c>
    </row>
    <row r="9">
      <c r="A9" s="3" t="inlineStr">
        <is>
          <t>Disclosure of detailed information about intangible assets [line items]</t>
        </is>
      </c>
    </row>
    <row r="10">
      <c r="A10" s="4" t="inlineStr">
        <is>
          <t>Estimated useful life</t>
        </is>
      </c>
      <c r="B10" s="4" t="inlineStr">
        <is>
          <t>4 years</t>
        </is>
      </c>
    </row>
    <row r="11">
      <c r="A11" s="4" t="inlineStr">
        <is>
          <t>Customer relationship</t>
        </is>
      </c>
    </row>
    <row r="12">
      <c r="A12" s="3" t="inlineStr">
        <is>
          <t>Disclosure of detailed information about intangible assets [line items]</t>
        </is>
      </c>
    </row>
    <row r="13">
      <c r="A13" s="4" t="inlineStr">
        <is>
          <t>Estimated useful life</t>
        </is>
      </c>
      <c r="B13" s="4" t="inlineStr">
        <is>
          <t>4 years</t>
        </is>
      </c>
    </row>
    <row r="14">
      <c r="A14" s="4" t="inlineStr">
        <is>
          <t>Teaching/learning materials - TLM</t>
        </is>
      </c>
    </row>
    <row r="15">
      <c r="A15" s="3" t="inlineStr">
        <is>
          <t>Disclosure of detailed information about intangible assets [line items]</t>
        </is>
      </c>
    </row>
    <row r="16">
      <c r="A16" s="4" t="inlineStr">
        <is>
          <t>Estimated useful life</t>
        </is>
      </c>
      <c r="B16" s="4" t="inlineStr">
        <is>
          <t>5 years</t>
        </is>
      </c>
    </row>
    <row r="17">
      <c r="A17" s="4" t="inlineStr">
        <is>
          <t>Non-compete agreements</t>
        </is>
      </c>
    </row>
    <row r="18">
      <c r="A18" s="3" t="inlineStr">
        <is>
          <t>Disclosure of detailed information about intangible assets [line items]</t>
        </is>
      </c>
    </row>
    <row r="19">
      <c r="A19" s="4" t="inlineStr">
        <is>
          <t>Estimated useful life</t>
        </is>
      </c>
      <c r="B19"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0</t>
        </is>
      </c>
    </row>
    <row r="3">
      <c r="A3" s="3" t="inlineStr">
        <is>
          <t>Income taxes [line items]</t>
        </is>
      </c>
    </row>
    <row r="4">
      <c r="A4" s="4" t="inlineStr">
        <is>
          <t>Maximum percentage of taxable profit for the year for that loss carryforwards can be used to offset</t>
        </is>
      </c>
      <c r="B4" s="4" t="inlineStr">
        <is>
          <t>30.00%</t>
        </is>
      </c>
    </row>
    <row r="5">
      <c r="A5" s="4" t="inlineStr">
        <is>
          <t>PIS</t>
        </is>
      </c>
    </row>
    <row r="6">
      <c r="A6" s="3" t="inlineStr">
        <is>
          <t>Income taxes [line items]</t>
        </is>
      </c>
    </row>
    <row r="7">
      <c r="A7" s="4" t="inlineStr">
        <is>
          <t>Rates applied income from other teaching activities based on the cumulative method</t>
        </is>
      </c>
      <c r="B7" s="4" t="inlineStr">
        <is>
          <t>0.65%</t>
        </is>
      </c>
    </row>
    <row r="8">
      <c r="A8" s="4" t="inlineStr">
        <is>
          <t>Rates applied income from other teaching activities based on the non-cumulative method</t>
        </is>
      </c>
      <c r="B8" s="4" t="inlineStr">
        <is>
          <t>1.65%</t>
        </is>
      </c>
    </row>
    <row r="9">
      <c r="A9" s="4" t="inlineStr">
        <is>
          <t>COFINS</t>
        </is>
      </c>
    </row>
    <row r="10">
      <c r="A10" s="3" t="inlineStr">
        <is>
          <t>Income taxes [line items]</t>
        </is>
      </c>
    </row>
    <row r="11">
      <c r="A11" s="4" t="inlineStr">
        <is>
          <t>Rates applied income from other teaching activities based on the cumulative method</t>
        </is>
      </c>
      <c r="B11" s="4" t="inlineStr">
        <is>
          <t>3.00%</t>
        </is>
      </c>
    </row>
    <row r="12">
      <c r="A12" s="4" t="inlineStr">
        <is>
          <t>Rates applied income from other teaching activities based on the non-cumulative method</t>
        </is>
      </c>
      <c r="B12" s="4" t="inlineStr">
        <is>
          <t>7.60%</t>
        </is>
      </c>
    </row>
    <row r="13">
      <c r="A13" s="4" t="inlineStr">
        <is>
          <t>ISS | Bottom of range</t>
        </is>
      </c>
    </row>
    <row r="14">
      <c r="A14" s="3" t="inlineStr">
        <is>
          <t>Income taxes [line items]</t>
        </is>
      </c>
    </row>
    <row r="15">
      <c r="A15" s="4" t="inlineStr">
        <is>
          <t>Rates applied income from other teaching activities based on the cumulative method</t>
        </is>
      </c>
      <c r="B15" s="4" t="inlineStr">
        <is>
          <t>2.00%</t>
        </is>
      </c>
    </row>
    <row r="16">
      <c r="A16" s="4" t="inlineStr">
        <is>
          <t>ISS | Top of range</t>
        </is>
      </c>
    </row>
    <row r="17">
      <c r="A17" s="3" t="inlineStr">
        <is>
          <t>Income taxes [line items]</t>
        </is>
      </c>
    </row>
    <row r="18">
      <c r="A18" s="4" t="inlineStr">
        <is>
          <t>Rates applied income from other teaching activities based on the cumulative method</t>
        </is>
      </c>
      <c r="B18" s="4" t="inlineStr">
        <is>
          <t>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estimates and assumptions (Details)</t>
        </is>
      </c>
      <c r="B1" s="2" t="inlineStr">
        <is>
          <t>12 Months Ended</t>
        </is>
      </c>
    </row>
    <row r="2">
      <c r="B2" s="2" t="inlineStr">
        <is>
          <t>Dec. 31, 2020</t>
        </is>
      </c>
    </row>
    <row r="3">
      <c r="A3" s="3" t="inlineStr">
        <is>
          <t>Significant accounting estimates and assumptions</t>
        </is>
      </c>
    </row>
    <row r="4">
      <c r="A4" s="4" t="inlineStr">
        <is>
          <t>Period after which the contractual payments are past due to define a trade receivable in default</t>
        </is>
      </c>
      <c r="B4" s="4" t="inlineStr">
        <is>
          <t>36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7" customWidth="1" min="2" max="2"/>
    <col width="17" customWidth="1" min="3" max="3"/>
    <col width="17" customWidth="1" min="4" max="4"/>
  </cols>
  <sheetData>
    <row r="1">
      <c r="A1" s="1" t="inlineStr">
        <is>
          <t>Segment reporting - Measures of performance (Details) - BRL (R$)</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revenue</t>
        </is>
      </c>
      <c r="B4" s="6" t="inlineStr">
        <is>
          <t>R$ 519179000</t>
        </is>
      </c>
      <c r="C4" s="6" t="inlineStr">
        <is>
          <t>R$ 461067000</t>
        </is>
      </c>
      <c r="D4" s="6" t="inlineStr">
        <is>
          <t>R$ 383449000</t>
        </is>
      </c>
    </row>
    <row r="5">
      <c r="A5" s="4" t="inlineStr">
        <is>
          <t>Profit or Loss for the year</t>
        </is>
      </c>
      <c r="B5" s="5" t="n">
        <v>52114000</v>
      </c>
      <c r="C5" s="5" t="n">
        <v>-66160000</v>
      </c>
      <c r="D5" s="5" t="n">
        <v>-45204000</v>
      </c>
    </row>
    <row r="6">
      <c r="A6" s="4" t="inlineStr">
        <is>
          <t>Adjusted EBITDA</t>
        </is>
      </c>
      <c r="B6" s="6" t="inlineStr">
        <is>
          <t>R$ 199982000</t>
        </is>
      </c>
      <c r="C6" s="6" t="inlineStr">
        <is>
          <t>R$ 167125000</t>
        </is>
      </c>
      <c r="D6" s="6" t="inlineStr">
        <is>
          <t>R$ 142976000</t>
        </is>
      </c>
    </row>
    <row r="7">
      <c r="A7" s="4" t="inlineStr">
        <is>
          <t>% Adjusted EBITDA margin</t>
        </is>
      </c>
      <c r="B7" s="4" t="inlineStr">
        <is>
          <t>38.52%</t>
        </is>
      </c>
      <c r="C7" s="4" t="inlineStr">
        <is>
          <t>36.25%</t>
        </is>
      </c>
      <c r="D7" s="4" t="inlineStr">
        <is>
          <t>37.29%</t>
        </is>
      </c>
    </row>
    <row r="8">
      <c r="A8" s="4" t="inlineStr">
        <is>
          <t>Distance learning undergraduate courses</t>
        </is>
      </c>
    </row>
    <row r="9">
      <c r="A9" s="3" t="inlineStr">
        <is>
          <t>Disclosure of operating segments [line items]</t>
        </is>
      </c>
    </row>
    <row r="10">
      <c r="A10" s="4" t="inlineStr">
        <is>
          <t>Net revenue</t>
        </is>
      </c>
      <c r="B10" s="6" t="inlineStr">
        <is>
          <t>R$ 423035000</t>
        </is>
      </c>
      <c r="C10" s="6" t="inlineStr">
        <is>
          <t>R$ 336317000</t>
        </is>
      </c>
      <c r="D10" s="6" t="inlineStr">
        <is>
          <t>R$ 259591000</t>
        </is>
      </c>
    </row>
    <row r="11">
      <c r="A11" s="4" t="inlineStr">
        <is>
          <t>Adjusted EBITDA</t>
        </is>
      </c>
      <c r="B11" s="6" t="inlineStr">
        <is>
          <t>R$ 156089000</t>
        </is>
      </c>
      <c r="C11" s="6" t="inlineStr">
        <is>
          <t>R$ 112919000</t>
        </is>
      </c>
      <c r="D11" s="6" t="inlineStr">
        <is>
          <t>R$ 93427000</t>
        </is>
      </c>
    </row>
    <row r="12">
      <c r="A12" s="4" t="inlineStr">
        <is>
          <t>% Adjusted EBITDA margin</t>
        </is>
      </c>
      <c r="B12" s="4" t="inlineStr">
        <is>
          <t>36.90%</t>
        </is>
      </c>
      <c r="C12" s="4" t="inlineStr">
        <is>
          <t>33.58%</t>
        </is>
      </c>
      <c r="D12" s="4" t="inlineStr">
        <is>
          <t>35.99%</t>
        </is>
      </c>
    </row>
    <row r="13">
      <c r="A13" s="4" t="inlineStr">
        <is>
          <t>Continuing education courses</t>
        </is>
      </c>
    </row>
    <row r="14">
      <c r="A14" s="3" t="inlineStr">
        <is>
          <t>Disclosure of operating segments [line items]</t>
        </is>
      </c>
    </row>
    <row r="15">
      <c r="A15" s="4" t="inlineStr">
        <is>
          <t>Net revenue</t>
        </is>
      </c>
      <c r="B15" s="6" t="inlineStr">
        <is>
          <t>R$ 40589000</t>
        </is>
      </c>
      <c r="C15" s="6" t="inlineStr">
        <is>
          <t>R$ 47103000</t>
        </is>
      </c>
      <c r="D15" s="6" t="inlineStr">
        <is>
          <t>R$ 33044000</t>
        </is>
      </c>
    </row>
    <row r="16">
      <c r="A16" s="4" t="inlineStr">
        <is>
          <t>Adjusted EBITDA</t>
        </is>
      </c>
      <c r="B16" s="6" t="inlineStr">
        <is>
          <t>R$ 27045000</t>
        </is>
      </c>
      <c r="C16" s="6" t="inlineStr">
        <is>
          <t>R$ 33335000</t>
        </is>
      </c>
      <c r="D16" s="6" t="inlineStr">
        <is>
          <t>R$ 21175000</t>
        </is>
      </c>
    </row>
    <row r="17">
      <c r="A17" s="4" t="inlineStr">
        <is>
          <t>% Adjusted EBITDA margin</t>
        </is>
      </c>
      <c r="B17" s="4" t="inlineStr">
        <is>
          <t>66.63%</t>
        </is>
      </c>
      <c r="C17" s="4" t="inlineStr">
        <is>
          <t>70.77%</t>
        </is>
      </c>
      <c r="D17" s="4" t="inlineStr">
        <is>
          <t>64.08%</t>
        </is>
      </c>
    </row>
    <row r="18">
      <c r="A18" s="4" t="inlineStr">
        <is>
          <t>On-campus undergraduate courses</t>
        </is>
      </c>
    </row>
    <row r="19">
      <c r="A19" s="3" t="inlineStr">
        <is>
          <t>Disclosure of operating segments [line items]</t>
        </is>
      </c>
    </row>
    <row r="20">
      <c r="A20" s="4" t="inlineStr">
        <is>
          <t>Net revenue</t>
        </is>
      </c>
      <c r="B20" s="6" t="inlineStr">
        <is>
          <t>R$ 55555000</t>
        </is>
      </c>
      <c r="C20" s="6" t="inlineStr">
        <is>
          <t>R$ 77647000</t>
        </is>
      </c>
      <c r="D20" s="6" t="inlineStr">
        <is>
          <t>R$ 90814000</t>
        </is>
      </c>
    </row>
    <row r="21">
      <c r="A21" s="4" t="inlineStr">
        <is>
          <t>Adjusted EBITDA</t>
        </is>
      </c>
      <c r="B21" s="6" t="inlineStr">
        <is>
          <t>R$ 16848000</t>
        </is>
      </c>
      <c r="C21" s="6" t="inlineStr">
        <is>
          <t>R$ 20871000</t>
        </is>
      </c>
      <c r="D21" s="6" t="inlineStr">
        <is>
          <t>R$ 28374000</t>
        </is>
      </c>
    </row>
    <row r="22">
      <c r="A22" s="4" t="inlineStr">
        <is>
          <t>% Adjusted EBITDA margin</t>
        </is>
      </c>
      <c r="B22" s="4" t="inlineStr">
        <is>
          <t>30.33%</t>
        </is>
      </c>
      <c r="C22" s="4" t="inlineStr">
        <is>
          <t>26.88%</t>
        </is>
      </c>
      <c r="D22" s="4" t="inlineStr">
        <is>
          <t>31.24%</t>
        </is>
      </c>
    </row>
    <row r="23">
      <c r="A23" s="4" t="inlineStr">
        <is>
          <t>Adjustments or eliminations</t>
        </is>
      </c>
    </row>
    <row r="24">
      <c r="A24" s="3" t="inlineStr">
        <is>
          <t>Disclosure of operating segments [line items]</t>
        </is>
      </c>
    </row>
    <row r="25">
      <c r="A25" s="4" t="inlineStr">
        <is>
          <t>Profit or Loss for the year</t>
        </is>
      </c>
      <c r="B25" s="6" t="inlineStr">
        <is>
          <t>R$ 0</t>
        </is>
      </c>
      <c r="C25" s="6" t="inlineStr">
        <is>
          <t>R$ 0</t>
        </is>
      </c>
    </row>
    <row r="26">
      <c r="A26" s="4" t="inlineStr">
        <is>
          <t>Inter-segment eliminations</t>
        </is>
      </c>
    </row>
    <row r="27">
      <c r="A27" s="3" t="inlineStr">
        <is>
          <t>Disclosure of operating segments [line items]</t>
        </is>
      </c>
    </row>
    <row r="28">
      <c r="A28" s="4" t="inlineStr">
        <is>
          <t>Net revenue</t>
        </is>
      </c>
      <c r="B28" s="6" t="inlineStr">
        <is>
          <t>R$ 0</t>
        </is>
      </c>
      <c r="C28" s="6" t="inlineStr">
        <is>
          <t>R$ 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reporting - Reconciliation (Details) - BRL (R$) R$ in Thousands</t>
        </is>
      </c>
      <c r="C1" s="2" t="inlineStr">
        <is>
          <t>12 Months Ended</t>
        </is>
      </c>
    </row>
    <row r="2">
      <c r="C2" s="2" t="inlineStr">
        <is>
          <t>Dec. 31, 2020</t>
        </is>
      </c>
      <c r="D2" s="2" t="inlineStr">
        <is>
          <t>Dec. 31, 2019</t>
        </is>
      </c>
      <c r="F2" s="2" t="inlineStr">
        <is>
          <t>Dec. 31, 2018</t>
        </is>
      </c>
    </row>
    <row r="3">
      <c r="A3" s="3" t="inlineStr">
        <is>
          <t>Segment reporting</t>
        </is>
      </c>
    </row>
    <row r="4">
      <c r="A4" s="4" t="inlineStr">
        <is>
          <t>Income before taxes</t>
        </is>
      </c>
      <c r="C4" s="6" t="inlineStr">
        <is>
          <t>R$ 33083</t>
        </is>
      </c>
      <c r="D4" s="6" t="inlineStr">
        <is>
          <t>R$ 77052</t>
        </is>
      </c>
      <c r="F4" s="6" t="inlineStr">
        <is>
          <t>R$ 50215</t>
        </is>
      </c>
    </row>
    <row r="5">
      <c r="A5" s="4" t="inlineStr">
        <is>
          <t>Financial result</t>
        </is>
      </c>
      <c r="C5" s="5" t="n">
        <v>27860</v>
      </c>
      <c r="D5" s="5" t="n">
        <v>41196</v>
      </c>
      <c r="F5" s="5" t="n">
        <v>42571</v>
      </c>
    </row>
    <row r="6">
      <c r="A6" s="4" t="inlineStr">
        <is>
          <t>Depreciation and amortization</t>
        </is>
      </c>
      <c r="C6" s="5" t="n">
        <v>51474</v>
      </c>
      <c r="D6" s="5" t="n">
        <v>62445</v>
      </c>
      <c r="E6" s="4" t="inlineStr">
        <is>
          <t>[1]</t>
        </is>
      </c>
      <c r="F6" s="5" t="n">
        <v>56284</v>
      </c>
      <c r="G6" s="4" t="inlineStr">
        <is>
          <t>[1]</t>
        </is>
      </c>
    </row>
    <row r="7">
      <c r="A7" s="4" t="inlineStr">
        <is>
          <t>Interest on tuition fees paid in arrears</t>
        </is>
      </c>
      <c r="C7" s="5" t="n">
        <v>15715</v>
      </c>
      <c r="D7" s="5" t="n">
        <v>8265</v>
      </c>
      <c r="F7" s="5" t="n">
        <v>8887</v>
      </c>
    </row>
    <row r="8">
      <c r="A8" s="4" t="inlineStr">
        <is>
          <t>Impairment losses</t>
        </is>
      </c>
      <c r="B8" s="4" t="inlineStr">
        <is>
          <t>[2]</t>
        </is>
      </c>
      <c r="D8" s="5" t="n">
        <v>51022</v>
      </c>
      <c r="F8" s="5" t="n">
        <v>33537</v>
      </c>
    </row>
    <row r="9">
      <c r="A9" s="4" t="inlineStr">
        <is>
          <t>Share-based compensation plan</t>
        </is>
      </c>
      <c r="C9" s="5" t="n">
        <v>11823</v>
      </c>
      <c r="D9" s="5" t="n">
        <v>26372</v>
      </c>
      <c r="F9" s="5" t="n">
        <v>7450</v>
      </c>
    </row>
    <row r="10">
      <c r="A10" s="4" t="inlineStr">
        <is>
          <t>Other income (expenses), net</t>
        </is>
      </c>
      <c r="C10" s="5" t="n">
        <v>-512</v>
      </c>
      <c r="D10" s="5" t="n">
        <v>905</v>
      </c>
      <c r="F10" s="5" t="n">
        <v>1041</v>
      </c>
    </row>
    <row r="11">
      <c r="A11" s="4" t="inlineStr">
        <is>
          <t>Restructuring expenses</t>
        </is>
      </c>
      <c r="C11" s="5" t="n">
        <v>4780</v>
      </c>
      <c r="D11" s="5" t="n">
        <v>4484</v>
      </c>
      <c r="F11" s="5" t="n">
        <v>2231</v>
      </c>
    </row>
    <row r="12">
      <c r="A12" s="4" t="inlineStr">
        <is>
          <t>M&amp;A and Offering Expenses</t>
        </is>
      </c>
      <c r="C12" s="5" t="n">
        <v>2391</v>
      </c>
      <c r="F12" s="5" t="n">
        <v>6000</v>
      </c>
    </row>
    <row r="13">
      <c r="A13" s="4" t="inlineStr">
        <is>
          <t>Other operational expenses unallocated</t>
        </is>
      </c>
      <c r="C13" s="5" t="n">
        <v>53368</v>
      </c>
      <c r="D13" s="5" t="n">
        <v>49488</v>
      </c>
      <c r="F13" s="5" t="n">
        <v>35190</v>
      </c>
    </row>
    <row r="14">
      <c r="A14" s="4" t="inlineStr">
        <is>
          <t>Adjusted EBITDA allocated to segments</t>
        </is>
      </c>
      <c r="C14" s="6" t="inlineStr">
        <is>
          <t>R$ 199982</t>
        </is>
      </c>
      <c r="D14" s="6" t="inlineStr">
        <is>
          <t>R$ 167125</t>
        </is>
      </c>
      <c r="F14" s="6" t="inlineStr">
        <is>
          <t>R$ 142976</t>
        </is>
      </c>
    </row>
    <row r="15"/>
    <row r="16">
      <c r="A16" s="4" t="inlineStr">
        <is>
          <t>[1]</t>
        </is>
      </c>
      <c r="B16" s="4" t="inlineStr">
        <is>
          <t>From the total depreciation and amortization, R$ 36,757 (2019 - R$ 24,857, 2018 — R$ 20,472) relates Cost of services, R$ 11,463 (2019 - R$ 12,721, 2018 — R$ 10,945) relates to General and administrative expenses and R$ 3,255 (2019 - R$ 24,867, 2018 — R$ 24,867) relates to Selling expenses.</t>
        </is>
      </c>
    </row>
    <row r="17">
      <c r="A17" s="4" t="inlineStr">
        <is>
          <t>[2]</t>
        </is>
      </c>
      <c r="B17" s="4" t="inlineStr">
        <is>
          <t>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7">
    <mergeCell ref="A1:B2"/>
    <mergeCell ref="C1:G1"/>
    <mergeCell ref="D2:E2"/>
    <mergeCell ref="F2:G2"/>
    <mergeCell ref="A15:F15"/>
    <mergeCell ref="B16:F16"/>
    <mergeCell ref="B17:F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reporting - Other profit and loss disclosure (Details) - BRL (R$) R$ in Thousands</t>
        </is>
      </c>
      <c r="C1" s="2" t="inlineStr">
        <is>
          <t>12 Months Ended</t>
        </is>
      </c>
    </row>
    <row r="2">
      <c r="C2" s="2" t="inlineStr">
        <is>
          <t>Dec. 31, 2020</t>
        </is>
      </c>
      <c r="D2" s="2" t="inlineStr">
        <is>
          <t>Dec. 31, 2019</t>
        </is>
      </c>
      <c r="F2" s="2" t="inlineStr">
        <is>
          <t>Dec. 31, 2018</t>
        </is>
      </c>
    </row>
    <row r="3">
      <c r="A3" s="3" t="inlineStr">
        <is>
          <t>Disclosure of operating segments [line items]</t>
        </is>
      </c>
    </row>
    <row r="4">
      <c r="A4" s="4" t="inlineStr">
        <is>
          <t>Net impairment losses on financial assets</t>
        </is>
      </c>
      <c r="C4" s="6" t="inlineStr">
        <is>
          <t>R$ 76840</t>
        </is>
      </c>
      <c r="D4" s="6" t="inlineStr">
        <is>
          <t>R$ 58178</t>
        </is>
      </c>
      <c r="F4" s="6" t="inlineStr">
        <is>
          <t>R$ 44578</t>
        </is>
      </c>
    </row>
    <row r="5">
      <c r="A5" s="4" t="inlineStr">
        <is>
          <t>Depreciation and amortization</t>
        </is>
      </c>
      <c r="C5" s="5" t="n">
        <v>51474</v>
      </c>
      <c r="D5" s="5" t="n">
        <v>62445</v>
      </c>
      <c r="E5" s="4" t="inlineStr">
        <is>
          <t>[1]</t>
        </is>
      </c>
      <c r="F5" s="5" t="n">
        <v>56284</v>
      </c>
      <c r="G5" s="4" t="inlineStr">
        <is>
          <t>[1]</t>
        </is>
      </c>
    </row>
    <row r="6">
      <c r="A6" s="4" t="inlineStr">
        <is>
          <t>Impairment of non-current assets</t>
        </is>
      </c>
      <c r="B6" s="4" t="inlineStr">
        <is>
          <t>[2]</t>
        </is>
      </c>
      <c r="D6" s="5" t="n">
        <v>51022</v>
      </c>
      <c r="F6" s="5" t="n">
        <v>33537</v>
      </c>
    </row>
    <row r="7">
      <c r="A7" s="4" t="inlineStr">
        <is>
          <t>Interest on tuition fees paid in arrears</t>
        </is>
      </c>
      <c r="C7" s="5" t="n">
        <v>15715</v>
      </c>
      <c r="D7" s="5" t="n">
        <v>8265</v>
      </c>
      <c r="F7" s="5" t="n">
        <v>8887</v>
      </c>
    </row>
    <row r="8">
      <c r="A8" s="4" t="inlineStr">
        <is>
          <t>Unallocated</t>
        </is>
      </c>
    </row>
    <row r="9">
      <c r="A9" s="3" t="inlineStr">
        <is>
          <t>Disclosure of operating segments [line items]</t>
        </is>
      </c>
    </row>
    <row r="10">
      <c r="A10" s="4" t="inlineStr">
        <is>
          <t>Depreciation and amortization</t>
        </is>
      </c>
      <c r="C10" s="5" t="n">
        <v>6152</v>
      </c>
      <c r="D10" s="5" t="n">
        <v>5699</v>
      </c>
      <c r="F10" s="5" t="n">
        <v>4407</v>
      </c>
    </row>
    <row r="11">
      <c r="A11" s="4" t="inlineStr">
        <is>
          <t>Operating Segments | Distance learning undergraduate courses</t>
        </is>
      </c>
    </row>
    <row r="12">
      <c r="A12" s="3" t="inlineStr">
        <is>
          <t>Disclosure of operating segments [line items]</t>
        </is>
      </c>
    </row>
    <row r="13">
      <c r="A13" s="4" t="inlineStr">
        <is>
          <t>Net impairment losses on financial assets</t>
        </is>
      </c>
      <c r="C13" s="5" t="n">
        <v>61257</v>
      </c>
      <c r="D13" s="5" t="n">
        <v>43701</v>
      </c>
      <c r="F13" s="5" t="n">
        <v>31934</v>
      </c>
    </row>
    <row r="14">
      <c r="A14" s="4" t="inlineStr">
        <is>
          <t>Depreciation and amortization</t>
        </is>
      </c>
      <c r="C14" s="5" t="n">
        <v>34431</v>
      </c>
      <c r="D14" s="5" t="n">
        <v>38402</v>
      </c>
      <c r="F14" s="5" t="n">
        <v>31981</v>
      </c>
    </row>
    <row r="15">
      <c r="A15" s="4" t="inlineStr">
        <is>
          <t>Interest on tuition fees paid in arrears</t>
        </is>
      </c>
      <c r="C15" s="5" t="n">
        <v>11706</v>
      </c>
      <c r="D15" s="5" t="n">
        <v>7106</v>
      </c>
      <c r="F15" s="5" t="n">
        <v>7641</v>
      </c>
    </row>
    <row r="16">
      <c r="A16" s="4" t="inlineStr">
        <is>
          <t>Operating Segments | Continuing education courses</t>
        </is>
      </c>
    </row>
    <row r="17">
      <c r="A17" s="3" t="inlineStr">
        <is>
          <t>Disclosure of operating segments [line items]</t>
        </is>
      </c>
    </row>
    <row r="18">
      <c r="A18" s="4" t="inlineStr">
        <is>
          <t>Net impairment losses on financial assets</t>
        </is>
      </c>
      <c r="C18" s="5" t="n">
        <v>5917</v>
      </c>
      <c r="D18" s="5" t="n">
        <v>3958</v>
      </c>
      <c r="F18" s="5" t="n">
        <v>3672</v>
      </c>
    </row>
    <row r="19">
      <c r="A19" s="4" t="inlineStr">
        <is>
          <t>Depreciation and amortization</t>
        </is>
      </c>
      <c r="C19" s="5" t="n">
        <v>1972</v>
      </c>
      <c r="D19" s="5" t="n">
        <v>4085</v>
      </c>
      <c r="F19" s="5" t="n">
        <v>3927</v>
      </c>
    </row>
    <row r="20">
      <c r="A20" s="4" t="inlineStr">
        <is>
          <t>Interest on tuition fees paid in arrears</t>
        </is>
      </c>
      <c r="C20" s="5" t="n">
        <v>585</v>
      </c>
      <c r="D20" s="5" t="n">
        <v>16</v>
      </c>
      <c r="F20" s="5" t="n">
        <v>17</v>
      </c>
    </row>
    <row r="21">
      <c r="A21" s="4" t="inlineStr">
        <is>
          <t>Operating Segments | On-campus undergraduate courses</t>
        </is>
      </c>
    </row>
    <row r="22">
      <c r="A22" s="3" t="inlineStr">
        <is>
          <t>Disclosure of operating segments [line items]</t>
        </is>
      </c>
    </row>
    <row r="23">
      <c r="A23" s="4" t="inlineStr">
        <is>
          <t>Net impairment losses on financial assets</t>
        </is>
      </c>
      <c r="C23" s="5" t="n">
        <v>9666</v>
      </c>
      <c r="D23" s="5" t="n">
        <v>10519</v>
      </c>
      <c r="F23" s="5" t="n">
        <v>8972</v>
      </c>
    </row>
    <row r="24">
      <c r="A24" s="4" t="inlineStr">
        <is>
          <t>Depreciation and amortization</t>
        </is>
      </c>
      <c r="C24" s="5" t="n">
        <v>8919</v>
      </c>
      <c r="D24" s="5" t="n">
        <v>14259</v>
      </c>
      <c r="F24" s="5" t="n">
        <v>15969</v>
      </c>
    </row>
    <row r="25">
      <c r="A25" s="4" t="inlineStr">
        <is>
          <t>Impairment of non-current assets</t>
        </is>
      </c>
      <c r="D25" s="5" t="n">
        <v>51022</v>
      </c>
      <c r="F25" s="5" t="n">
        <v>33537</v>
      </c>
    </row>
    <row r="26">
      <c r="A26" s="4" t="inlineStr">
        <is>
          <t>Interest on tuition fees paid in arrears</t>
        </is>
      </c>
      <c r="C26" s="6" t="inlineStr">
        <is>
          <t>R$ 3424</t>
        </is>
      </c>
      <c r="D26" s="6" t="inlineStr">
        <is>
          <t>R$ 1143</t>
        </is>
      </c>
      <c r="F26" s="6" t="inlineStr">
        <is>
          <t>R$ 1229</t>
        </is>
      </c>
    </row>
    <row r="27"/>
    <row r="28">
      <c r="A28" s="4" t="inlineStr">
        <is>
          <t>[1]</t>
        </is>
      </c>
      <c r="B28" s="4" t="inlineStr">
        <is>
          <t>From the total depreciation and amortization, R$ 36,757 (2019 - R$ 24,857, 2018 — R$ 20,472) relates Cost of services, R$ 11,463 (2019 - R$ 12,721, 2018 — R$ 10,945) relates to General and administrative expenses and R$ 3,255 (2019 - R$ 24,867, 2018 — R$ 24,867) relates to Selling expenses.</t>
        </is>
      </c>
    </row>
    <row r="29">
      <c r="A29" s="4" t="inlineStr">
        <is>
          <t>[2]</t>
        </is>
      </c>
      <c r="B29" s="4" t="inlineStr">
        <is>
          <t>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sheetData>
  <mergeCells count="7">
    <mergeCell ref="A1:B2"/>
    <mergeCell ref="C1:G1"/>
    <mergeCell ref="D2:E2"/>
    <mergeCell ref="F2:G2"/>
    <mergeCell ref="A27:F27"/>
    <mergeCell ref="B28:F28"/>
    <mergeCell ref="B29:F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The main accounting policies applied in the preparation of these consolidated financial statements of the Company are set out below. These policies have been consistently applied to all periods presented, unless otherwise stated. The financial statements are for the group consisting of Vitru and its subsidiaries.
2.1. Basis of preparation
The consolidated financial statements of the Company have been prepared in accordance with the International Financial Reporting Standards (“IFRS”) issued by the International Accounting Standards Board (“IASB”), and disclose all (and only) the applicable significant information related to the financial statements, which is consistent with the information utilized by Management in the performance of its duties.
The financial statements have been prepared under the historical cost convention, except for share-based compensation, which are adjusted to reflect fair value measurement.
The preparation of financial statement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may differ from estimates.
All amounts disclosed in the financial statements and notes have been rounded off to the nearest thousand currency units unless otherwise stated.
2.2. Basis of consolidation
The consolidated financial statements comprise the financial statements of the Company for the years ended December 31, 2020 and 2019.
The table below list the Company’s subsidiaries:
Direct and indirect
Investment
interest
Name
Main activities
Location
type
2020
2019 (i)
Vitru Brasil Empreendimentos, Participações e Comércio S.A
Continuing education courses
Florianópolis - SC
Subsidiary
100
%
100
%
UNIASSELVI - Sociedade Educacional Leonardo da Vinci S/S Ltda
Distance learning, on-campus undergraduate and continuing education courses
Indaial - SC
Subsidiary
100
%
100
%
FAMEG - Sociedade Educacional do Vale do Itapocu S/S Ltda.
On-campus undergraduate and continuing education courses
Guaramirim - SC
Subsidiary
100
%
100
%
FAIR Educacional Ltda.
On-campus undergraduate and continuing education courses
Rondonópolis - MT
Subsidiary
100
%
100
%
FAC Educacional Ltda.
On-campus undergraduate and continuing education courses
Cuiabá - MS
Subsidiary
100
%
100
%
(i)
The comparative numbers presented in these financial statements from the Company contemplates 100% of direct and indirect interest of the subsidiaries listed above as the interest was not changed by the corporate reorganization described in Note 1.1.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a) Subsidiaries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d the related assets (including goodwill), liabilities, non-controlling interest and other components of equity, while any resulting gain or loss is recognized in the statement of profit or loss.
b) Joint arrangements
Investments in joint arrangements are classified as either joint operations or joint ventures, depending on the contractual rights and obligations of each investor, rather than the legal structure of the joint arrangement. The Company has only joint operation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2.5.p.
2.3. Functional and presentation currency
The items included in the consolidated financial statements are measured using the currency of the primary economic environment in which the entity operates (“the functional currency”). The financial statements are presented in Brazilian Reais (R$), which is the Company’s functional currency and the Company’s presentation currency.
2.4.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2.5. Summary of accounting policies
a)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 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b) Financial instruments—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profit or loss when the asset is derecognized, modified or impaired.
The Company’s financial assets at amortized cost mainly includes ‘Cash and cash equivalents’, ‘Short-term investments’ and ‘Trade receivables’.
The Company reclassifies financial assets only when its business approach for managing those assets changes.
Financial assets at fair value through profit or loss
Financial assets at fair value through profit and loss (“FVPL”) include held for trading financial assets designated upon initial recognition at FVPL, or financial assets mandatorily required to be measured at fair value. At the balance sheet date there are no financial assets measured at FVPL.
Financial assets are classified as fair value through profit and loss if they either fail the contractual cash flow test or in the Company’s business model are acquired for the purpose of selling or repurchasing in the near term. Financial assets may be designated at FVPL on initial recognition if doing so eliminates, or significantly reduces, an accounting mismatch.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t the balance sheet date there are no financial assets measured at FVPL.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9.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5 days past due.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or amortized cost, as appropriate.
All financial liabilities are recognized initially at fair value and, in the case of amortized cost, net of directly attributable transaction costs.
The Company’s financial liabilities include trade payables, loans and financing lease liabilities, prepayments from customers, accounts payable from acquisition of subsidiaries and share-based compensation.
Subsequent measurement
The measurement of financial liabilities depends on their classification, as described below:
Financial liabilities at fair value through profit or loss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financial instruments entered by the Company that are not designated as hedging instruments in hedge relationships as defined by IFRS 9 — Financial Instruments.
Gains or losses on liabilities at fair value through PL are recognized in the statement of profit or loss.
Financial liabilities designated upon initial recognition at FVPL are designated at the initial date of recognition, and only if the criteria in IFRS 9 — Financial Instruments are satisfied. The Company has designated its financial liability related to share-based compensation as at FVPL.
Amortized cost
After initial recognition, interest-bearing financial liabilities are subsequently measured at amortized cost using the EIR method. Gains and losses are recognized in the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ial expenses in the statement of profit or loss.
The Company’s financial liabilities at amortized cost include trade payables, loans and financing, lease liabilities, prepayments from costumers and accounts payable from acquisition of subsidiar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c)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bank deposits and short-term highly liquid financial investments, as they are readily convertible to known amounts of cash, subject to an insignificant risk of changes in value and considered an integral part of the Company’s cash management.
d) Prepaid expenses
Prepaid expenses are recognized as an asset in the statement of financial position. These expenditures include prepaid software licenses, insurance premiums and prepaid vacations to employees.
e) Indemnification assets
When the selling shareholders of acquired entities have contractually agreed to indemnify the Company for amounts that may become payable in respect of lawsuits pertaining to the period under their responsibility, indemnification assets are recorded to the proportion of the respective provision. Subsequent changes in the amount recognized for the indemnification asset may occur in relation to the provision for contingencies, according to changes in the range of outcomes or the assumptions used to develop the estimate of the liability at the time of the acquisition.
f) Leases
The group leases offices, buildings and equipment. Rental contracts are typically made for fixed periods of 1 to 20 years but may have extension option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when the individual lessee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g)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 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The group has no disposal groups that are component classified as held for sale and representing a separate major line of business or geographical area of operations that qualify as a discontinued operation.
h) Property and equipment
Property and equipment are stated at historical cost less accumulated depreciation. Historical cost includes acquisition, formation or construction cost. Historical cost also includes financial expenses related to the acquisition of qualifying assets.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the statement of profit or loss during the financial period in which they are incurred.
Land is not depreciated. Depreciation of other assets is calculated using the straight-line method to reduce their cost to their residual value over their estimated useful lives, as follows:
Annual average rate
Buildings
IT equipment
Furniture, fittings and facilities
Leasehold improvements
4% - 10%
Library
An asset’s carrying amount is immediately written down to the recoverable amount if the asset’s carrying amount is greater than its estimated recoverable amount. Gains and losses on disposals are determined by comparing the amounts of sales with the carrying amounts and are recognized within “Other operating income (expenses)” in the statement of profit or loss.
The Company annually reviews the useful lives and residual value of its assets. Based on review completed for December 31, 2019, the Company concluded that the depreciation rates used are consistent with its operations and that there are no changes to residual value of assets.
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Acquisition-related costs are expensed as incurred. The excess of the
·
consideration transferred or to be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
j) Intangible assets
Computer programs (software) and internal project development
Computer software licenses are capitalized and amortized under the straight-line method over their useful lives.
Development costs that are directly attributable to the design and testing of identifiable and unique software products controlled by the Company are recognized as intangible assets when the following criteria are met:
·
It is technically feasible to complete the software/project so that it will be available for use or sale;
·
Management intends to complete the software/project and to use it or sell it;
·
The software/project may be sold or used;
·
Future benefits associated with the software can be demonstrated;
·
Adequate technical, financial and other resources are available to complete the design, and for the use or sale of the software/project; and
·
The expenses attributable to the software/project during its development can be measured reliably.
Directly attributable costs that are capitalized as part of the software/project product include the software/project development employee costs and an appropriate portion of relevant overheads.
Other development expenditures that do not meet these criteria are recognized as an expense as incurred. Development costs previously recorded as an expense are not recognized as an asset in a subsequent period.
Computer software and project development costs recognized as assets are amortized using the straight-line method over their estimated 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inancial assets (Details) - At amortized cost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723170</t>
        </is>
      </c>
      <c r="C3" s="6" t="inlineStr">
        <is>
          <t>R$ 166694</t>
        </is>
      </c>
    </row>
    <row r="4">
      <c r="A4" s="4" t="inlineStr">
        <is>
          <t>Current</t>
        </is>
      </c>
      <c r="B4" s="5" t="n">
        <v>716246</v>
      </c>
      <c r="C4" s="5" t="n">
        <v>162908</v>
      </c>
    </row>
    <row r="5">
      <c r="A5" s="4" t="inlineStr">
        <is>
          <t>Non-current</t>
        </is>
      </c>
      <c r="B5" s="5" t="n">
        <v>6924</v>
      </c>
      <c r="C5" s="5" t="n">
        <v>3786</v>
      </c>
    </row>
    <row r="6">
      <c r="A6" s="4" t="inlineStr">
        <is>
          <t>Cash and cash equivalents</t>
        </is>
      </c>
    </row>
    <row r="7">
      <c r="A7" s="3" t="inlineStr">
        <is>
          <t>Disclosure of financial assets [line items]</t>
        </is>
      </c>
    </row>
    <row r="8">
      <c r="A8" s="4" t="inlineStr">
        <is>
          <t>Financial assets</t>
        </is>
      </c>
      <c r="B8" s="5" t="n">
        <v>85930</v>
      </c>
      <c r="C8" s="5" t="n">
        <v>2457</v>
      </c>
    </row>
    <row r="9">
      <c r="A9" s="4" t="inlineStr">
        <is>
          <t>Short-term investments</t>
        </is>
      </c>
    </row>
    <row r="10">
      <c r="A10" s="3" t="inlineStr">
        <is>
          <t>Disclosure of financial assets [line items]</t>
        </is>
      </c>
    </row>
    <row r="11">
      <c r="A11" s="4" t="inlineStr">
        <is>
          <t>Financial assets</t>
        </is>
      </c>
      <c r="B11" s="5" t="n">
        <v>515201</v>
      </c>
      <c r="C11" s="5" t="n">
        <v>72321</v>
      </c>
    </row>
    <row r="12">
      <c r="A12" s="4" t="inlineStr">
        <is>
          <t>Trade receivable</t>
        </is>
      </c>
    </row>
    <row r="13">
      <c r="A13" s="3" t="inlineStr">
        <is>
          <t>Disclosure of financial assets [line items]</t>
        </is>
      </c>
    </row>
    <row r="14">
      <c r="A14" s="4" t="inlineStr">
        <is>
          <t>Financial assets</t>
        </is>
      </c>
      <c r="B14" s="6" t="inlineStr">
        <is>
          <t>R$ 122039</t>
        </is>
      </c>
      <c r="C14" s="6" t="inlineStr">
        <is>
          <t>R$ 9191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inancial liabilities (Details) - BRL (R$) R$ in Thousands</t>
        </is>
      </c>
      <c r="B1" s="2" t="inlineStr">
        <is>
          <t>Dec. 31, 2020</t>
        </is>
      </c>
      <c r="C1" s="2" t="inlineStr">
        <is>
          <t>Dec. 31, 2019</t>
        </is>
      </c>
    </row>
    <row r="2">
      <c r="A2" s="3" t="inlineStr">
        <is>
          <t>Disclosure of financial liabilities [line items]</t>
        </is>
      </c>
    </row>
    <row r="3">
      <c r="A3" s="4" t="inlineStr">
        <is>
          <t>Financial liabilities</t>
        </is>
      </c>
      <c r="B3" s="6" t="inlineStr">
        <is>
          <t>R$ 664128</t>
        </is>
      </c>
      <c r="C3" s="6" t="inlineStr">
        <is>
          <t>R$ 550842</t>
        </is>
      </c>
    </row>
    <row r="4">
      <c r="A4" s="4" t="inlineStr">
        <is>
          <t>Current</t>
        </is>
      </c>
      <c r="B4" s="5" t="n">
        <v>352007</v>
      </c>
      <c r="C4" s="5" t="n">
        <v>179317</v>
      </c>
    </row>
    <row r="5">
      <c r="A5" s="4" t="inlineStr">
        <is>
          <t>Non-current</t>
        </is>
      </c>
      <c r="B5" s="5" t="n">
        <v>312121</v>
      </c>
      <c r="C5" s="5" t="n">
        <v>371525</v>
      </c>
    </row>
    <row r="6">
      <c r="A6" s="4" t="inlineStr">
        <is>
          <t>Amortized cost Category | Trade payables</t>
        </is>
      </c>
    </row>
    <row r="7">
      <c r="A7" s="3" t="inlineStr">
        <is>
          <t>Disclosure of financial liabilities [line items]</t>
        </is>
      </c>
    </row>
    <row r="8">
      <c r="A8" s="4" t="inlineStr">
        <is>
          <t>Financial liabilities</t>
        </is>
      </c>
      <c r="B8" s="5" t="n">
        <v>32240</v>
      </c>
      <c r="C8" s="5" t="n">
        <v>29978</v>
      </c>
    </row>
    <row r="9">
      <c r="A9" s="4" t="inlineStr">
        <is>
          <t>Amortized cost Category | Short term loans and financing</t>
        </is>
      </c>
    </row>
    <row r="10">
      <c r="A10" s="3" t="inlineStr">
        <is>
          <t>Disclosure of financial liabilities [line items]</t>
        </is>
      </c>
    </row>
    <row r="11">
      <c r="A11" s="4" t="inlineStr">
        <is>
          <t>Financial liabilities</t>
        </is>
      </c>
      <c r="B11" s="5" t="n">
        <v>151757</v>
      </c>
    </row>
    <row r="12">
      <c r="A12" s="4" t="inlineStr">
        <is>
          <t>Amortized cost Category | Lease liabilities Member</t>
        </is>
      </c>
    </row>
    <row r="13">
      <c r="A13" s="3" t="inlineStr">
        <is>
          <t>Disclosure of financial liabilities [line items]</t>
        </is>
      </c>
    </row>
    <row r="14">
      <c r="A14" s="4" t="inlineStr">
        <is>
          <t>Financial liabilities</t>
        </is>
      </c>
      <c r="B14" s="5" t="n">
        <v>149353</v>
      </c>
      <c r="C14" s="5" t="n">
        <v>103188</v>
      </c>
    </row>
    <row r="15">
      <c r="A15" s="4" t="inlineStr">
        <is>
          <t>Amortized cost Category | Prepayments from customers</t>
        </is>
      </c>
    </row>
    <row r="16">
      <c r="A16" s="3" t="inlineStr">
        <is>
          <t>Disclosure of financial liabilities [line items]</t>
        </is>
      </c>
    </row>
    <row r="17">
      <c r="A17" s="4" t="inlineStr">
        <is>
          <t>Financial liabilities</t>
        </is>
      </c>
      <c r="B17" s="5" t="n">
        <v>9657</v>
      </c>
      <c r="C17" s="5" t="n">
        <v>3186</v>
      </c>
    </row>
    <row r="18">
      <c r="A18" s="4" t="inlineStr">
        <is>
          <t>Amortized cost Category | Accounts payable from acquisition of subsidiaries</t>
        </is>
      </c>
    </row>
    <row r="19">
      <c r="A19" s="3" t="inlineStr">
        <is>
          <t>Disclosure of financial liabilities [line items]</t>
        </is>
      </c>
    </row>
    <row r="20">
      <c r="A20" s="4" t="inlineStr">
        <is>
          <t>Financial liabilities</t>
        </is>
      </c>
      <c r="B20" s="5" t="n">
        <v>274861</v>
      </c>
      <c r="C20" s="5" t="n">
        <v>379540</v>
      </c>
    </row>
    <row r="21">
      <c r="A21" s="4" t="inlineStr">
        <is>
          <t>At FVPL | Share-based compensation</t>
        </is>
      </c>
    </row>
    <row r="22">
      <c r="A22" s="3" t="inlineStr">
        <is>
          <t>Disclosure of financial liabilities [line items]</t>
        </is>
      </c>
    </row>
    <row r="23">
      <c r="A23" s="4" t="inlineStr">
        <is>
          <t>Financial liabilities</t>
        </is>
      </c>
      <c r="B23" s="6" t="inlineStr">
        <is>
          <t>R$ 46260</t>
        </is>
      </c>
      <c r="C23" s="6" t="inlineStr">
        <is>
          <t>R$ 349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ensitivity analysis (Details) - BRL (R$) R$ in Thousand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Value of financial instrument, financial liabilities</t>
        </is>
      </c>
      <c r="B4" s="6" t="inlineStr">
        <is>
          <t>R$ 664128</t>
        </is>
      </c>
      <c r="C4" s="6" t="inlineStr">
        <is>
          <t>R$ 550842</t>
        </is>
      </c>
    </row>
    <row r="5">
      <c r="A5" s="4" t="inlineStr">
        <is>
          <t>Interest rate risk</t>
        </is>
      </c>
    </row>
    <row r="6">
      <c r="A6" s="3" t="inlineStr">
        <is>
          <t>Disclosure of nature and extent of risks arising from financial instruments [line items]</t>
        </is>
      </c>
    </row>
    <row r="7">
      <c r="A7" s="4" t="inlineStr">
        <is>
          <t>Percentage of variation in the rates used in sensitivity analysis for which defines possible scenario</t>
        </is>
      </c>
      <c r="B7" s="4" t="inlineStr">
        <is>
          <t>25.00%</t>
        </is>
      </c>
    </row>
    <row r="8">
      <c r="A8" s="4" t="inlineStr">
        <is>
          <t>Percentage of variation in the rates used in sensitivity analysis for which defines remote scenario</t>
        </is>
      </c>
      <c r="B8" s="4" t="inlineStr">
        <is>
          <t>75.00%</t>
        </is>
      </c>
    </row>
    <row r="9">
      <c r="A9" s="4" t="inlineStr">
        <is>
          <t>Interest rate risk | Short-term investments</t>
        </is>
      </c>
    </row>
    <row r="10">
      <c r="A10" s="3" t="inlineStr">
        <is>
          <t>Disclosure of nature and extent of risks arising from financial instruments [line items]</t>
        </is>
      </c>
    </row>
    <row r="11">
      <c r="A11" s="4" t="inlineStr">
        <is>
          <t>Value of financial instrument, financial assets</t>
        </is>
      </c>
      <c r="B11" s="6" t="inlineStr">
        <is>
          <t>R$ 515201</t>
        </is>
      </c>
    </row>
    <row r="12">
      <c r="A12" s="4" t="inlineStr">
        <is>
          <t>Percentage of CDI rate used to calculate interest rate in sensitivity analysis</t>
        </is>
      </c>
      <c r="B12" s="4" t="inlineStr">
        <is>
          <t>144.64%</t>
        </is>
      </c>
    </row>
    <row r="13">
      <c r="A13" s="4" t="inlineStr">
        <is>
          <t>Interest rate used in measuring financial assets</t>
        </is>
      </c>
      <c r="B13" s="4" t="inlineStr">
        <is>
          <t>3.99%</t>
        </is>
      </c>
    </row>
    <row r="14">
      <c r="A14" s="4" t="inlineStr">
        <is>
          <t>Probable scenario</t>
        </is>
      </c>
      <c r="B14" s="6" t="inlineStr">
        <is>
          <t>R$ 20557</t>
        </is>
      </c>
    </row>
    <row r="15">
      <c r="A15" s="4" t="inlineStr">
        <is>
          <t>Increase (decrease) In Financial Instrument In Possible Scenario</t>
        </is>
      </c>
      <c r="B15" s="5" t="n">
        <v>15417</v>
      </c>
    </row>
    <row r="16">
      <c r="A16" s="4" t="inlineStr">
        <is>
          <t>Increase (decrease) In Financial Instrument In Remote Scenario</t>
        </is>
      </c>
      <c r="B16" s="5" t="n">
        <v>5139</v>
      </c>
    </row>
    <row r="17">
      <c r="A17" s="4" t="inlineStr">
        <is>
          <t>Interest rate risk | Trade receivable</t>
        </is>
      </c>
    </row>
    <row r="18">
      <c r="A18" s="3" t="inlineStr">
        <is>
          <t>Disclosure of nature and extent of risks arising from financial instruments [line items]</t>
        </is>
      </c>
    </row>
    <row r="19">
      <c r="A19" s="4" t="inlineStr">
        <is>
          <t>Value of financial instrument, financial assets</t>
        </is>
      </c>
      <c r="B19" s="6" t="inlineStr">
        <is>
          <t>R$ 12029</t>
        </is>
      </c>
    </row>
    <row r="20">
      <c r="A20" s="4" t="inlineStr">
        <is>
          <t>Interest rate used in measuring financial assets</t>
        </is>
      </c>
      <c r="B20" s="4" t="inlineStr">
        <is>
          <t>4.51%</t>
        </is>
      </c>
    </row>
    <row r="21">
      <c r="A21" s="4" t="inlineStr">
        <is>
          <t>Probable scenario</t>
        </is>
      </c>
      <c r="B21" s="6" t="inlineStr">
        <is>
          <t>R$ 543</t>
        </is>
      </c>
    </row>
    <row r="22">
      <c r="A22" s="4" t="inlineStr">
        <is>
          <t>Increase (decrease) In Financial Instrument In Possible Scenario</t>
        </is>
      </c>
      <c r="B22" s="5" t="n">
        <v>678</v>
      </c>
    </row>
    <row r="23">
      <c r="A23" s="4" t="inlineStr">
        <is>
          <t>Increase (decrease) In Financial Instrument In Remote Scenario</t>
        </is>
      </c>
      <c r="B23" s="5" t="n">
        <v>949</v>
      </c>
    </row>
    <row r="24">
      <c r="A24" s="4" t="inlineStr">
        <is>
          <t>Interest rate risk | Short term loans and financing</t>
        </is>
      </c>
    </row>
    <row r="25">
      <c r="A25" s="3" t="inlineStr">
        <is>
          <t>Disclosure of nature and extent of risks arising from financial instruments [line items]</t>
        </is>
      </c>
    </row>
    <row r="26">
      <c r="A26" s="4" t="inlineStr">
        <is>
          <t>Value of financial instrument, financial liabilities</t>
        </is>
      </c>
      <c r="B26" s="6" t="inlineStr">
        <is>
          <t>R$ 151757</t>
        </is>
      </c>
    </row>
    <row r="27">
      <c r="A27" s="4" t="inlineStr">
        <is>
          <t>Percentage of CDI rate used to calculate interest rate in sensitivity analysis</t>
        </is>
      </c>
      <c r="B27" s="4" t="inlineStr">
        <is>
          <t>3.60%</t>
        </is>
      </c>
    </row>
    <row r="28">
      <c r="A28" s="4" t="inlineStr">
        <is>
          <t>Inflation rate used in measuring financial liabilities</t>
        </is>
      </c>
      <c r="B28" s="4" t="inlineStr">
        <is>
          <t>6.36%</t>
        </is>
      </c>
    </row>
    <row r="29">
      <c r="A29" s="4" t="inlineStr">
        <is>
          <t>Probable scenario</t>
        </is>
      </c>
      <c r="B29" s="6" t="inlineStr">
        <is>
          <t>R$ 9652</t>
        </is>
      </c>
    </row>
    <row r="30">
      <c r="A30" s="4" t="inlineStr">
        <is>
          <t>Increase (decrease) In Financial Instrument In Possible Scenario</t>
        </is>
      </c>
      <c r="B30" s="5" t="n">
        <v>12065</v>
      </c>
    </row>
    <row r="31">
      <c r="A31" s="4" t="inlineStr">
        <is>
          <t>Increase (decrease) In Financial Instrument In Remote Scenario</t>
        </is>
      </c>
      <c r="B31" s="5" t="n">
        <v>16891</v>
      </c>
    </row>
    <row r="32">
      <c r="A32" s="4" t="inlineStr">
        <is>
          <t>Interest rate risk | Lease liabilities Member</t>
        </is>
      </c>
    </row>
    <row r="33">
      <c r="A33" s="3" t="inlineStr">
        <is>
          <t>Disclosure of nature and extent of risks arising from financial instruments [line items]</t>
        </is>
      </c>
    </row>
    <row r="34">
      <c r="A34" s="4" t="inlineStr">
        <is>
          <t>Value of financial instrument, financial liabilities</t>
        </is>
      </c>
      <c r="B34" s="6" t="inlineStr">
        <is>
          <t>R$ 149353</t>
        </is>
      </c>
    </row>
    <row r="35">
      <c r="A35" s="4" t="inlineStr">
        <is>
          <t>Inflation rate used in measuring financial liabilities</t>
        </is>
      </c>
      <c r="B35" s="4" t="inlineStr">
        <is>
          <t>25.31%</t>
        </is>
      </c>
    </row>
    <row r="36">
      <c r="A36" s="4" t="inlineStr">
        <is>
          <t>Probable scenario</t>
        </is>
      </c>
      <c r="B36" s="6" t="inlineStr">
        <is>
          <t>R$ 37801</t>
        </is>
      </c>
    </row>
    <row r="37">
      <c r="A37" s="4" t="inlineStr">
        <is>
          <t>Increase (decrease) In Financial Instrument In Possible Scenario</t>
        </is>
      </c>
      <c r="B37" s="5" t="n">
        <v>47252</v>
      </c>
    </row>
    <row r="38">
      <c r="A38" s="4" t="inlineStr">
        <is>
          <t>Increase (decrease) In Financial Instrument In Remote Scenario</t>
        </is>
      </c>
      <c r="B38" s="5" t="n">
        <v>66152</v>
      </c>
    </row>
    <row r="39">
      <c r="A39" s="4" t="inlineStr">
        <is>
          <t>Interest rate risk | Accounts payable from acquisition of subsidiaries</t>
        </is>
      </c>
    </row>
    <row r="40">
      <c r="A40" s="3" t="inlineStr">
        <is>
          <t>Disclosure of nature and extent of risks arising from financial instruments [line items]</t>
        </is>
      </c>
    </row>
    <row r="41">
      <c r="A41" s="4" t="inlineStr">
        <is>
          <t>Value of financial instrument, financial liabilities</t>
        </is>
      </c>
      <c r="B41" s="6" t="inlineStr">
        <is>
          <t>R$ 274861</t>
        </is>
      </c>
    </row>
    <row r="42">
      <c r="A42" s="4" t="inlineStr">
        <is>
          <t>Inflation rate used in measuring financial liabilities</t>
        </is>
      </c>
      <c r="B42" s="4" t="inlineStr">
        <is>
          <t>4.51%</t>
        </is>
      </c>
    </row>
    <row r="43">
      <c r="A43" s="4" t="inlineStr">
        <is>
          <t>Probable scenario</t>
        </is>
      </c>
      <c r="B43" s="6" t="inlineStr">
        <is>
          <t>R$ 12396</t>
        </is>
      </c>
    </row>
    <row r="44">
      <c r="A44" s="4" t="inlineStr">
        <is>
          <t>Increase (decrease) In Financial Instrument In Possible Scenario</t>
        </is>
      </c>
      <c r="B44" s="5" t="n">
        <v>15495</v>
      </c>
    </row>
    <row r="45">
      <c r="A45" s="4" t="inlineStr">
        <is>
          <t>Increase (decrease) In Financial Instrument In Remote Scenario</t>
        </is>
      </c>
      <c r="B45" s="6" t="inlineStr">
        <is>
          <t>R$ 2169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Financial assets and financial liabilities - Exchange rate risk (Details) - Exchange rate risk R$ in Thousands</t>
        </is>
      </c>
      <c r="B1" s="2" t="inlineStr">
        <is>
          <t>12 Months Ended</t>
        </is>
      </c>
    </row>
    <row r="2">
      <c r="B2" s="2" t="inlineStr">
        <is>
          <t>Dec. 31, 2020USD ($)</t>
        </is>
      </c>
      <c r="C2" s="2" t="inlineStr">
        <is>
          <t>Dec. 31, 2020BRL (R$)</t>
        </is>
      </c>
    </row>
    <row r="3">
      <c r="A3" s="3" t="inlineStr">
        <is>
          <t>Disclosure of financial liabilities [line items]</t>
        </is>
      </c>
    </row>
    <row r="4">
      <c r="A4" s="4" t="inlineStr">
        <is>
          <t>Percentage of variation in the rates used in sensitivity analysis for which defines possible scenario</t>
        </is>
      </c>
      <c r="B4" s="4" t="inlineStr">
        <is>
          <t>25.00%</t>
        </is>
      </c>
    </row>
    <row r="5">
      <c r="A5" s="4" t="inlineStr">
        <is>
          <t>Percentage of variation in the rates used in sensitivity analysis for which defines remote scenario</t>
        </is>
      </c>
      <c r="B5" s="4" t="inlineStr">
        <is>
          <t>75.00%</t>
        </is>
      </c>
    </row>
    <row r="6">
      <c r="A6" s="4" t="inlineStr">
        <is>
          <t>Cash and cash equivalents</t>
        </is>
      </c>
    </row>
    <row r="7">
      <c r="A7" s="3" t="inlineStr">
        <is>
          <t>Disclosure of financial liabilities [line items]</t>
        </is>
      </c>
    </row>
    <row r="8">
      <c r="A8" s="4" t="inlineStr">
        <is>
          <t>Value of financial instrument, financial assets | R$</t>
        </is>
      </c>
      <c r="C8" s="6" t="inlineStr">
        <is>
          <t>R$ 10586</t>
        </is>
      </c>
    </row>
    <row r="9">
      <c r="A9" s="4" t="inlineStr">
        <is>
          <t>Current exchange rate</t>
        </is>
      </c>
      <c r="B9" s="5" t="n">
        <v>51967</v>
      </c>
      <c r="C9" s="5" t="n">
        <v>51967</v>
      </c>
    </row>
    <row r="10">
      <c r="A10" s="4" t="inlineStr">
        <is>
          <t>Probable scenario | R$</t>
        </is>
      </c>
      <c r="C10" s="6" t="inlineStr">
        <is>
          <t>R$ 217</t>
        </is>
      </c>
    </row>
    <row r="11">
      <c r="A11" s="4" t="inlineStr">
        <is>
          <t>Possible scenario exchange rate variation | $</t>
        </is>
      </c>
      <c r="B11" s="8" t="n">
        <v>2647</v>
      </c>
    </row>
    <row r="12">
      <c r="A12" s="4" t="inlineStr">
        <is>
          <t>Remote scenario exchange rate variation | $</t>
        </is>
      </c>
      <c r="B12" s="8" t="n">
        <v>794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Contractual undiscounted amounts (Details) - BRL (R$) R$ in Thousands</t>
        </is>
      </c>
      <c r="B1" s="2" t="inlineStr">
        <is>
          <t>Dec. 31, 2020</t>
        </is>
      </c>
      <c r="C1" s="2" t="inlineStr">
        <is>
          <t>Dec. 31, 2019</t>
        </is>
      </c>
    </row>
    <row r="2">
      <c r="A2" s="3" t="inlineStr">
        <is>
          <t>Disclosure of maturity analysis for non-derivative financial liabilities [line items]</t>
        </is>
      </c>
    </row>
    <row r="3">
      <c r="A3" s="4" t="inlineStr">
        <is>
          <t>Contractual undiscounted amounts</t>
        </is>
      </c>
      <c r="B3" s="6" t="inlineStr">
        <is>
          <t>R$ 809780</t>
        </is>
      </c>
      <c r="C3" s="6" t="inlineStr">
        <is>
          <t>R$ 726540</t>
        </is>
      </c>
    </row>
    <row r="4">
      <c r="A4" s="4" t="inlineStr">
        <is>
          <t>Trade payables</t>
        </is>
      </c>
    </row>
    <row r="5">
      <c r="A5" s="3" t="inlineStr">
        <is>
          <t>Disclosure of maturity analysis for non-derivative financial liabilities [line items]</t>
        </is>
      </c>
    </row>
    <row r="6">
      <c r="A6" s="4" t="inlineStr">
        <is>
          <t>Contractual undiscounted amounts</t>
        </is>
      </c>
      <c r="B6" s="5" t="n">
        <v>32240</v>
      </c>
      <c r="C6" s="5" t="n">
        <v>29978</v>
      </c>
    </row>
    <row r="7">
      <c r="A7" s="4" t="inlineStr">
        <is>
          <t>Short term loans and financing</t>
        </is>
      </c>
    </row>
    <row r="8">
      <c r="A8" s="3" t="inlineStr">
        <is>
          <t>Disclosure of maturity analysis for non-derivative financial liabilities [line items]</t>
        </is>
      </c>
    </row>
    <row r="9">
      <c r="A9" s="4" t="inlineStr">
        <is>
          <t>Contractual undiscounted amounts</t>
        </is>
      </c>
      <c r="B9" s="5" t="n">
        <v>151757</v>
      </c>
    </row>
    <row r="10">
      <c r="A10" s="4" t="inlineStr">
        <is>
          <t>Lease liabilities Member</t>
        </is>
      </c>
    </row>
    <row r="11">
      <c r="A11" s="3" t="inlineStr">
        <is>
          <t>Disclosure of maturity analysis for non-derivative financial liabilities [line items]</t>
        </is>
      </c>
    </row>
    <row r="12">
      <c r="A12" s="4" t="inlineStr">
        <is>
          <t>Contractual undiscounted amounts</t>
        </is>
      </c>
      <c r="B12" s="5" t="n">
        <v>243197</v>
      </c>
      <c r="C12" s="5" t="n">
        <v>193020</v>
      </c>
    </row>
    <row r="13">
      <c r="A13" s="4" t="inlineStr">
        <is>
          <t>Other leases</t>
        </is>
      </c>
    </row>
    <row r="14">
      <c r="A14" s="3" t="inlineStr">
        <is>
          <t>Disclosure of maturity analysis for non-derivative financial liabilities [line items]</t>
        </is>
      </c>
    </row>
    <row r="15">
      <c r="A15" s="4" t="inlineStr">
        <is>
          <t>Contractual undiscounted amounts</t>
        </is>
      </c>
      <c r="B15" s="5" t="n">
        <v>5900</v>
      </c>
      <c r="C15" s="5" t="n">
        <v>5646</v>
      </c>
    </row>
    <row r="16">
      <c r="A16" s="4" t="inlineStr">
        <is>
          <t>Prepayments from customers</t>
        </is>
      </c>
    </row>
    <row r="17">
      <c r="A17" s="3" t="inlineStr">
        <is>
          <t>Disclosure of maturity analysis for non-derivative financial liabilities [line items]</t>
        </is>
      </c>
    </row>
    <row r="18">
      <c r="A18" s="4" t="inlineStr">
        <is>
          <t>Contractual undiscounted amounts</t>
        </is>
      </c>
      <c r="B18" s="5" t="n">
        <v>9657</v>
      </c>
      <c r="C18" s="5" t="n">
        <v>3186</v>
      </c>
    </row>
    <row r="19">
      <c r="A19" s="4" t="inlineStr">
        <is>
          <t>Accounts payable from acquisition of subsidiaries</t>
        </is>
      </c>
    </row>
    <row r="20">
      <c r="A20" s="3" t="inlineStr">
        <is>
          <t>Disclosure of maturity analysis for non-derivative financial liabilities [line items]</t>
        </is>
      </c>
    </row>
    <row r="21">
      <c r="A21" s="4" t="inlineStr">
        <is>
          <t>Contractual undiscounted amounts</t>
        </is>
      </c>
      <c r="B21" s="5" t="n">
        <v>278976</v>
      </c>
      <c r="C21" s="5" t="n">
        <v>416255</v>
      </c>
    </row>
    <row r="22">
      <c r="A22" s="4" t="inlineStr">
        <is>
          <t>Share-based compensation</t>
        </is>
      </c>
    </row>
    <row r="23">
      <c r="A23" s="3" t="inlineStr">
        <is>
          <t>Disclosure of maturity analysis for non-derivative financial liabilities [line items]</t>
        </is>
      </c>
    </row>
    <row r="24">
      <c r="A24" s="4" t="inlineStr">
        <is>
          <t>Contractual undiscounted amounts</t>
        </is>
      </c>
      <c r="B24" s="5" t="n">
        <v>88053</v>
      </c>
      <c r="C24" s="5" t="n">
        <v>78455</v>
      </c>
    </row>
    <row r="25">
      <c r="A25" s="4" t="inlineStr">
        <is>
          <t>Less than 1 year</t>
        </is>
      </c>
    </row>
    <row r="26">
      <c r="A26" s="3" t="inlineStr">
        <is>
          <t>Disclosure of maturity analysis for non-derivative financial liabilities [line items]</t>
        </is>
      </c>
    </row>
    <row r="27">
      <c r="A27" s="4" t="inlineStr">
        <is>
          <t>Contractual undiscounted amounts</t>
        </is>
      </c>
      <c r="B27" s="5" t="n">
        <v>360806</v>
      </c>
      <c r="C27" s="5" t="n">
        <v>193200</v>
      </c>
    </row>
    <row r="28">
      <c r="A28" s="4" t="inlineStr">
        <is>
          <t>Less than 1 year | Trade payables</t>
        </is>
      </c>
    </row>
    <row r="29">
      <c r="A29" s="3" t="inlineStr">
        <is>
          <t>Disclosure of maturity analysis for non-derivative financial liabilities [line items]</t>
        </is>
      </c>
    </row>
    <row r="30">
      <c r="A30" s="4" t="inlineStr">
        <is>
          <t>Contractual undiscounted amounts</t>
        </is>
      </c>
      <c r="B30" s="5" t="n">
        <v>32240</v>
      </c>
      <c r="C30" s="5" t="n">
        <v>29978</v>
      </c>
    </row>
    <row r="31">
      <c r="A31" s="4" t="inlineStr">
        <is>
          <t>Less than 1 year | Short term loans and financing</t>
        </is>
      </c>
    </row>
    <row r="32">
      <c r="A32" s="3" t="inlineStr">
        <is>
          <t>Disclosure of maturity analysis for non-derivative financial liabilities [line items]</t>
        </is>
      </c>
    </row>
    <row r="33">
      <c r="A33" s="4" t="inlineStr">
        <is>
          <t>Contractual undiscounted amounts</t>
        </is>
      </c>
      <c r="B33" s="5" t="n">
        <v>151757</v>
      </c>
    </row>
    <row r="34">
      <c r="A34" s="4" t="inlineStr">
        <is>
          <t>Less than 1 year | Lease liabilities Member</t>
        </is>
      </c>
    </row>
    <row r="35">
      <c r="A35" s="3" t="inlineStr">
        <is>
          <t>Disclosure of maturity analysis for non-derivative financial liabilities [line items]</t>
        </is>
      </c>
    </row>
    <row r="36">
      <c r="A36" s="4" t="inlineStr">
        <is>
          <t>Contractual undiscounted amounts</t>
        </is>
      </c>
      <c r="B36" s="5" t="n">
        <v>24734</v>
      </c>
      <c r="C36" s="5" t="n">
        <v>21999</v>
      </c>
    </row>
    <row r="37">
      <c r="A37" s="4" t="inlineStr">
        <is>
          <t>Less than 1 year | Other leases</t>
        </is>
      </c>
    </row>
    <row r="38">
      <c r="A38" s="3" t="inlineStr">
        <is>
          <t>Disclosure of maturity analysis for non-derivative financial liabilities [line items]</t>
        </is>
      </c>
    </row>
    <row r="39">
      <c r="A39" s="4" t="inlineStr">
        <is>
          <t>Contractual undiscounted amounts</t>
        </is>
      </c>
      <c r="B39" s="5" t="n">
        <v>2930</v>
      </c>
      <c r="C39" s="5" t="n">
        <v>2804</v>
      </c>
    </row>
    <row r="40">
      <c r="A40" s="4" t="inlineStr">
        <is>
          <t>Less than 1 year | Prepayments from customers</t>
        </is>
      </c>
    </row>
    <row r="41">
      <c r="A41" s="3" t="inlineStr">
        <is>
          <t>Disclosure of maturity analysis for non-derivative financial liabilities [line items]</t>
        </is>
      </c>
    </row>
    <row r="42">
      <c r="A42" s="4" t="inlineStr">
        <is>
          <t>Contractual undiscounted amounts</t>
        </is>
      </c>
      <c r="B42" s="5" t="n">
        <v>9657</v>
      </c>
      <c r="C42" s="5" t="n">
        <v>3186</v>
      </c>
    </row>
    <row r="43">
      <c r="A43" s="4" t="inlineStr">
        <is>
          <t>Less than 1 year | Accounts payable from acquisition of subsidiaries</t>
        </is>
      </c>
    </row>
    <row r="44">
      <c r="A44" s="3" t="inlineStr">
        <is>
          <t>Disclosure of maturity analysis for non-derivative financial liabilities [line items]</t>
        </is>
      </c>
    </row>
    <row r="45">
      <c r="A45" s="4" t="inlineStr">
        <is>
          <t>Contractual undiscounted amounts</t>
        </is>
      </c>
      <c r="B45" s="5" t="n">
        <v>139488</v>
      </c>
      <c r="C45" s="5" t="n">
        <v>135233</v>
      </c>
    </row>
    <row r="46">
      <c r="A46" s="4" t="inlineStr">
        <is>
          <t>1 to 3 years</t>
        </is>
      </c>
    </row>
    <row r="47">
      <c r="A47" s="3" t="inlineStr">
        <is>
          <t>Disclosure of maturity analysis for non-derivative financial liabilities [line items]</t>
        </is>
      </c>
    </row>
    <row r="48">
      <c r="A48" s="4" t="inlineStr">
        <is>
          <t>Contractual undiscounted amounts</t>
        </is>
      </c>
      <c r="B48" s="5" t="n">
        <v>189175</v>
      </c>
      <c r="C48" s="5" t="n">
        <v>321642</v>
      </c>
    </row>
    <row r="49">
      <c r="A49" s="4" t="inlineStr">
        <is>
          <t>1 to 3 years | Lease liabilities Member</t>
        </is>
      </c>
    </row>
    <row r="50">
      <c r="A50" s="3" t="inlineStr">
        <is>
          <t>Disclosure of maturity analysis for non-derivative financial liabilities [line items]</t>
        </is>
      </c>
    </row>
    <row r="51">
      <c r="A51" s="4" t="inlineStr">
        <is>
          <t>Contractual undiscounted amounts</t>
        </is>
      </c>
      <c r="B51" s="5" t="n">
        <v>48222</v>
      </c>
      <c r="C51" s="5" t="n">
        <v>39218</v>
      </c>
    </row>
    <row r="52">
      <c r="A52" s="4" t="inlineStr">
        <is>
          <t>1 to 3 years | Other leases</t>
        </is>
      </c>
    </row>
    <row r="53">
      <c r="A53" s="3" t="inlineStr">
        <is>
          <t>Disclosure of maturity analysis for non-derivative financial liabilities [line items]</t>
        </is>
      </c>
    </row>
    <row r="54">
      <c r="A54" s="4" t="inlineStr">
        <is>
          <t>Contractual undiscounted amounts</t>
        </is>
      </c>
      <c r="B54" s="5" t="n">
        <v>1465</v>
      </c>
      <c r="C54" s="5" t="n">
        <v>1402</v>
      </c>
    </row>
    <row r="55">
      <c r="A55" s="4" t="inlineStr">
        <is>
          <t>1 to 3 years | Accounts payable from acquisition of subsidiaries</t>
        </is>
      </c>
    </row>
    <row r="56">
      <c r="A56" s="3" t="inlineStr">
        <is>
          <t>Disclosure of maturity analysis for non-derivative financial liabilities [line items]</t>
        </is>
      </c>
    </row>
    <row r="57">
      <c r="A57" s="4" t="inlineStr">
        <is>
          <t>Contractual undiscounted amounts</t>
        </is>
      </c>
      <c r="B57" s="5" t="n">
        <v>139488</v>
      </c>
      <c r="C57" s="5" t="n">
        <v>281022</v>
      </c>
    </row>
    <row r="58">
      <c r="A58" s="4" t="inlineStr">
        <is>
          <t>3 to 5 years</t>
        </is>
      </c>
    </row>
    <row r="59">
      <c r="A59" s="3" t="inlineStr">
        <is>
          <t>Disclosure of maturity analysis for non-derivative financial liabilities [line items]</t>
        </is>
      </c>
    </row>
    <row r="60">
      <c r="A60" s="4" t="inlineStr">
        <is>
          <t>Contractual undiscounted amounts</t>
        </is>
      </c>
      <c r="B60" s="5" t="n">
        <v>98422</v>
      </c>
      <c r="C60" s="5" t="n">
        <v>39468</v>
      </c>
    </row>
    <row r="61">
      <c r="A61" s="4" t="inlineStr">
        <is>
          <t>3 to 5 years | Lease liabilities Member</t>
        </is>
      </c>
    </row>
    <row r="62">
      <c r="A62" s="3" t="inlineStr">
        <is>
          <t>Disclosure of maturity analysis for non-derivative financial liabilities [line items]</t>
        </is>
      </c>
    </row>
    <row r="63">
      <c r="A63" s="4" t="inlineStr">
        <is>
          <t>Contractual undiscounted amounts</t>
        </is>
      </c>
      <c r="B63" s="5" t="n">
        <v>46165</v>
      </c>
      <c r="C63" s="5" t="n">
        <v>38430</v>
      </c>
    </row>
    <row r="64">
      <c r="A64" s="4" t="inlineStr">
        <is>
          <t>3 to 5 years | Other leases</t>
        </is>
      </c>
    </row>
    <row r="65">
      <c r="A65" s="3" t="inlineStr">
        <is>
          <t>Disclosure of maturity analysis for non-derivative financial liabilities [line items]</t>
        </is>
      </c>
    </row>
    <row r="66">
      <c r="A66" s="4" t="inlineStr">
        <is>
          <t>Contractual undiscounted amounts</t>
        </is>
      </c>
      <c r="B66" s="5" t="n">
        <v>1085</v>
      </c>
      <c r="C66" s="5" t="n">
        <v>1038</v>
      </c>
    </row>
    <row r="67">
      <c r="A67" s="4" t="inlineStr">
        <is>
          <t>3 to 5 years | Share-based compensation</t>
        </is>
      </c>
    </row>
    <row r="68">
      <c r="A68" s="3" t="inlineStr">
        <is>
          <t>Disclosure of maturity analysis for non-derivative financial liabilities [line items]</t>
        </is>
      </c>
    </row>
    <row r="69">
      <c r="A69" s="4" t="inlineStr">
        <is>
          <t>Contractual undiscounted amounts</t>
        </is>
      </c>
      <c r="B69" s="5" t="n">
        <v>51172</v>
      </c>
    </row>
    <row r="70">
      <c r="A70" s="4" t="inlineStr">
        <is>
          <t>More than 5 years</t>
        </is>
      </c>
    </row>
    <row r="71">
      <c r="A71" s="3" t="inlineStr">
        <is>
          <t>Disclosure of maturity analysis for non-derivative financial liabilities [line items]</t>
        </is>
      </c>
    </row>
    <row r="72">
      <c r="A72" s="4" t="inlineStr">
        <is>
          <t>Contractual undiscounted amounts</t>
        </is>
      </c>
      <c r="B72" s="5" t="n">
        <v>161377</v>
      </c>
      <c r="C72" s="5" t="n">
        <v>172230</v>
      </c>
    </row>
    <row r="73">
      <c r="A73" s="4" t="inlineStr">
        <is>
          <t>More than 5 years | Lease liabilities Member</t>
        </is>
      </c>
    </row>
    <row r="74">
      <c r="A74" s="3" t="inlineStr">
        <is>
          <t>Disclosure of maturity analysis for non-derivative financial liabilities [line items]</t>
        </is>
      </c>
    </row>
    <row r="75">
      <c r="A75" s="4" t="inlineStr">
        <is>
          <t>Contractual undiscounted amounts</t>
        </is>
      </c>
      <c r="B75" s="5" t="n">
        <v>124076</v>
      </c>
      <c r="C75" s="5" t="n">
        <v>93373</v>
      </c>
    </row>
    <row r="76">
      <c r="A76" s="4" t="inlineStr">
        <is>
          <t>More than 5 years | Other leases</t>
        </is>
      </c>
    </row>
    <row r="77">
      <c r="A77" s="3" t="inlineStr">
        <is>
          <t>Disclosure of maturity analysis for non-derivative financial liabilities [line items]</t>
        </is>
      </c>
    </row>
    <row r="78">
      <c r="A78" s="4" t="inlineStr">
        <is>
          <t>Contractual undiscounted amounts</t>
        </is>
      </c>
      <c r="B78" s="5" t="n">
        <v>420</v>
      </c>
      <c r="C78" s="5" t="n">
        <v>402</v>
      </c>
    </row>
    <row r="79">
      <c r="A79" s="4" t="inlineStr">
        <is>
          <t>More than 5 years | Share-based compensation</t>
        </is>
      </c>
    </row>
    <row r="80">
      <c r="A80" s="3" t="inlineStr">
        <is>
          <t>Disclosure of maturity analysis for non-derivative financial liabilities [line items]</t>
        </is>
      </c>
    </row>
    <row r="81">
      <c r="A81" s="4" t="inlineStr">
        <is>
          <t>Contractual undiscounted amounts</t>
        </is>
      </c>
      <c r="B81" s="6" t="inlineStr">
        <is>
          <t>R$ 36881</t>
        </is>
      </c>
      <c r="C81" s="6" t="inlineStr">
        <is>
          <t>R$ 7845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items (Details) - BRL (R$) R$ in Thousands</t>
        </is>
      </c>
      <c r="B1" s="2" t="inlineStr">
        <is>
          <t>12 Months Ended</t>
        </is>
      </c>
    </row>
    <row r="2">
      <c r="B2" s="2" t="inlineStr">
        <is>
          <t>Dec. 31, 2020</t>
        </is>
      </c>
      <c r="C2" s="2" t="inlineStr">
        <is>
          <t>Dec. 31, 2019</t>
        </is>
      </c>
      <c r="D2" s="2" t="inlineStr">
        <is>
          <t>Dec. 31, 2018</t>
        </is>
      </c>
    </row>
    <row r="3">
      <c r="A3" s="3" t="inlineStr">
        <is>
          <t>Disclosure of fair value measurement of liabilities [line items]</t>
        </is>
      </c>
    </row>
    <row r="4">
      <c r="A4" s="4" t="inlineStr">
        <is>
          <t>Liabilities</t>
        </is>
      </c>
      <c r="B4" s="6" t="inlineStr">
        <is>
          <t>R$ 709897</t>
        </is>
      </c>
      <c r="C4" s="6" t="inlineStr">
        <is>
          <t>R$ 637344</t>
        </is>
      </c>
    </row>
    <row r="5">
      <c r="A5" s="4" t="inlineStr">
        <is>
          <t>Transfers into Level 3 of fair value hierarchy, liabilities</t>
        </is>
      </c>
      <c r="B5" s="5" t="n">
        <v>0</v>
      </c>
    </row>
    <row r="6">
      <c r="A6" s="4" t="inlineStr">
        <is>
          <t>Transfers out of Level 3 of fair value hierarchy, liabilities</t>
        </is>
      </c>
      <c r="B6" s="5" t="n">
        <v>0</v>
      </c>
    </row>
    <row r="7">
      <c r="A7" s="4" t="inlineStr">
        <is>
          <t>Transfers out of Level 1 into Level 2 of fair value hierarchy, liabilities</t>
        </is>
      </c>
      <c r="B7" s="5" t="n">
        <v>0</v>
      </c>
    </row>
    <row r="8">
      <c r="A8" s="4" t="inlineStr">
        <is>
          <t>Transfers out of Level 2 into Level 1 of fair value hierarchy, liabilities</t>
        </is>
      </c>
      <c r="B8" s="5" t="n">
        <v>0</v>
      </c>
    </row>
    <row r="9">
      <c r="A9" s="3" t="inlineStr">
        <is>
          <t>Reconciliation of changes in fair value measurement, liabilities [abstract]</t>
        </is>
      </c>
    </row>
    <row r="10">
      <c r="A10" s="4" t="inlineStr">
        <is>
          <t>Opening balance at January 1</t>
        </is>
      </c>
      <c r="B10" s="5" t="n">
        <v>637344</v>
      </c>
    </row>
    <row r="11">
      <c r="A11" s="4" t="inlineStr">
        <is>
          <t>Balance at December 31</t>
        </is>
      </c>
      <c r="B11" s="5" t="n">
        <v>709897</v>
      </c>
      <c r="C11" s="5" t="n">
        <v>637344</v>
      </c>
    </row>
    <row r="12">
      <c r="A12" s="4" t="inlineStr">
        <is>
          <t>Share-based compensation | Level 3</t>
        </is>
      </c>
    </row>
    <row r="13">
      <c r="A13" s="3" t="inlineStr">
        <is>
          <t>Disclosure of fair value measurement of liabilities [line items]</t>
        </is>
      </c>
    </row>
    <row r="14">
      <c r="A14" s="4" t="inlineStr">
        <is>
          <t>Liabilities</t>
        </is>
      </c>
      <c r="B14" s="5" t="n">
        <v>46260</v>
      </c>
      <c r="C14" s="5" t="n">
        <v>34950</v>
      </c>
      <c r="D14" s="6" t="inlineStr">
        <is>
          <t>R$ 7045</t>
        </is>
      </c>
    </row>
    <row r="15">
      <c r="A15" s="3" t="inlineStr">
        <is>
          <t>Reconciliation of changes in fair value measurement, liabilities [abstract]</t>
        </is>
      </c>
    </row>
    <row r="16">
      <c r="A16" s="4" t="inlineStr">
        <is>
          <t>Opening balance at January 1</t>
        </is>
      </c>
      <c r="B16" s="5" t="n">
        <v>34950</v>
      </c>
      <c r="C16" s="5" t="n">
        <v>7045</v>
      </c>
      <c r="D16" s="5" t="n">
        <v>191</v>
      </c>
    </row>
    <row r="17">
      <c r="A17" s="4" t="inlineStr">
        <is>
          <t>Issue of shares to employees</t>
        </is>
      </c>
      <c r="C17" s="5" t="n">
        <v>1844</v>
      </c>
    </row>
    <row r="18">
      <c r="A18" s="4" t="inlineStr">
        <is>
          <t>Settlement in cash</t>
        </is>
      </c>
      <c r="C18" s="5" t="n">
        <v>-2238</v>
      </c>
    </row>
    <row r="19">
      <c r="A19" s="4" t="inlineStr">
        <is>
          <t>Reclassification from (to) equity</t>
        </is>
      </c>
      <c r="B19" s="5" t="n">
        <v>-513</v>
      </c>
      <c r="C19" s="5" t="n">
        <v>7299</v>
      </c>
      <c r="D19" s="5" t="n">
        <v>2225</v>
      </c>
    </row>
    <row r="20">
      <c r="A20" s="4" t="inlineStr">
        <is>
          <t>Expenses recognized - general and administrative</t>
        </is>
      </c>
      <c r="B20" s="5" t="n">
        <v>11823</v>
      </c>
      <c r="C20" s="5" t="n">
        <v>21000</v>
      </c>
      <c r="D20" s="5" t="n">
        <v>4629</v>
      </c>
    </row>
    <row r="21">
      <c r="A21" s="4" t="inlineStr">
        <is>
          <t>Balance at December 31</t>
        </is>
      </c>
      <c r="B21" s="6" t="inlineStr">
        <is>
          <t>R$ 46260</t>
        </is>
      </c>
      <c r="C21" s="6" t="inlineStr">
        <is>
          <t>R$ 34950</t>
        </is>
      </c>
      <c r="D21" s="6" t="inlineStr">
        <is>
          <t>R$ 704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 - Level 3 fair value measurements (Details) - Share-based compensation R$ in Thousands</t>
        </is>
      </c>
      <c r="B1" s="2" t="inlineStr">
        <is>
          <t>12 Months Ended</t>
        </is>
      </c>
    </row>
    <row r="2">
      <c r="B2" s="2" t="inlineStr">
        <is>
          <t>Dec. 31, 2020BRL (R$)</t>
        </is>
      </c>
      <c r="C2" s="2" t="inlineStr">
        <is>
          <t>Dec. 31, 2019BRL (R$)</t>
        </is>
      </c>
      <c r="D2" s="2" t="inlineStr">
        <is>
          <t>Dec. 31, 2018</t>
        </is>
      </c>
    </row>
    <row r="3">
      <c r="A3" s="4" t="inlineStr">
        <is>
          <t>Net operating revenue growth rate</t>
        </is>
      </c>
    </row>
    <row r="4">
      <c r="A4" s="3" t="inlineStr">
        <is>
          <t>Disclosure of sensitivity analysis of fair value measurement to changes in unobservable inputs, liabilities [line items]</t>
        </is>
      </c>
    </row>
    <row r="5">
      <c r="A5" s="4" t="inlineStr">
        <is>
          <t>Basis points of reasonably possible increase in unobservable input</t>
        </is>
      </c>
      <c r="B5" s="4" t="inlineStr">
        <is>
          <t>200.00%</t>
        </is>
      </c>
    </row>
    <row r="6">
      <c r="A6" s="4" t="inlineStr">
        <is>
          <t>Basis points of reasonably possible decrease in unobservable input</t>
        </is>
      </c>
      <c r="B6" s="4" t="inlineStr">
        <is>
          <t>(200.00%)</t>
        </is>
      </c>
    </row>
    <row r="7">
      <c r="A7" s="4" t="inlineStr">
        <is>
          <t>Increase in fair value measurement due to change in multiple unobservable inputs, liabilities</t>
        </is>
      </c>
      <c r="B7" s="6" t="inlineStr">
        <is>
          <t>R$ 586</t>
        </is>
      </c>
    </row>
    <row r="8">
      <c r="A8" s="4" t="inlineStr">
        <is>
          <t>Derease in fair value measurement due to change in multiple unobservable inputs, liabilities</t>
        </is>
      </c>
      <c r="B8" s="6" t="inlineStr">
        <is>
          <t>R$ 519</t>
        </is>
      </c>
    </row>
    <row r="9">
      <c r="A9" s="4" t="inlineStr">
        <is>
          <t>Net operating revenue growth rate | Weighted average</t>
        </is>
      </c>
    </row>
    <row r="10">
      <c r="A10" s="3" t="inlineStr">
        <is>
          <t>Disclosure of sensitivity analysis of fair value measurement to changes in unobservable inputs, liabilities [line items]</t>
        </is>
      </c>
    </row>
    <row r="11">
      <c r="A11" s="4" t="inlineStr">
        <is>
          <t>Unobservable inputs used in fair value measurement of liabilities</t>
        </is>
      </c>
      <c r="B11" s="9" t="n">
        <v>22.5</v>
      </c>
      <c r="C11" s="9" t="n">
        <v>20.3</v>
      </c>
      <c r="D11" s="9" t="n">
        <v>14.1</v>
      </c>
    </row>
    <row r="12">
      <c r="A12" s="4" t="inlineStr">
        <is>
          <t>Pre-tax discount rate</t>
        </is>
      </c>
    </row>
    <row r="13">
      <c r="A13" s="3" t="inlineStr">
        <is>
          <t>Disclosure of sensitivity analysis of fair value measurement to changes in unobservable inputs, liabilities [line items]</t>
        </is>
      </c>
    </row>
    <row r="14">
      <c r="A14" s="4" t="inlineStr">
        <is>
          <t>Basis points of reasonably possible increase in unobservable input</t>
        </is>
      </c>
      <c r="C14" s="4" t="inlineStr">
        <is>
          <t>200.00%</t>
        </is>
      </c>
    </row>
    <row r="15">
      <c r="A15" s="4" t="inlineStr">
        <is>
          <t>Basis points of reasonably possible decrease in unobservable input</t>
        </is>
      </c>
      <c r="C15" s="4" t="inlineStr">
        <is>
          <t>(200.00%)</t>
        </is>
      </c>
    </row>
    <row r="16">
      <c r="A16" s="4" t="inlineStr">
        <is>
          <t>Increase in fair value measurement due to change in multiple unobservable inputs, liabilities</t>
        </is>
      </c>
      <c r="C16" s="6" t="inlineStr">
        <is>
          <t>R$ 291</t>
        </is>
      </c>
    </row>
    <row r="17">
      <c r="A17" s="4" t="inlineStr">
        <is>
          <t>Derease in fair value measurement due to change in multiple unobservable inputs, liabilities</t>
        </is>
      </c>
      <c r="C17" s="6" t="inlineStr">
        <is>
          <t>R$ 874</t>
        </is>
      </c>
    </row>
    <row r="18">
      <c r="A18" s="4" t="inlineStr">
        <is>
          <t>Pre-tax discount rate | Weighted average</t>
        </is>
      </c>
    </row>
    <row r="19">
      <c r="A19" s="3" t="inlineStr">
        <is>
          <t>Disclosure of sensitivity analysis of fair value measurement to changes in unobservable inputs, liabilities [line items]</t>
        </is>
      </c>
    </row>
    <row r="20">
      <c r="A20" s="4" t="inlineStr">
        <is>
          <t>Unobservable inputs used in fair value measurement of liabilities</t>
        </is>
      </c>
      <c r="B20" s="9" t="n">
        <v>11.4</v>
      </c>
      <c r="C20" s="9" t="n">
        <v>13.5</v>
      </c>
      <c r="D20" s="9" t="n">
        <v>1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and short-term investments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ort-term investments [line items]</t>
        </is>
      </c>
    </row>
    <row r="4">
      <c r="A4" s="4" t="inlineStr">
        <is>
          <t>Cash equivalents and bank deposits in foreign currency (i)</t>
        </is>
      </c>
      <c r="B4" s="6" t="inlineStr">
        <is>
          <t>R$ 10586</t>
        </is>
      </c>
    </row>
    <row r="5">
      <c r="A5" s="4" t="inlineStr">
        <is>
          <t>Cash equivalents (ii)</t>
        </is>
      </c>
      <c r="B5" s="5" t="n">
        <v>75344</v>
      </c>
      <c r="C5" s="6" t="inlineStr">
        <is>
          <t>R$ 2457</t>
        </is>
      </c>
    </row>
    <row r="6">
      <c r="A6" s="4" t="inlineStr">
        <is>
          <t>Cash and cash equivalents</t>
        </is>
      </c>
      <c r="B6" s="5" t="n">
        <v>85930</v>
      </c>
      <c r="C6" s="5" t="n">
        <v>2457</v>
      </c>
      <c r="D6" s="6" t="inlineStr">
        <is>
          <t>R$ 2375</t>
        </is>
      </c>
      <c r="E6" s="6" t="inlineStr">
        <is>
          <t>R$ 2311</t>
        </is>
      </c>
    </row>
    <row r="7">
      <c r="A7" s="4" t="inlineStr">
        <is>
          <t>Short-term investments</t>
        </is>
      </c>
      <c r="B7" s="5" t="n">
        <v>515201</v>
      </c>
      <c r="C7" s="5" t="n">
        <v>72321</v>
      </c>
    </row>
    <row r="8">
      <c r="A8" s="4" t="inlineStr">
        <is>
          <t>Short-term investments</t>
        </is>
      </c>
    </row>
    <row r="9">
      <c r="A9" s="3" t="inlineStr">
        <is>
          <t>Short-term investments [line items]</t>
        </is>
      </c>
    </row>
    <row r="10">
      <c r="A10" s="4" t="inlineStr">
        <is>
          <t>Short-term investments</t>
        </is>
      </c>
      <c r="B10" s="6" t="inlineStr">
        <is>
          <t>R$ 515201</t>
        </is>
      </c>
      <c r="C10" s="6" t="inlineStr">
        <is>
          <t>R$ 72321</t>
        </is>
      </c>
    </row>
    <row r="11">
      <c r="A11" s="4" t="inlineStr">
        <is>
          <t>Average interest rate</t>
        </is>
      </c>
      <c r="B11" s="4" t="inlineStr">
        <is>
          <t>3.99%</t>
        </is>
      </c>
      <c r="C11" s="4" t="inlineStr">
        <is>
          <t>5.81%</t>
        </is>
      </c>
    </row>
    <row r="12">
      <c r="A12" s="4" t="inlineStr">
        <is>
          <t>Average interest rate as a percent of CDI</t>
        </is>
      </c>
      <c r="B12" s="4" t="inlineStr">
        <is>
          <t>144.64%</t>
        </is>
      </c>
      <c r="C12" s="4" t="inlineStr">
        <is>
          <t>99.1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Trade receivables (Details) - BRL (R$) R$ in Thousands</t>
        </is>
      </c>
      <c r="B1" s="2" t="inlineStr">
        <is>
          <t>12 Months Ended</t>
        </is>
      </c>
    </row>
    <row r="2">
      <c r="B2" s="2" t="inlineStr">
        <is>
          <t>Dec. 31, 2015</t>
        </is>
      </c>
      <c r="C2" s="2" t="inlineStr">
        <is>
          <t>Dec. 31, 2020</t>
        </is>
      </c>
      <c r="D2" s="2" t="inlineStr">
        <is>
          <t>Dec. 31, 2019</t>
        </is>
      </c>
      <c r="E2" s="2" t="inlineStr">
        <is>
          <t>Dec. 31, 2018</t>
        </is>
      </c>
      <c r="F2" s="2" t="inlineStr">
        <is>
          <t>Dec. 31, 2017</t>
        </is>
      </c>
    </row>
    <row r="3">
      <c r="A3" s="3" t="inlineStr">
        <is>
          <t>Trade Receivabless [line items]</t>
        </is>
      </c>
    </row>
    <row r="4">
      <c r="A4" s="4" t="inlineStr">
        <is>
          <t>Provision for revenue cancellation</t>
        </is>
      </c>
      <c r="C4" s="6" t="inlineStr">
        <is>
          <t>R$ 3136</t>
        </is>
      </c>
      <c r="D4" s="6" t="inlineStr">
        <is>
          <t>R$ 5212</t>
        </is>
      </c>
      <c r="E4" s="6" t="inlineStr">
        <is>
          <t>R$ 5655</t>
        </is>
      </c>
      <c r="F4" s="6" t="inlineStr">
        <is>
          <t>R$ 5421</t>
        </is>
      </c>
    </row>
    <row r="5">
      <c r="A5" s="4" t="inlineStr">
        <is>
          <t>Total trade receivables</t>
        </is>
      </c>
      <c r="C5" s="5" t="n">
        <v>122039</v>
      </c>
      <c r="D5" s="5" t="n">
        <v>91916</v>
      </c>
    </row>
    <row r="6">
      <c r="A6" s="4" t="inlineStr">
        <is>
          <t>Current</t>
        </is>
      </c>
      <c r="C6" s="5" t="n">
        <v>115115</v>
      </c>
      <c r="D6" s="5" t="n">
        <v>88130</v>
      </c>
    </row>
    <row r="7">
      <c r="A7" s="4" t="inlineStr">
        <is>
          <t>Non-current</t>
        </is>
      </c>
      <c r="C7" s="5" t="n">
        <v>6924</v>
      </c>
      <c r="D7" s="5" t="n">
        <v>3786</v>
      </c>
    </row>
    <row r="8">
      <c r="A8" s="4" t="inlineStr">
        <is>
          <t>Interest rate for Special Installment Payment receivable</t>
        </is>
      </c>
      <c r="B8" s="4" t="inlineStr">
        <is>
          <t>1.34%</t>
        </is>
      </c>
    </row>
    <row r="9">
      <c r="A9" s="4" t="inlineStr">
        <is>
          <t>Discount rate for Special Installment Payment receivable</t>
        </is>
      </c>
      <c r="B9" s="4" t="inlineStr">
        <is>
          <t>2.76%</t>
        </is>
      </c>
    </row>
    <row r="10">
      <c r="A10" s="4" t="inlineStr">
        <is>
          <t>Cost</t>
        </is>
      </c>
    </row>
    <row r="11">
      <c r="A11" s="3" t="inlineStr">
        <is>
          <t>Trade Receivabless [line items]</t>
        </is>
      </c>
    </row>
    <row r="12">
      <c r="A12" s="4" t="inlineStr">
        <is>
          <t>Tuition fees</t>
        </is>
      </c>
      <c r="C12" s="5" t="n">
        <v>206107</v>
      </c>
      <c r="D12" s="5" t="n">
        <v>161049</v>
      </c>
    </row>
    <row r="13">
      <c r="A13" s="4" t="inlineStr">
        <is>
          <t>FIES and UNIEDU Guaranteed Credits</t>
        </is>
      </c>
      <c r="C13" s="5" t="n">
        <v>4041</v>
      </c>
      <c r="D13" s="5" t="n">
        <v>7196</v>
      </c>
    </row>
    <row r="14">
      <c r="A14" s="4" t="inlineStr">
        <is>
          <t>PEP - Special Installment Payment</t>
        </is>
      </c>
      <c r="C14" s="5" t="n">
        <v>17155</v>
      </c>
      <c r="D14" s="5" t="n">
        <v>8542</v>
      </c>
    </row>
    <row r="15">
      <c r="A15" s="4" t="inlineStr">
        <is>
          <t>Provision for revenue cancellation</t>
        </is>
      </c>
      <c r="C15" s="5" t="n">
        <v>-3136</v>
      </c>
      <c r="D15" s="5" t="n">
        <v>-5212</v>
      </c>
    </row>
    <row r="16">
      <c r="A16" s="4" t="inlineStr">
        <is>
          <t>Total trade receivables</t>
        </is>
      </c>
      <c r="C16" s="5" t="n">
        <v>70216</v>
      </c>
      <c r="D16" s="5" t="n">
        <v>72647</v>
      </c>
    </row>
    <row r="17">
      <c r="A17" s="4" t="inlineStr">
        <is>
          <t>Allowance</t>
        </is>
      </c>
    </row>
    <row r="18">
      <c r="A18" s="3" t="inlineStr">
        <is>
          <t>Trade Receivabless [line items]</t>
        </is>
      </c>
    </row>
    <row r="19">
      <c r="A19" s="4" t="inlineStr">
        <is>
          <t>Total trade receivables</t>
        </is>
      </c>
      <c r="C19" s="6" t="inlineStr">
        <is>
          <t>R$ 102128</t>
        </is>
      </c>
      <c r="D19" s="6" t="inlineStr">
        <is>
          <t>R$ 7965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Trade receivables - Aging list (Details) - BRL (R$) R$ in Thousands</t>
        </is>
      </c>
      <c r="B1" s="2" t="inlineStr">
        <is>
          <t>Dec. 31, 2020</t>
        </is>
      </c>
      <c r="C1" s="2" t="inlineStr">
        <is>
          <t>Dec. 31, 2019</t>
        </is>
      </c>
      <c r="D1" s="2" t="inlineStr">
        <is>
          <t>Dec. 31, 2018</t>
        </is>
      </c>
      <c r="E1" s="2" t="inlineStr">
        <is>
          <t>Dec. 31, 2017</t>
        </is>
      </c>
    </row>
    <row r="2">
      <c r="A2" s="3" t="inlineStr">
        <is>
          <t>Trade Receivabless [line items]</t>
        </is>
      </c>
    </row>
    <row r="3">
      <c r="A3" s="4" t="inlineStr">
        <is>
          <t>Trade receivables</t>
        </is>
      </c>
      <c r="B3" s="6" t="inlineStr">
        <is>
          <t>R$ 122039</t>
        </is>
      </c>
      <c r="C3" s="6" t="inlineStr">
        <is>
          <t>R$ 91916</t>
        </is>
      </c>
    </row>
    <row r="4">
      <c r="A4" s="4" t="inlineStr">
        <is>
          <t>Provision for revenue cancellation</t>
        </is>
      </c>
      <c r="B4" s="5" t="n">
        <v>-3136</v>
      </c>
      <c r="C4" s="5" t="n">
        <v>-5212</v>
      </c>
      <c r="D4" s="6" t="inlineStr">
        <is>
          <t>R$ 5655</t>
        </is>
      </c>
      <c r="E4" s="6" t="inlineStr">
        <is>
          <t>R$ 5421</t>
        </is>
      </c>
    </row>
    <row r="5">
      <c r="A5" s="4" t="inlineStr">
        <is>
          <t>Cost</t>
        </is>
      </c>
    </row>
    <row r="6">
      <c r="A6" s="3" t="inlineStr">
        <is>
          <t>Trade Receivabless [line items]</t>
        </is>
      </c>
    </row>
    <row r="7">
      <c r="A7" s="4" t="inlineStr">
        <is>
          <t>Trade receivables</t>
        </is>
      </c>
      <c r="B7" s="5" t="n">
        <v>70216</v>
      </c>
      <c r="C7" s="5" t="n">
        <v>72647</v>
      </c>
    </row>
    <row r="8">
      <c r="A8" s="4" t="inlineStr">
        <is>
          <t>Provision for revenue cancellation</t>
        </is>
      </c>
      <c r="B8" s="5" t="n">
        <v>-3136</v>
      </c>
      <c r="C8" s="5" t="n">
        <v>-5212</v>
      </c>
    </row>
    <row r="9">
      <c r="A9" s="4" t="inlineStr">
        <is>
          <t>Cost | From 1 to 30 days</t>
        </is>
      </c>
    </row>
    <row r="10">
      <c r="A10" s="3" t="inlineStr">
        <is>
          <t>Trade Receivabless [line items]</t>
        </is>
      </c>
    </row>
    <row r="11">
      <c r="A11" s="4" t="inlineStr">
        <is>
          <t>Trade receivables</t>
        </is>
      </c>
      <c r="B11" s="5" t="n">
        <v>24990</v>
      </c>
      <c r="C11" s="5" t="n">
        <v>22322</v>
      </c>
    </row>
    <row r="12">
      <c r="A12" s="4" t="inlineStr">
        <is>
          <t>Cost | From 31 to 60 days</t>
        </is>
      </c>
    </row>
    <row r="13">
      <c r="A13" s="3" t="inlineStr">
        <is>
          <t>Trade Receivabless [line items]</t>
        </is>
      </c>
    </row>
    <row r="14">
      <c r="A14" s="4" t="inlineStr">
        <is>
          <t>Trade receivables</t>
        </is>
      </c>
      <c r="B14" s="5" t="n">
        <v>21176</v>
      </c>
      <c r="C14" s="5" t="n">
        <v>15135</v>
      </c>
    </row>
    <row r="15">
      <c r="A15" s="4" t="inlineStr">
        <is>
          <t>Cost | From 61 to 90 days</t>
        </is>
      </c>
    </row>
    <row r="16">
      <c r="A16" s="3" t="inlineStr">
        <is>
          <t>Trade Receivabless [line items]</t>
        </is>
      </c>
    </row>
    <row r="17">
      <c r="A17" s="4" t="inlineStr">
        <is>
          <t>Trade receivables</t>
        </is>
      </c>
      <c r="B17" s="5" t="n">
        <v>17697</v>
      </c>
      <c r="C17" s="5" t="n">
        <v>13473</v>
      </c>
    </row>
    <row r="18">
      <c r="A18" s="4" t="inlineStr">
        <is>
          <t>Cost | From 91 to 180 days</t>
        </is>
      </c>
    </row>
    <row r="19">
      <c r="A19" s="3" t="inlineStr">
        <is>
          <t>Trade Receivabless [line items]</t>
        </is>
      </c>
    </row>
    <row r="20">
      <c r="A20" s="4" t="inlineStr">
        <is>
          <t>Trade receivables</t>
        </is>
      </c>
      <c r="B20" s="5" t="n">
        <v>30771</v>
      </c>
      <c r="C20" s="5" t="n">
        <v>27968</v>
      </c>
    </row>
    <row r="21">
      <c r="A21" s="4" t="inlineStr">
        <is>
          <t>Cost | From 181 to 365 days</t>
        </is>
      </c>
    </row>
    <row r="22">
      <c r="A22" s="3" t="inlineStr">
        <is>
          <t>Trade Receivabless [line items]</t>
        </is>
      </c>
    </row>
    <row r="23">
      <c r="A23" s="4" t="inlineStr">
        <is>
          <t>Trade receivables</t>
        </is>
      </c>
      <c r="B23" s="5" t="n">
        <v>62453</v>
      </c>
      <c r="C23" s="5" t="n">
        <v>25242</v>
      </c>
    </row>
    <row r="24">
      <c r="A24" s="4" t="inlineStr">
        <is>
          <t>Allowance</t>
        </is>
      </c>
    </row>
    <row r="25">
      <c r="A25" s="3" t="inlineStr">
        <is>
          <t>Trade Receivabless [line items]</t>
        </is>
      </c>
    </row>
    <row r="26">
      <c r="A26" s="4" t="inlineStr">
        <is>
          <t>Trade receivables</t>
        </is>
      </c>
      <c r="B26" s="6" t="inlineStr">
        <is>
          <t>R$ 102128</t>
        </is>
      </c>
      <c r="C26" s="6" t="inlineStr">
        <is>
          <t>R$ 796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Dec. 31, 2020</t>
        </is>
      </c>
    </row>
    <row r="3">
      <c r="A3" s="3" t="inlineStr">
        <is>
          <t>Significant accounting estimates and assumptions</t>
        </is>
      </c>
    </row>
    <row r="4">
      <c r="A4" s="4" t="inlineStr">
        <is>
          <t>Significant accounting estimates and assumptions</t>
        </is>
      </c>
      <c r="B4" s="4" t="inlineStr">
        <is>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7
·
Financial instruments risk management and policies — Note 5.4
·
Sensitivity analyses disclosures — Note 5.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a)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 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5.
b)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5 for further disclosures.
c) Credit losses on trade receivables
The Company recognizes an allowance for expected credit losses (ECLs) for trade receivables applying a simplified approach in calculating ECLs. As a result, the Company does not track changes in credit risk, but rather recognizes an allowance for doubtful accounts based on lifetime ECLs at each reporting date. The Company has established a provision matrix that is based on its historical credit loss experience, adjusted for forward-looking factors specific to the debtors and the economic environment. The Company considers a trade receivable to be in default when contractual payments are 365 days past due. In certain cases, however, the Company may also consider a financial asset to be in default when internal or external information indicates that the Company is unlikely to receive the outstanding contractual amounts in full before taking into account any credit enhancements held by the Company. A trade receivable is written off when there is no reasonable expectation of recovering the contractual cash flows. The information about the allowance for expected credit losses is disclosed in Note 9.
d) Provision for contingencies
The Company is party to proceedings at judicial and administrative levels, as disclosed in Note 19. The provision for legal proceedings is set up for all proceedings assessed as probable losses. The likelihood of loss is assessed based on available evidence, the hierarchy of laws, case law, most recent court decisions and their relevance within the legal system, and the assessment made by the outside legal counsel. Provisions are reviewed and adjusted to take into account changes in circumstances, such as statute of limitations, additional exposures identified based on new matters or court decisions.
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f) Incremental lease rate
The Company is unable to determine the implicit discount rate to be applied to its lease agreements. Therefore, the incremental rate on the lessee’s loan is used to calculate the present value of the lease liabilities at the initial registration of the lease.
The lessee’s incremental loan rate is the interest rate that the lessee would have to pay when borrowing funds for the acquisition of an asset similar to the asset object of the lease, for a similar term and with a similar guarantee, the funds required to obtain the asset with a value similar to the right of use asset in a similar economic environment.
Obtaining this rate involves a high degree of judgment and should be a function of the lessee’s credit risk, the term of the lease, the nature and quality of the collateral offered and the economic environment in which the transaction takes place. The rate calculation process preferably uses readily observable information from which to make the necessary adjustments to arrive at its incremental lending rate.
The IFRS 16 allows the incremental rate to be determined for a grouping of contracts, since this choice is associated with the validation that the grouped contracts have similar characteristics.
The Company has adopted the aforementioned practical method of determining groupings for its scope lease agreements as it understands that the effects of their application do not materially differ from the application to individual leases. The size and composition of the portfolios were defined according to the following assumptions: (a) assets of a similar nature and (b) remaining maturities with respect to the similar initial application date.
g) Share-based compensation
Estimating fair value for share-based payment transactions requires determination of the most appropriate valuation model and underlying assumptions, which depends on the terms and conditions of the grant and the information available at the grant date and at each reporting period, for the liability portion on cash-settled transactions.
The Company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expected volatility of the price of the Company’s shares and expected dividend yie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Revenue Cancellation (Details) - BRL (R$) R$ in Thousands</t>
        </is>
      </c>
      <c r="B1" s="2" t="inlineStr">
        <is>
          <t>12 Months Ended</t>
        </is>
      </c>
    </row>
    <row r="2">
      <c r="B2" s="2" t="inlineStr">
        <is>
          <t>Dec. 31, 2020</t>
        </is>
      </c>
      <c r="C2" s="2" t="inlineStr">
        <is>
          <t>Dec. 31, 2019</t>
        </is>
      </c>
      <c r="D2" s="2" t="inlineStr">
        <is>
          <t>Dec. 31, 2018</t>
        </is>
      </c>
    </row>
    <row r="3">
      <c r="A3" s="3" t="inlineStr">
        <is>
          <t>Trade Receivables</t>
        </is>
      </c>
    </row>
    <row r="4">
      <c r="A4" s="4" t="inlineStr">
        <is>
          <t>At the beginning of the year</t>
        </is>
      </c>
      <c r="B4" s="6" t="inlineStr">
        <is>
          <t>R$ 5212</t>
        </is>
      </c>
      <c r="C4" s="6" t="inlineStr">
        <is>
          <t>R$ 5655</t>
        </is>
      </c>
      <c r="D4" s="6" t="inlineStr">
        <is>
          <t>R$ 5421</t>
        </is>
      </c>
    </row>
    <row r="5">
      <c r="A5" s="4" t="inlineStr">
        <is>
          <t>Additions</t>
        </is>
      </c>
      <c r="B5" s="5" t="n">
        <v>-16527</v>
      </c>
      <c r="C5" s="5" t="n">
        <v>-20890</v>
      </c>
      <c r="D5" s="5" t="n">
        <v>-16283</v>
      </c>
    </row>
    <row r="6">
      <c r="A6" s="4" t="inlineStr">
        <is>
          <t>Write-off</t>
        </is>
      </c>
      <c r="B6" s="5" t="n">
        <v>14764</v>
      </c>
      <c r="C6" s="5" t="n">
        <v>21333</v>
      </c>
      <c r="D6" s="5" t="n">
        <v>16049</v>
      </c>
    </row>
    <row r="7">
      <c r="A7" s="4" t="inlineStr">
        <is>
          <t>Reversals</t>
        </is>
      </c>
      <c r="B7" s="5" t="n">
        <v>3839</v>
      </c>
    </row>
    <row r="8">
      <c r="A8" s="4" t="inlineStr">
        <is>
          <t>At the end of the year</t>
        </is>
      </c>
      <c r="B8" s="6" t="inlineStr">
        <is>
          <t>R$ 3136</t>
        </is>
      </c>
      <c r="C8" s="6" t="inlineStr">
        <is>
          <t>R$ 5212</t>
        </is>
      </c>
      <c r="D8" s="6" t="inlineStr">
        <is>
          <t>R$ 5655</t>
        </is>
      </c>
    </row>
    <row r="9">
      <c r="A9" s="4" t="inlineStr">
        <is>
          <t>Period after which the contractual payments are past due to define a trade receivable in default</t>
        </is>
      </c>
      <c r="B9" s="4" t="inlineStr">
        <is>
          <t>365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expected Credit Losses (Details) - Trade receivable - Allowance - BRL (R$) R$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At the beginning of the year</t>
        </is>
      </c>
      <c r="B4" s="6" t="inlineStr">
        <is>
          <t>R$ 79659</t>
        </is>
      </c>
      <c r="C4" s="6" t="inlineStr">
        <is>
          <t>R$ 66199</t>
        </is>
      </c>
      <c r="D4" s="6" t="inlineStr">
        <is>
          <t>R$ 55649</t>
        </is>
      </c>
    </row>
    <row r="5">
      <c r="A5" s="4" t="inlineStr">
        <is>
          <t>Write-off of uncollectible receivables</t>
        </is>
      </c>
      <c r="B5" s="5" t="n">
        <v>59704</v>
      </c>
      <c r="C5" s="5" t="n">
        <v>39385</v>
      </c>
      <c r="D5" s="5" t="n">
        <v>34028</v>
      </c>
    </row>
    <row r="6">
      <c r="A6" s="4" t="inlineStr">
        <is>
          <t>Reversal</t>
        </is>
      </c>
      <c r="B6" s="5" t="n">
        <v>23752</v>
      </c>
      <c r="C6" s="5" t="n">
        <v>20739</v>
      </c>
      <c r="D6" s="5" t="n">
        <v>22469</v>
      </c>
    </row>
    <row r="7">
      <c r="A7" s="4" t="inlineStr">
        <is>
          <t>Reclassified to (from) held for sale</t>
        </is>
      </c>
      <c r="B7" s="5" t="n">
        <v>-5333</v>
      </c>
      <c r="C7" s="5" t="n">
        <v>5333</v>
      </c>
    </row>
    <row r="8">
      <c r="A8" s="4" t="inlineStr">
        <is>
          <t>Allowance for expected credit losses</t>
        </is>
      </c>
      <c r="B8" s="5" t="n">
        <v>-100592</v>
      </c>
      <c r="C8" s="5" t="n">
        <v>-78917</v>
      </c>
      <c r="D8" s="5" t="n">
        <v>-67047</v>
      </c>
    </row>
    <row r="9">
      <c r="A9" s="4" t="inlineStr">
        <is>
          <t>At the end of the year</t>
        </is>
      </c>
      <c r="B9" s="6" t="inlineStr">
        <is>
          <t>R$ 102128</t>
        </is>
      </c>
      <c r="C9" s="6" t="inlineStr">
        <is>
          <t>R$ 79659</t>
        </is>
      </c>
      <c r="D9" s="6" t="inlineStr">
        <is>
          <t>R$ 66199</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urrent and deferred income tax (Details) - BRL (R$) R$ in Thousands</t>
        </is>
      </c>
      <c r="B1" s="2" t="inlineStr">
        <is>
          <t>12 Months Ended</t>
        </is>
      </c>
    </row>
    <row r="2">
      <c r="B2" s="2" t="inlineStr">
        <is>
          <t>Dec. 31, 2020</t>
        </is>
      </c>
      <c r="C2" s="2" t="inlineStr">
        <is>
          <t>Dec. 31, 2019</t>
        </is>
      </c>
      <c r="D2" s="2" t="inlineStr">
        <is>
          <t>Dec. 31, 2018</t>
        </is>
      </c>
    </row>
    <row r="3">
      <c r="A3" s="3" t="inlineStr">
        <is>
          <t>Current and deferred income tax</t>
        </is>
      </c>
    </row>
    <row r="4">
      <c r="A4" s="4" t="inlineStr">
        <is>
          <t>Earnings (losses) before taxes</t>
        </is>
      </c>
      <c r="B4" s="6" t="inlineStr">
        <is>
          <t>R$ 33083</t>
        </is>
      </c>
      <c r="C4" s="6" t="inlineStr">
        <is>
          <t>R$ 77052</t>
        </is>
      </c>
      <c r="D4" s="6" t="inlineStr">
        <is>
          <t>R$ 50215</t>
        </is>
      </c>
    </row>
    <row r="5">
      <c r="A5" s="4" t="inlineStr">
        <is>
          <t>Combined income tax rate</t>
        </is>
      </c>
      <c r="B5" s="4" t="inlineStr">
        <is>
          <t>34.00%</t>
        </is>
      </c>
      <c r="C5" s="4" t="inlineStr">
        <is>
          <t>34.00%</t>
        </is>
      </c>
      <c r="D5" s="4" t="inlineStr">
        <is>
          <t>34.00%</t>
        </is>
      </c>
    </row>
    <row r="6">
      <c r="A6" s="4" t="inlineStr">
        <is>
          <t>Income tax at statutory rates</t>
        </is>
      </c>
      <c r="B6" s="6" t="inlineStr">
        <is>
          <t>R$ 11248</t>
        </is>
      </c>
      <c r="C6" s="6" t="inlineStr">
        <is>
          <t>R$ 26198</t>
        </is>
      </c>
      <c r="D6" s="6" t="inlineStr">
        <is>
          <t>R$ 17073</t>
        </is>
      </c>
    </row>
    <row r="7">
      <c r="A7" s="4" t="inlineStr">
        <is>
          <t>Income exempt from taxation</t>
        </is>
      </c>
      <c r="B7" s="5" t="n">
        <v>25307</v>
      </c>
      <c r="C7" s="5" t="n">
        <v>19106</v>
      </c>
      <c r="D7" s="5" t="n">
        <v>14844</v>
      </c>
    </row>
    <row r="8">
      <c r="A8" s="4" t="inlineStr">
        <is>
          <t>Unrecognized deferred tax asset on tax losses</t>
        </is>
      </c>
      <c r="B8" s="5" t="n">
        <v>-2192</v>
      </c>
      <c r="C8" s="5" t="n">
        <v>-32505</v>
      </c>
      <c r="D8" s="5" t="n">
        <v>-26873</v>
      </c>
    </row>
    <row r="9">
      <c r="A9" s="4" t="inlineStr">
        <is>
          <t>Previously unrecognized tax losses used to reduce deferred tax</t>
        </is>
      </c>
      <c r="B9" s="5" t="n">
        <v>10632</v>
      </c>
    </row>
    <row r="10">
      <c r="A10" s="4" t="inlineStr">
        <is>
          <t>Previously unrecognized temporary differences</t>
        </is>
      </c>
      <c r="B10" s="5" t="n">
        <v>12219</v>
      </c>
    </row>
    <row r="11">
      <c r="A11" s="4" t="inlineStr">
        <is>
          <t>Income from entities not subject to taxation</t>
        </is>
      </c>
      <c r="B11" s="5" t="n">
        <v>-12069</v>
      </c>
    </row>
    <row r="12">
      <c r="A12" s="4" t="inlineStr">
        <is>
          <t>Non-deductible expenses</t>
        </is>
      </c>
      <c r="B12" s="5" t="n">
        <v>-6148</v>
      </c>
      <c r="C12" s="5" t="n">
        <v>-1902</v>
      </c>
    </row>
    <row r="13">
      <c r="A13" s="4" t="inlineStr">
        <is>
          <t>Other</t>
        </is>
      </c>
      <c r="B13" s="5" t="n">
        <v>2530</v>
      </c>
      <c r="C13" s="5" t="n">
        <v>-5</v>
      </c>
      <c r="D13" s="5" t="n">
        <v>-33</v>
      </c>
    </row>
    <row r="14">
      <c r="A14" s="4" t="inlineStr">
        <is>
          <t>Income taxes</t>
        </is>
      </c>
      <c r="B14" s="6" t="inlineStr">
        <is>
          <t>R$ 19031</t>
        </is>
      </c>
      <c r="C14" s="6" t="inlineStr">
        <is>
          <t>R$ 10892</t>
        </is>
      </c>
      <c r="D14" s="6" t="inlineStr">
        <is>
          <t>R$ 5011</t>
        </is>
      </c>
    </row>
    <row r="15">
      <c r="A15" s="4" t="inlineStr">
        <is>
          <t>Effective tax rate (as a percent)</t>
        </is>
      </c>
      <c r="B15" s="4" t="inlineStr">
        <is>
          <t>(58.00%)</t>
        </is>
      </c>
      <c r="C15" s="4" t="inlineStr">
        <is>
          <t>14.00%</t>
        </is>
      </c>
      <c r="D15" s="4" t="inlineStr">
        <is>
          <t>10.00%</t>
        </is>
      </c>
    </row>
    <row r="16">
      <c r="A16" s="4" t="inlineStr">
        <is>
          <t>Current income tax expense</t>
        </is>
      </c>
      <c r="B16" s="6" t="inlineStr">
        <is>
          <t>R$ 19556</t>
        </is>
      </c>
      <c r="C16" s="6" t="inlineStr">
        <is>
          <t>R$ 14813</t>
        </is>
      </c>
      <c r="D16" s="6" t="inlineStr">
        <is>
          <t>R$ 10640</t>
        </is>
      </c>
    </row>
    <row r="17">
      <c r="A17" s="4" t="inlineStr">
        <is>
          <t>Deferred income tax income</t>
        </is>
      </c>
      <c r="B17" s="6" t="inlineStr">
        <is>
          <t>R$ 38587</t>
        </is>
      </c>
      <c r="C17" s="6" t="inlineStr">
        <is>
          <t>R$ 25705</t>
        </is>
      </c>
      <c r="D17" s="6" t="inlineStr">
        <is>
          <t>R$ 15651</t>
        </is>
      </c>
    </row>
    <row r="18">
      <c r="A18" s="4" t="inlineStr">
        <is>
          <t>Period for the continuous growth in Continuing Education activities</t>
        </is>
      </c>
      <c r="B18" s="4" t="inlineStr">
        <is>
          <t>2 years</t>
        </is>
      </c>
    </row>
    <row r="19">
      <c r="A19" s="4" t="inlineStr">
        <is>
          <t>Utilization Of Tax Loss During Period</t>
        </is>
      </c>
      <c r="B19" s="6" t="inlineStr">
        <is>
          <t>R$ 3208</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 Deferred income tax assets and liabilities (Details) - BRL (R$) R$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Total Balance Sheet</t>
        </is>
      </c>
      <c r="B4" s="6" t="inlineStr">
        <is>
          <t>R$ 50775</t>
        </is>
      </c>
      <c r="C4" s="6" t="inlineStr">
        <is>
          <t>R$ 12188</t>
        </is>
      </c>
    </row>
    <row r="5">
      <c r="A5" s="4" t="inlineStr">
        <is>
          <t>Deferred tax assets</t>
        </is>
      </c>
      <c r="B5" s="5" t="n">
        <v>50775</v>
      </c>
      <c r="C5" s="5" t="n">
        <v>37146</v>
      </c>
    </row>
    <row r="6">
      <c r="A6" s="4" t="inlineStr">
        <is>
          <t>Deferred tax liabilities</t>
        </is>
      </c>
      <c r="C6" s="5" t="n">
        <v>-24958</v>
      </c>
    </row>
    <row r="7">
      <c r="A7" s="4" t="inlineStr">
        <is>
          <t>Total Profit or Loss Deferred Income Tax</t>
        </is>
      </c>
      <c r="B7" s="6" t="inlineStr">
        <is>
          <t>R$ 38587</t>
        </is>
      </c>
      <c r="C7" s="6" t="inlineStr">
        <is>
          <t>R$ 25705</t>
        </is>
      </c>
      <c r="D7" s="6" t="inlineStr">
        <is>
          <t>R$ 15651</t>
        </is>
      </c>
    </row>
    <row r="8">
      <c r="A8" s="4" t="inlineStr">
        <is>
          <t>Nominal tax rate</t>
        </is>
      </c>
      <c r="B8" s="4" t="inlineStr">
        <is>
          <t>34.00%</t>
        </is>
      </c>
      <c r="C8" s="4" t="inlineStr">
        <is>
          <t>34.00%</t>
        </is>
      </c>
      <c r="D8" s="4" t="inlineStr">
        <is>
          <t>34.00%</t>
        </is>
      </c>
    </row>
    <row r="9">
      <c r="A9" s="4" t="inlineStr">
        <is>
          <t>Limitation on utilization of loss carryforward, percent of taxable profit</t>
        </is>
      </c>
      <c r="B9" s="4" t="inlineStr">
        <is>
          <t>30.00%</t>
        </is>
      </c>
    </row>
    <row r="10">
      <c r="A10" s="4" t="inlineStr">
        <is>
          <t>Tax loss carryforwards</t>
        </is>
      </c>
    </row>
    <row r="11">
      <c r="A11" s="3" t="inlineStr">
        <is>
          <t>Disclosure of temporary difference, unused tax losses and unused tax credits [line items]</t>
        </is>
      </c>
    </row>
    <row r="12">
      <c r="A12" s="4" t="inlineStr">
        <is>
          <t>Total Balance Sheet</t>
        </is>
      </c>
      <c r="B12" s="6" t="inlineStr">
        <is>
          <t>R$ 7424</t>
        </is>
      </c>
    </row>
    <row r="13">
      <c r="A13" s="4" t="inlineStr">
        <is>
          <t>Total Profit or Loss Deferred Income Tax</t>
        </is>
      </c>
      <c r="B13" s="5" t="n">
        <v>7424</v>
      </c>
    </row>
    <row r="14">
      <c r="A14" s="4" t="inlineStr">
        <is>
          <t>Intangible assets on business combinations</t>
        </is>
      </c>
    </row>
    <row r="15">
      <c r="A15" s="3" t="inlineStr">
        <is>
          <t>Disclosure of temporary difference, unused tax losses and unused tax credits [line items]</t>
        </is>
      </c>
    </row>
    <row r="16">
      <c r="A16" s="4" t="inlineStr">
        <is>
          <t>Total Balance Sheet</t>
        </is>
      </c>
      <c r="B16" s="5" t="n">
        <v>-20004</v>
      </c>
      <c r="C16" s="6" t="inlineStr">
        <is>
          <t>R$ 24958</t>
        </is>
      </c>
    </row>
    <row r="17">
      <c r="A17" s="4" t="inlineStr">
        <is>
          <t>Total Profit or Loss Deferred Income Tax</t>
        </is>
      </c>
      <c r="B17" s="5" t="n">
        <v>4954</v>
      </c>
      <c r="C17" s="5" t="n">
        <v>18483</v>
      </c>
      <c r="D17" s="6" t="inlineStr">
        <is>
          <t>R$ 12667</t>
        </is>
      </c>
    </row>
    <row r="18">
      <c r="A18" s="4" t="inlineStr">
        <is>
          <t>Allowance for expected credit losses</t>
        </is>
      </c>
    </row>
    <row r="19">
      <c r="A19" s="3" t="inlineStr">
        <is>
          <t>Disclosure of temporary difference, unused tax losses and unused tax credits [line items]</t>
        </is>
      </c>
    </row>
    <row r="20">
      <c r="A20" s="4" t="inlineStr">
        <is>
          <t>Total Balance Sheet</t>
        </is>
      </c>
      <c r="B20" s="5" t="n">
        <v>48758</v>
      </c>
      <c r="C20" s="5" t="n">
        <v>27362</v>
      </c>
    </row>
    <row r="21">
      <c r="A21" s="4" t="inlineStr">
        <is>
          <t>Total Profit or Loss Deferred Income Tax</t>
        </is>
      </c>
      <c r="B21" s="5" t="n">
        <v>21396</v>
      </c>
      <c r="C21" s="5" t="n">
        <v>5138</v>
      </c>
      <c r="D21" s="5" t="n">
        <v>3587</v>
      </c>
    </row>
    <row r="22">
      <c r="A22" s="4" t="inlineStr">
        <is>
          <t>Labor provisions</t>
        </is>
      </c>
    </row>
    <row r="23">
      <c r="A23" s="3" t="inlineStr">
        <is>
          <t>Disclosure of temporary difference, unused tax losses and unused tax credits [line items]</t>
        </is>
      </c>
    </row>
    <row r="24">
      <c r="A24" s="4" t="inlineStr">
        <is>
          <t>Total Balance Sheet</t>
        </is>
      </c>
      <c r="B24" s="5" t="n">
        <v>2707</v>
      </c>
    </row>
    <row r="25">
      <c r="A25" s="4" t="inlineStr">
        <is>
          <t>Total Profit or Loss Deferred Income Tax</t>
        </is>
      </c>
      <c r="B25" s="5" t="n">
        <v>2707</v>
      </c>
    </row>
    <row r="26">
      <c r="A26" s="4" t="inlineStr">
        <is>
          <t>Lease contracts</t>
        </is>
      </c>
    </row>
    <row r="27">
      <c r="A27" s="3" t="inlineStr">
        <is>
          <t>Disclosure of temporary difference, unused tax losses and unused tax credits [line items]</t>
        </is>
      </c>
    </row>
    <row r="28">
      <c r="A28" s="4" t="inlineStr">
        <is>
          <t>Total Balance Sheet</t>
        </is>
      </c>
      <c r="B28" s="5" t="n">
        <v>7088</v>
      </c>
      <c r="C28" s="5" t="n">
        <v>6043</v>
      </c>
    </row>
    <row r="29">
      <c r="A29" s="4" t="inlineStr">
        <is>
          <t>Total Profit or Loss Deferred Income Tax</t>
        </is>
      </c>
      <c r="B29" s="5" t="n">
        <v>1045</v>
      </c>
      <c r="C29" s="5" t="n">
        <v>1311</v>
      </c>
      <c r="D29" s="5" t="n">
        <v>1296</v>
      </c>
    </row>
    <row r="30">
      <c r="A30" s="4" t="inlineStr">
        <is>
          <t>Provision for revenue cancellation</t>
        </is>
      </c>
    </row>
    <row r="31">
      <c r="A31" s="3" t="inlineStr">
        <is>
          <t>Disclosure of temporary difference, unused tax losses and unused tax credits [line items]</t>
        </is>
      </c>
    </row>
    <row r="32">
      <c r="A32" s="4" t="inlineStr">
        <is>
          <t>Total Balance Sheet</t>
        </is>
      </c>
      <c r="B32" s="5" t="n">
        <v>1066</v>
      </c>
      <c r="C32" s="5" t="n">
        <v>1772</v>
      </c>
    </row>
    <row r="33">
      <c r="A33" s="4" t="inlineStr">
        <is>
          <t>Total Profit or Loss Deferred Income Tax</t>
        </is>
      </c>
      <c r="B33" s="5" t="n">
        <v>-706</v>
      </c>
      <c r="C33" s="5" t="n">
        <v>-151</v>
      </c>
      <c r="D33" s="5" t="n">
        <v>79</v>
      </c>
    </row>
    <row r="34">
      <c r="A34" s="4" t="inlineStr">
        <is>
          <t>Provision for contingencies</t>
        </is>
      </c>
    </row>
    <row r="35">
      <c r="A35" s="3" t="inlineStr">
        <is>
          <t>Disclosure of temporary difference, unused tax losses and unused tax credits [line items]</t>
        </is>
      </c>
    </row>
    <row r="36">
      <c r="A36" s="4" t="inlineStr">
        <is>
          <t>Total Balance Sheet</t>
        </is>
      </c>
      <c r="B36" s="5" t="n">
        <v>1983</v>
      </c>
      <c r="C36" s="5" t="n">
        <v>1225</v>
      </c>
    </row>
    <row r="37">
      <c r="A37" s="4" t="inlineStr">
        <is>
          <t>Total Profit or Loss Deferred Income Tax</t>
        </is>
      </c>
      <c r="B37" s="5" t="n">
        <v>758</v>
      </c>
      <c r="C37" s="5" t="n">
        <v>697</v>
      </c>
      <c r="D37" s="5" t="n">
        <v>-617</v>
      </c>
    </row>
    <row r="38">
      <c r="A38" s="4" t="inlineStr">
        <is>
          <t>Other Temporary provisions</t>
        </is>
      </c>
    </row>
    <row r="39">
      <c r="A39" s="3" t="inlineStr">
        <is>
          <t>Disclosure of temporary difference, unused tax losses and unused tax credits [line items]</t>
        </is>
      </c>
    </row>
    <row r="40">
      <c r="A40" s="4" t="inlineStr">
        <is>
          <t>Total Balance Sheet</t>
        </is>
      </c>
      <c r="B40" s="5" t="n">
        <v>1753</v>
      </c>
      <c r="C40" s="5" t="n">
        <v>744</v>
      </c>
    </row>
    <row r="41">
      <c r="A41" s="4" t="inlineStr">
        <is>
          <t>Total Profit or Loss Deferred Income Tax</t>
        </is>
      </c>
      <c r="B41" s="6" t="inlineStr">
        <is>
          <t>R$ 1009</t>
        </is>
      </c>
      <c r="C41" s="6" t="inlineStr">
        <is>
          <t>R$ 452</t>
        </is>
      </c>
      <c r="D41" s="6" t="inlineStr">
        <is>
          <t>R$ 1361</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BRL (R$) R$ in Thousands</t>
        </is>
      </c>
      <c r="B1" s="2" t="inlineStr">
        <is>
          <t>Dec. 31, 2020</t>
        </is>
      </c>
      <c r="C1" s="2" t="inlineStr">
        <is>
          <t>Dec. 31, 2019</t>
        </is>
      </c>
    </row>
    <row r="2">
      <c r="A2" s="3" t="inlineStr">
        <is>
          <t>Prepaid expenses</t>
        </is>
      </c>
    </row>
    <row r="3">
      <c r="A3" s="4" t="inlineStr">
        <is>
          <t>Prepayments to employees</t>
        </is>
      </c>
      <c r="B3" s="6" t="inlineStr">
        <is>
          <t>R$ 3605</t>
        </is>
      </c>
      <c r="C3" s="6" t="inlineStr">
        <is>
          <t>R$ 2513</t>
        </is>
      </c>
    </row>
    <row r="4">
      <c r="A4" s="4" t="inlineStr">
        <is>
          <t>Prepayments to suppliers</t>
        </is>
      </c>
      <c r="B4" s="5" t="n">
        <v>3539</v>
      </c>
      <c r="C4" s="5" t="n">
        <v>4219</v>
      </c>
    </row>
    <row r="5">
      <c r="A5" s="4" t="inlineStr">
        <is>
          <t>Prepayments to hub partners</t>
        </is>
      </c>
      <c r="B5" s="5" t="n">
        <v>1709</v>
      </c>
      <c r="C5" s="5" t="n">
        <v>905</v>
      </c>
    </row>
    <row r="6">
      <c r="A6" s="4" t="inlineStr">
        <is>
          <t>Software licensing</t>
        </is>
      </c>
      <c r="B6" s="5" t="n">
        <v>533</v>
      </c>
      <c r="C6" s="5" t="n">
        <v>502</v>
      </c>
    </row>
    <row r="7">
      <c r="A7" s="4" t="inlineStr">
        <is>
          <t>Insurance</t>
        </is>
      </c>
      <c r="B7" s="5" t="n">
        <v>177</v>
      </c>
      <c r="C7" s="5" t="n">
        <v>239</v>
      </c>
    </row>
    <row r="8">
      <c r="A8" s="4" t="inlineStr">
        <is>
          <t>Others</t>
        </is>
      </c>
      <c r="B8" s="5" t="n">
        <v>660</v>
      </c>
      <c r="C8" s="5" t="n">
        <v>560</v>
      </c>
    </row>
    <row r="9">
      <c r="A9" s="4" t="inlineStr">
        <is>
          <t>Prepaid expenses</t>
        </is>
      </c>
      <c r="B9" s="6" t="inlineStr">
        <is>
          <t>R$ 10223</t>
        </is>
      </c>
      <c r="C9" s="6" t="inlineStr">
        <is>
          <t>R$ 893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and liabilities held for sale (Details) - BRL (R$) R$ in Thousands</t>
        </is>
      </c>
      <c r="B1" s="2" t="inlineStr">
        <is>
          <t>12 Months Ended</t>
        </is>
      </c>
    </row>
    <row r="2">
      <c r="B2" s="2" t="inlineStr">
        <is>
          <t>Dec. 31, 2019</t>
        </is>
      </c>
      <c r="C2" s="2" t="inlineStr">
        <is>
          <t>Dec. 31, 2020</t>
        </is>
      </c>
      <c r="D2" s="2" t="inlineStr">
        <is>
          <t>Dec. 31, 2018</t>
        </is>
      </c>
      <c r="E2" s="2" t="inlineStr">
        <is>
          <t>Dec. 31, 2017</t>
        </is>
      </c>
    </row>
    <row r="3">
      <c r="A3" s="3" t="inlineStr">
        <is>
          <t>Disclosure of information for impairment loss recognised or reversed for individual asset or cash-generating unit [line items]</t>
        </is>
      </c>
    </row>
    <row r="4">
      <c r="A4" s="4" t="inlineStr">
        <is>
          <t>Trade receivables</t>
        </is>
      </c>
      <c r="B4" s="6" t="inlineStr">
        <is>
          <t>R$ 91916</t>
        </is>
      </c>
      <c r="C4" s="6" t="inlineStr">
        <is>
          <t>R$ 122039</t>
        </is>
      </c>
    </row>
    <row r="5">
      <c r="A5" s="4" t="inlineStr">
        <is>
          <t>Prepaid expenses</t>
        </is>
      </c>
      <c r="B5" s="5" t="n">
        <v>8938</v>
      </c>
      <c r="C5" s="5" t="n">
        <v>10223</v>
      </c>
    </row>
    <row r="6">
      <c r="A6" s="4" t="inlineStr">
        <is>
          <t>Other assets</t>
        </is>
      </c>
      <c r="B6" s="5" t="n">
        <v>1858</v>
      </c>
      <c r="C6" s="5" t="n">
        <v>3081</v>
      </c>
    </row>
    <row r="7">
      <c r="A7" s="4" t="inlineStr">
        <is>
          <t>Right-of-use assets</t>
        </is>
      </c>
      <c r="B7" s="5" t="n">
        <v>88534</v>
      </c>
      <c r="C7" s="5" t="n">
        <v>127921</v>
      </c>
      <c r="D7" s="6" t="inlineStr">
        <is>
          <t>R$ 74822</t>
        </is>
      </c>
      <c r="E7" s="6" t="inlineStr">
        <is>
          <t>R$ 51534</t>
        </is>
      </c>
    </row>
    <row r="8">
      <c r="A8" s="4" t="inlineStr">
        <is>
          <t>Property and equipment</t>
        </is>
      </c>
      <c r="B8" s="5" t="n">
        <v>70033</v>
      </c>
      <c r="C8" s="5" t="n">
        <v>96669</v>
      </c>
      <c r="D8" s="5" t="n">
        <v>63428</v>
      </c>
      <c r="E8" s="5" t="n">
        <v>50330</v>
      </c>
    </row>
    <row r="9">
      <c r="A9" s="4" t="inlineStr">
        <is>
          <t>Total of assets disposal group held for sale</t>
        </is>
      </c>
      <c r="B9" s="5" t="n">
        <v>36433</v>
      </c>
    </row>
    <row r="10">
      <c r="A10" s="4" t="inlineStr">
        <is>
          <t>Lease liabilities</t>
        </is>
      </c>
      <c r="B10" s="5" t="n">
        <v>103188</v>
      </c>
      <c r="C10" s="5" t="n">
        <v>149353</v>
      </c>
      <c r="D10" s="6" t="inlineStr">
        <is>
          <t>R$ 88739</t>
        </is>
      </c>
      <c r="E10" s="6" t="inlineStr">
        <is>
          <t>R$ 61639</t>
        </is>
      </c>
    </row>
    <row r="11">
      <c r="A11" s="4" t="inlineStr">
        <is>
          <t>Labor and social obligations</t>
        </is>
      </c>
      <c r="B11" s="5" t="n">
        <v>16784</v>
      </c>
      <c r="C11" s="5" t="n">
        <v>26785</v>
      </c>
    </row>
    <row r="12">
      <c r="A12" s="4" t="inlineStr">
        <is>
          <t>Provisions for contingencies</t>
        </is>
      </c>
      <c r="B12" s="5" t="n">
        <v>18403</v>
      </c>
      <c r="C12" s="6" t="inlineStr">
        <is>
          <t>R$ 14439</t>
        </is>
      </c>
    </row>
    <row r="13">
      <c r="A13" s="4" t="inlineStr">
        <is>
          <t>Total liabilities of disposal group held for sale</t>
        </is>
      </c>
      <c r="B13" s="5" t="n">
        <v>23284</v>
      </c>
    </row>
    <row r="14">
      <c r="A14" s="4" t="inlineStr">
        <is>
          <t>Assets and liabilities classified as held for sale [member]</t>
        </is>
      </c>
    </row>
    <row r="15">
      <c r="A15" s="3" t="inlineStr">
        <is>
          <t>Disclosure of information for impairment loss recognised or reversed for individual asset or cash-generating unit [line items]</t>
        </is>
      </c>
    </row>
    <row r="16">
      <c r="A16" s="4" t="inlineStr">
        <is>
          <t>Trade receivables</t>
        </is>
      </c>
      <c r="B16" s="5" t="n">
        <v>7935</v>
      </c>
    </row>
    <row r="17">
      <c r="A17" s="4" t="inlineStr">
        <is>
          <t>Income taxes recoverable</t>
        </is>
      </c>
      <c r="B17" s="5" t="n">
        <v>207</v>
      </c>
    </row>
    <row r="18">
      <c r="A18" s="4" t="inlineStr">
        <is>
          <t>Prepaid expenses</t>
        </is>
      </c>
      <c r="B18" s="5" t="n">
        <v>172</v>
      </c>
    </row>
    <row r="19">
      <c r="A19" s="4" t="inlineStr">
        <is>
          <t>Other taxes recoverable</t>
        </is>
      </c>
      <c r="B19" s="5" t="n">
        <v>195</v>
      </c>
    </row>
    <row r="20">
      <c r="A20" s="4" t="inlineStr">
        <is>
          <t>Other assets</t>
        </is>
      </c>
      <c r="B20" s="5" t="n">
        <v>122</v>
      </c>
    </row>
    <row r="21">
      <c r="A21" s="4" t="inlineStr">
        <is>
          <t>Right-of-use assets</t>
        </is>
      </c>
      <c r="B21" s="5" t="n">
        <v>16090</v>
      </c>
    </row>
    <row r="22">
      <c r="A22" s="4" t="inlineStr">
        <is>
          <t>Property and equipment</t>
        </is>
      </c>
      <c r="B22" s="5" t="n">
        <v>11704</v>
      </c>
    </row>
    <row r="23">
      <c r="A23" s="4" t="inlineStr">
        <is>
          <t>Intangible assets</t>
        </is>
      </c>
      <c r="B23" s="5" t="n">
        <v>8</v>
      </c>
    </row>
    <row r="24">
      <c r="A24" s="4" t="inlineStr">
        <is>
          <t>Total of assets disposal group held for sale</t>
        </is>
      </c>
      <c r="B24" s="5" t="n">
        <v>36433</v>
      </c>
    </row>
    <row r="25">
      <c r="A25" s="4" t="inlineStr">
        <is>
          <t>Trade payables</t>
        </is>
      </c>
      <c r="B25" s="5" t="n">
        <v>979</v>
      </c>
    </row>
    <row r="26">
      <c r="A26" s="4" t="inlineStr">
        <is>
          <t>Lease liabilities</t>
        </is>
      </c>
      <c r="B26" s="5" t="n">
        <v>19210</v>
      </c>
    </row>
    <row r="27">
      <c r="A27" s="4" t="inlineStr">
        <is>
          <t>Taxes payable</t>
        </is>
      </c>
      <c r="B27" s="5" t="n">
        <v>181</v>
      </c>
    </row>
    <row r="28">
      <c r="A28" s="4" t="inlineStr">
        <is>
          <t>Labor and social obligations</t>
        </is>
      </c>
      <c r="B28" s="5" t="n">
        <v>2695</v>
      </c>
    </row>
    <row r="29">
      <c r="A29" s="4" t="inlineStr">
        <is>
          <t>Prepayments from customers</t>
        </is>
      </c>
      <c r="B29" s="5" t="n">
        <v>112</v>
      </c>
    </row>
    <row r="30">
      <c r="A30" s="4" t="inlineStr">
        <is>
          <t>Provisions for contingencies</t>
        </is>
      </c>
      <c r="B30" s="5" t="n">
        <v>107</v>
      </c>
    </row>
    <row r="31">
      <c r="A31" s="4" t="inlineStr">
        <is>
          <t>Total liabilities of disposal group held for sale</t>
        </is>
      </c>
      <c r="B31" s="6" t="inlineStr">
        <is>
          <t>R$ 23284</t>
        </is>
      </c>
    </row>
    <row r="32">
      <c r="A32" s="4" t="inlineStr">
        <is>
          <t>FAC/FAMAT and FAIR and certain campuses</t>
        </is>
      </c>
    </row>
    <row r="33">
      <c r="A33" s="3" t="inlineStr">
        <is>
          <t>Disclosure of information for impairment loss recognised or reversed for individual asset or cash-generating unit [line items]</t>
        </is>
      </c>
    </row>
    <row r="34">
      <c r="A34" s="4" t="inlineStr">
        <is>
          <t>Percentage of shares to be disposed</t>
        </is>
      </c>
      <c r="B34"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BRL (R$) R$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Balance, beginning of period</t>
        </is>
      </c>
      <c r="B4" s="6" t="inlineStr">
        <is>
          <t>R$ 88534</t>
        </is>
      </c>
      <c r="C4" s="6" t="inlineStr">
        <is>
          <t>R$ 74822</t>
        </is>
      </c>
      <c r="D4" s="6" t="inlineStr">
        <is>
          <t>R$ 51534</t>
        </is>
      </c>
    </row>
    <row r="5">
      <c r="A5" s="4" t="inlineStr">
        <is>
          <t>New contracts</t>
        </is>
      </c>
      <c r="B5" s="5" t="n">
        <v>43733</v>
      </c>
      <c r="C5" s="5" t="n">
        <v>36021</v>
      </c>
      <c r="D5" s="5" t="n">
        <v>29335</v>
      </c>
    </row>
    <row r="6">
      <c r="A6" s="4" t="inlineStr">
        <is>
          <t>Re-measurement by index</t>
        </is>
      </c>
      <c r="B6" s="5" t="n">
        <v>8258</v>
      </c>
      <c r="C6" s="5" t="n">
        <v>3741</v>
      </c>
      <c r="D6" s="5" t="n">
        <v>1558</v>
      </c>
    </row>
    <row r="7">
      <c r="A7" s="4" t="inlineStr">
        <is>
          <t>Lease modification</t>
        </is>
      </c>
      <c r="B7" s="5" t="n">
        <v>-15934</v>
      </c>
    </row>
    <row r="8">
      <c r="A8" s="4" t="inlineStr">
        <is>
          <t>Depreciation expense</t>
        </is>
      </c>
      <c r="B8" s="5" t="n">
        <v>-12760</v>
      </c>
      <c r="C8" s="5" t="n">
        <v>-9960</v>
      </c>
      <c r="D8" s="5" t="n">
        <v>-7605</v>
      </c>
    </row>
    <row r="9">
      <c r="A9" s="4" t="inlineStr">
        <is>
          <t>Reclassification from (to) assets held for sale</t>
        </is>
      </c>
      <c r="B9" s="5" t="n">
        <v>16090</v>
      </c>
      <c r="C9" s="5" t="n">
        <v>-16090</v>
      </c>
    </row>
    <row r="10">
      <c r="A10" s="4" t="inlineStr">
        <is>
          <t>Balance, end of period</t>
        </is>
      </c>
      <c r="B10" s="5" t="n">
        <v>127921</v>
      </c>
      <c r="C10" s="5" t="n">
        <v>88534</v>
      </c>
      <c r="D10" s="5" t="n">
        <v>74822</v>
      </c>
    </row>
    <row r="11">
      <c r="A11" s="4" t="inlineStr">
        <is>
          <t>Non-current</t>
        </is>
      </c>
      <c r="B11" s="6" t="inlineStr">
        <is>
          <t>R$ 127921</t>
        </is>
      </c>
      <c r="C11" s="6" t="inlineStr">
        <is>
          <t>R$ 88534</t>
        </is>
      </c>
      <c r="D11" s="6" t="inlineStr">
        <is>
          <t>R$ 7482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Leases - Lease liabilities (Details) R$ in Thousands</t>
        </is>
      </c>
      <c r="B1" s="2" t="inlineStr">
        <is>
          <t>1 Months Ended</t>
        </is>
      </c>
      <c r="C1" s="2" t="inlineStr">
        <is>
          <t>12 Months Ended</t>
        </is>
      </c>
    </row>
    <row r="2">
      <c r="B2" s="2" t="inlineStr">
        <is>
          <t>Sep. 30, 2020BRL (R$)</t>
        </is>
      </c>
      <c r="C2" s="2" t="inlineStr">
        <is>
          <t>Dec. 31, 2020BRL (R$)lease</t>
        </is>
      </c>
      <c r="D2" s="2" t="inlineStr">
        <is>
          <t>Dec. 31, 2019BRL (R$)</t>
        </is>
      </c>
      <c r="E2" s="2" t="inlineStr">
        <is>
          <t>Dec. 31, 2018BRL (R$)</t>
        </is>
      </c>
    </row>
    <row r="3">
      <c r="A3" s="3" t="inlineStr">
        <is>
          <t>Leases</t>
        </is>
      </c>
    </row>
    <row r="4">
      <c r="A4" s="4" t="inlineStr">
        <is>
          <t>Balance, beginning of period</t>
        </is>
      </c>
      <c r="C4" s="6" t="inlineStr">
        <is>
          <t>R$ 103188</t>
        </is>
      </c>
      <c r="D4" s="6" t="inlineStr">
        <is>
          <t>R$ 88739</t>
        </is>
      </c>
      <c r="E4" s="6" t="inlineStr">
        <is>
          <t>R$ 61639</t>
        </is>
      </c>
    </row>
    <row r="5">
      <c r="A5" s="4" t="inlineStr">
        <is>
          <t>New contracts</t>
        </is>
      </c>
      <c r="C5" s="5" t="n">
        <v>43733</v>
      </c>
      <c r="D5" s="5" t="n">
        <v>36021</v>
      </c>
      <c r="E5" s="5" t="n">
        <v>29335</v>
      </c>
    </row>
    <row r="6">
      <c r="A6" s="4" t="inlineStr">
        <is>
          <t>Re-measurement by index</t>
        </is>
      </c>
      <c r="C6" s="5" t="n">
        <v>8258</v>
      </c>
      <c r="D6" s="5" t="n">
        <v>3741</v>
      </c>
      <c r="E6" s="5" t="n">
        <v>1558</v>
      </c>
    </row>
    <row r="7">
      <c r="A7" s="4" t="inlineStr">
        <is>
          <t>Lease modification</t>
        </is>
      </c>
      <c r="C7" s="5" t="n">
        <v>-16869</v>
      </c>
    </row>
    <row r="8">
      <c r="A8" s="4" t="inlineStr">
        <is>
          <t>Reclassification from (to) assets held for sale</t>
        </is>
      </c>
      <c r="C8" s="5" t="n">
        <v>19210</v>
      </c>
      <c r="D8" s="5" t="n">
        <v>-19210</v>
      </c>
    </row>
    <row r="9">
      <c r="A9" s="4" t="inlineStr">
        <is>
          <t>Accrued interest</t>
        </is>
      </c>
      <c r="C9" s="5" t="n">
        <v>15086</v>
      </c>
      <c r="D9" s="5" t="n">
        <v>12393</v>
      </c>
      <c r="E9" s="5" t="n">
        <v>10778</v>
      </c>
    </row>
    <row r="10">
      <c r="A10" s="4" t="inlineStr">
        <is>
          <t>Payment of principal</t>
        </is>
      </c>
      <c r="C10" s="5" t="n">
        <v>-6121</v>
      </c>
      <c r="D10" s="5" t="n">
        <v>-6103</v>
      </c>
      <c r="E10" s="5" t="n">
        <v>-3793</v>
      </c>
    </row>
    <row r="11">
      <c r="A11" s="4" t="inlineStr">
        <is>
          <t>Rent concession</t>
        </is>
      </c>
      <c r="C11" s="5" t="n">
        <v>-2046</v>
      </c>
    </row>
    <row r="12">
      <c r="A12" s="4" t="inlineStr">
        <is>
          <t>Payment of interest</t>
        </is>
      </c>
      <c r="C12" s="5" t="n">
        <v>-15086</v>
      </c>
      <c r="D12" s="5" t="n">
        <v>-12393</v>
      </c>
      <c r="E12" s="5" t="n">
        <v>-10778</v>
      </c>
    </row>
    <row r="13">
      <c r="A13" s="4" t="inlineStr">
        <is>
          <t>Balance, end of period</t>
        </is>
      </c>
      <c r="C13" s="5" t="n">
        <v>149353</v>
      </c>
      <c r="D13" s="5" t="n">
        <v>103188</v>
      </c>
      <c r="E13" s="5" t="n">
        <v>88739</v>
      </c>
    </row>
    <row r="14">
      <c r="A14" s="4" t="inlineStr">
        <is>
          <t>Lease liabilities</t>
        </is>
      </c>
      <c r="C14" s="5" t="n">
        <v>23365</v>
      </c>
      <c r="D14" s="5" t="n">
        <v>17265</v>
      </c>
      <c r="E14" s="5" t="n">
        <v>15397</v>
      </c>
    </row>
    <row r="15">
      <c r="A15" s="4" t="inlineStr">
        <is>
          <t>Lease liabilities</t>
        </is>
      </c>
      <c r="C15" s="5" t="n">
        <v>125988</v>
      </c>
      <c r="D15" s="5" t="n">
        <v>85923</v>
      </c>
      <c r="E15" s="6" t="inlineStr">
        <is>
          <t>R$ 73342</t>
        </is>
      </c>
    </row>
    <row r="16">
      <c r="A16" s="4" t="inlineStr">
        <is>
          <t>Lease modification by reducing scope of lease contract</t>
        </is>
      </c>
      <c r="C16" s="5" t="n">
        <v>1967</v>
      </c>
    </row>
    <row r="17">
      <c r="A17" s="4" t="inlineStr">
        <is>
          <t>Lease modification by early termination of lease contracts</t>
        </is>
      </c>
      <c r="C17" s="6" t="inlineStr">
        <is>
          <t>R$ 14902</t>
        </is>
      </c>
    </row>
    <row r="18">
      <c r="A18" s="4" t="inlineStr">
        <is>
          <t>Number of lease contracts early terminated | lease</t>
        </is>
      </c>
      <c r="C18" s="5" t="n">
        <v>7</v>
      </c>
    </row>
    <row r="19">
      <c r="A19" s="4" t="inlineStr">
        <is>
          <t>Gain on lease modification</t>
        </is>
      </c>
      <c r="C19" s="6" t="inlineStr">
        <is>
          <t>R$ 1006</t>
        </is>
      </c>
    </row>
    <row r="20">
      <c r="A20" s="4" t="inlineStr">
        <is>
          <t>Depreciation term before the assets not been classified as held for sale for right of use assets</t>
        </is>
      </c>
      <c r="C20" s="4" t="inlineStr">
        <is>
          <t>8 months</t>
        </is>
      </c>
    </row>
    <row r="21">
      <c r="A21" s="4" t="inlineStr">
        <is>
          <t>Depreciation before the assets not been classified as held for sale for right of use assets</t>
        </is>
      </c>
      <c r="B21" s="6" t="inlineStr">
        <is>
          <t>R$ 615</t>
        </is>
      </c>
    </row>
    <row r="22">
      <c r="A22" s="4" t="inlineStr">
        <is>
          <t>Rent concessions</t>
        </is>
      </c>
      <c r="C22" s="6" t="inlineStr">
        <is>
          <t>R$ 2046</t>
        </is>
      </c>
    </row>
    <row r="23">
      <c r="A23" s="4" t="inlineStr">
        <is>
          <t>Rent expense from short-term leases and low-value assets</t>
        </is>
      </c>
      <c r="C23" s="6" t="inlineStr">
        <is>
          <t>R$ 2929</t>
        </is>
      </c>
      <c r="D23" s="6" t="inlineStr">
        <is>
          <t>R$ 3796</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Property and equipment (Details) - BRL (R$) R$ in Thousands</t>
        </is>
      </c>
      <c r="C1" s="2" t="inlineStr">
        <is>
          <t>1 Months Ended</t>
        </is>
      </c>
      <c r="D1" s="2" t="inlineStr">
        <is>
          <t>12 Months Ended</t>
        </is>
      </c>
    </row>
    <row r="2">
      <c r="C2" s="2" t="inlineStr">
        <is>
          <t>Sep. 30, 2020</t>
        </is>
      </c>
      <c r="D2" s="2" t="inlineStr">
        <is>
          <t>Dec. 31, 2020</t>
        </is>
      </c>
      <c r="F2" s="2" t="inlineStr">
        <is>
          <t>Dec. 31, 2019</t>
        </is>
      </c>
      <c r="G2" s="2" t="inlineStr">
        <is>
          <t>Dec. 31, 2018</t>
        </is>
      </c>
    </row>
    <row r="3">
      <c r="A3" s="3" t="inlineStr">
        <is>
          <t>Disclosure of detailed information about property, plant and equipment [line items]</t>
        </is>
      </c>
    </row>
    <row r="4">
      <c r="A4" s="4" t="inlineStr">
        <is>
          <t>Property, plant and equipment at beginning of period</t>
        </is>
      </c>
      <c r="D4" s="6" t="inlineStr">
        <is>
          <t>R$ 70033</t>
        </is>
      </c>
      <c r="F4" s="6" t="inlineStr">
        <is>
          <t>R$ 63428</t>
        </is>
      </c>
      <c r="G4" s="6" t="inlineStr">
        <is>
          <t>R$ 50330</t>
        </is>
      </c>
    </row>
    <row r="5">
      <c r="A5" s="4" t="inlineStr">
        <is>
          <t>Purchases</t>
        </is>
      </c>
      <c r="D5" s="5" t="n">
        <v>25544</v>
      </c>
      <c r="F5" s="5" t="n">
        <v>28470</v>
      </c>
      <c r="G5" s="5" t="n">
        <v>23191</v>
      </c>
    </row>
    <row r="6">
      <c r="A6" s="4" t="inlineStr">
        <is>
          <t>Disposals</t>
        </is>
      </c>
      <c r="D6" s="5" t="n">
        <v>-45</v>
      </c>
      <c r="F6" s="5" t="n">
        <v>-2</v>
      </c>
      <c r="G6" s="5" t="n">
        <v>-1330</v>
      </c>
    </row>
    <row r="7">
      <c r="A7" s="4" t="inlineStr">
        <is>
          <t>Transfer (to)/from held for sale</t>
        </is>
      </c>
      <c r="D7" s="5" t="n">
        <v>11704</v>
      </c>
      <c r="F7" s="5" t="n">
        <v>-11704</v>
      </c>
    </row>
    <row r="8">
      <c r="A8" s="4" t="inlineStr">
        <is>
          <t>Depreciation</t>
        </is>
      </c>
      <c r="D8" s="5" t="n">
        <v>-10567</v>
      </c>
      <c r="E8" s="4" t="inlineStr">
        <is>
          <t>[1]</t>
        </is>
      </c>
      <c r="F8" s="5" t="n">
        <v>-10159</v>
      </c>
      <c r="G8" s="5" t="n">
        <v>-8763</v>
      </c>
    </row>
    <row r="9">
      <c r="A9" s="4" t="inlineStr">
        <is>
          <t>Property, plant and equipment at end of period</t>
        </is>
      </c>
      <c r="D9" s="5" t="n">
        <v>96669</v>
      </c>
      <c r="F9" s="5" t="n">
        <v>70033</v>
      </c>
      <c r="G9" s="5" t="n">
        <v>63428</v>
      </c>
    </row>
    <row r="10">
      <c r="A10" s="4" t="inlineStr">
        <is>
          <t>Depreciation term before the assets not been classified as held for sale for property and equipment</t>
        </is>
      </c>
      <c r="C10" s="4" t="inlineStr">
        <is>
          <t>8 months</t>
        </is>
      </c>
    </row>
    <row r="11">
      <c r="A11" s="4" t="inlineStr">
        <is>
          <t>Depreciation before the assets not been classified as held for sale for property and equipment</t>
        </is>
      </c>
      <c r="C11" s="6" t="inlineStr">
        <is>
          <t>R$ 815</t>
        </is>
      </c>
    </row>
    <row r="12">
      <c r="A12" s="4" t="inlineStr">
        <is>
          <t>Cost</t>
        </is>
      </c>
    </row>
    <row r="13">
      <c r="A13" s="3" t="inlineStr">
        <is>
          <t>Disclosure of detailed information about property, plant and equipment [line items]</t>
        </is>
      </c>
    </row>
    <row r="14">
      <c r="A14" s="4" t="inlineStr">
        <is>
          <t>Property, plant and equipment at beginning of period</t>
        </is>
      </c>
      <c r="D14" s="5" t="n">
        <v>120017</v>
      </c>
      <c r="F14" s="5" t="n">
        <v>113557</v>
      </c>
      <c r="G14" s="5" t="n">
        <v>95014</v>
      </c>
    </row>
    <row r="15">
      <c r="A15" s="4" t="inlineStr">
        <is>
          <t>Property, plant and equipment at end of period</t>
        </is>
      </c>
      <c r="D15" s="5" t="n">
        <v>167509</v>
      </c>
      <c r="F15" s="5" t="n">
        <v>120017</v>
      </c>
      <c r="G15" s="5" t="n">
        <v>113557</v>
      </c>
    </row>
    <row r="16">
      <c r="A16" s="4" t="inlineStr">
        <is>
          <t>Accumulated amortization and impairment</t>
        </is>
      </c>
    </row>
    <row r="17">
      <c r="A17" s="3" t="inlineStr">
        <is>
          <t>Disclosure of detailed information about property, plant and equipment [line items]</t>
        </is>
      </c>
    </row>
    <row r="18">
      <c r="A18" s="4" t="inlineStr">
        <is>
          <t>Property, plant and equipment at beginning of period</t>
        </is>
      </c>
      <c r="D18" s="5" t="n">
        <v>-49984</v>
      </c>
      <c r="F18" s="5" t="n">
        <v>-50129</v>
      </c>
      <c r="G18" s="5" t="n">
        <v>-44684</v>
      </c>
    </row>
    <row r="19">
      <c r="A19" s="4" t="inlineStr">
        <is>
          <t>Property, plant and equipment at end of period</t>
        </is>
      </c>
      <c r="D19" s="5" t="n">
        <v>-70840</v>
      </c>
      <c r="F19" s="5" t="n">
        <v>-49984</v>
      </c>
      <c r="G19" s="5" t="n">
        <v>-50129</v>
      </c>
    </row>
    <row r="20">
      <c r="A20" s="4" t="inlineStr">
        <is>
          <t>IT Equipment</t>
        </is>
      </c>
    </row>
    <row r="21">
      <c r="A21" s="3" t="inlineStr">
        <is>
          <t>Disclosure of detailed information about property, plant and equipment [line items]</t>
        </is>
      </c>
    </row>
    <row r="22">
      <c r="A22" s="4" t="inlineStr">
        <is>
          <t>Property, plant and equipment at beginning of period</t>
        </is>
      </c>
      <c r="D22" s="5" t="n">
        <v>8975</v>
      </c>
      <c r="F22" s="5" t="n">
        <v>6363</v>
      </c>
      <c r="G22" s="5" t="n">
        <v>4701</v>
      </c>
    </row>
    <row r="23">
      <c r="A23" s="4" t="inlineStr">
        <is>
          <t>Purchases</t>
        </is>
      </c>
      <c r="D23" s="5" t="n">
        <v>3905</v>
      </c>
      <c r="F23" s="5" t="n">
        <v>5261</v>
      </c>
      <c r="G23" s="5" t="n">
        <v>3915</v>
      </c>
    </row>
    <row r="24">
      <c r="A24" s="4" t="inlineStr">
        <is>
          <t>Disposals</t>
        </is>
      </c>
      <c r="D24" s="5" t="n">
        <v>-30</v>
      </c>
      <c r="G24" s="5" t="n">
        <v>-112</v>
      </c>
    </row>
    <row r="25">
      <c r="A25" s="4" t="inlineStr">
        <is>
          <t>Transfer (to)/from held for sale</t>
        </is>
      </c>
      <c r="D25" s="5" t="n">
        <v>84</v>
      </c>
      <c r="F25" s="5" t="n">
        <v>-84</v>
      </c>
    </row>
    <row r="26">
      <c r="A26" s="4" t="inlineStr">
        <is>
          <t>Depreciation</t>
        </is>
      </c>
      <c r="D26" s="5" t="n">
        <v>-3050</v>
      </c>
      <c r="E26" s="4" t="inlineStr">
        <is>
          <t>[1]</t>
        </is>
      </c>
      <c r="F26" s="5" t="n">
        <v>-2565</v>
      </c>
      <c r="G26" s="5" t="n">
        <v>-2141</v>
      </c>
    </row>
    <row r="27">
      <c r="A27" s="4" t="inlineStr">
        <is>
          <t>Property, plant and equipment at end of period</t>
        </is>
      </c>
      <c r="D27" s="5" t="n">
        <v>9884</v>
      </c>
      <c r="F27" s="5" t="n">
        <v>8975</v>
      </c>
      <c r="G27" s="5" t="n">
        <v>6363</v>
      </c>
    </row>
    <row r="28">
      <c r="A28" s="4" t="inlineStr">
        <is>
          <t>IT Equipment | Cost</t>
        </is>
      </c>
    </row>
    <row r="29">
      <c r="A29" s="3" t="inlineStr">
        <is>
          <t>Disclosure of detailed information about property, plant and equipment [line items]</t>
        </is>
      </c>
    </row>
    <row r="30">
      <c r="A30" s="4" t="inlineStr">
        <is>
          <t>Property, plant and equipment at beginning of period</t>
        </is>
      </c>
      <c r="D30" s="5" t="n">
        <v>19174</v>
      </c>
      <c r="F30" s="5" t="n">
        <v>15357</v>
      </c>
      <c r="G30" s="5" t="n">
        <v>13125</v>
      </c>
    </row>
    <row r="31">
      <c r="A31" s="4" t="inlineStr">
        <is>
          <t>Property, plant and equipment at end of period</t>
        </is>
      </c>
      <c r="D31" s="5" t="n">
        <v>24484</v>
      </c>
      <c r="F31" s="5" t="n">
        <v>19174</v>
      </c>
      <c r="G31" s="5" t="n">
        <v>15357</v>
      </c>
    </row>
    <row r="32">
      <c r="A32" s="4" t="inlineStr">
        <is>
          <t>IT Equipment | Accumulated amortization and impairment</t>
        </is>
      </c>
    </row>
    <row r="33">
      <c r="A33" s="3" t="inlineStr">
        <is>
          <t>Disclosure of detailed information about property, plant and equipment [line items]</t>
        </is>
      </c>
    </row>
    <row r="34">
      <c r="A34" s="4" t="inlineStr">
        <is>
          <t>Property, plant and equipment at beginning of period</t>
        </is>
      </c>
      <c r="D34" s="5" t="n">
        <v>-10199</v>
      </c>
      <c r="F34" s="5" t="n">
        <v>-8994</v>
      </c>
      <c r="G34" s="5" t="n">
        <v>-8424</v>
      </c>
    </row>
    <row r="35">
      <c r="A35" s="4" t="inlineStr">
        <is>
          <t>Property, plant and equipment at end of period</t>
        </is>
      </c>
      <c r="D35" s="5" t="n">
        <v>-14600</v>
      </c>
      <c r="F35" s="5" t="n">
        <v>-10199</v>
      </c>
      <c r="G35" s="5" t="n">
        <v>-8994</v>
      </c>
    </row>
    <row r="36">
      <c r="A36" s="4" t="inlineStr">
        <is>
          <t>Furniture, equipment and facilities</t>
        </is>
      </c>
    </row>
    <row r="37">
      <c r="A37" s="3" t="inlineStr">
        <is>
          <t>Disclosure of detailed information about property, plant and equipment [line items]</t>
        </is>
      </c>
    </row>
    <row r="38">
      <c r="A38" s="4" t="inlineStr">
        <is>
          <t>Property, plant and equipment at beginning of period</t>
        </is>
      </c>
      <c r="D38" s="5" t="n">
        <v>20173</v>
      </c>
      <c r="F38" s="5" t="n">
        <v>17149</v>
      </c>
      <c r="G38" s="5" t="n">
        <v>12316</v>
      </c>
    </row>
    <row r="39">
      <c r="A39" s="4" t="inlineStr">
        <is>
          <t>Purchases</t>
        </is>
      </c>
      <c r="D39" s="5" t="n">
        <v>7271</v>
      </c>
      <c r="F39" s="5" t="n">
        <v>9520</v>
      </c>
      <c r="G39" s="5" t="n">
        <v>8750</v>
      </c>
    </row>
    <row r="40">
      <c r="A40" s="4" t="inlineStr">
        <is>
          <t>Transfers</t>
        </is>
      </c>
      <c r="G40" s="5" t="n">
        <v>90</v>
      </c>
    </row>
    <row r="41">
      <c r="A41" s="4" t="inlineStr">
        <is>
          <t>Disposals</t>
        </is>
      </c>
      <c r="D41" s="5" t="n">
        <v>-15</v>
      </c>
      <c r="F41" s="5" t="n">
        <v>-2</v>
      </c>
      <c r="G41" s="5" t="n">
        <v>-1217</v>
      </c>
    </row>
    <row r="42">
      <c r="A42" s="4" t="inlineStr">
        <is>
          <t>Transfer (to)/from held for sale</t>
        </is>
      </c>
      <c r="D42" s="5" t="n">
        <v>3249</v>
      </c>
      <c r="F42" s="5" t="n">
        <v>-3249</v>
      </c>
    </row>
    <row r="43">
      <c r="A43" s="4" t="inlineStr">
        <is>
          <t>Depreciation</t>
        </is>
      </c>
      <c r="D43" s="5" t="n">
        <v>-3105</v>
      </c>
      <c r="E43" s="4" t="inlineStr">
        <is>
          <t>[1]</t>
        </is>
      </c>
      <c r="F43" s="5" t="n">
        <v>-3245</v>
      </c>
      <c r="G43" s="5" t="n">
        <v>-2790</v>
      </c>
    </row>
    <row r="44">
      <c r="A44" s="4" t="inlineStr">
        <is>
          <t>Property, plant and equipment at end of period</t>
        </is>
      </c>
      <c r="D44" s="5" t="n">
        <v>27573</v>
      </c>
      <c r="F44" s="5" t="n">
        <v>20173</v>
      </c>
      <c r="G44" s="5" t="n">
        <v>17149</v>
      </c>
    </row>
    <row r="45">
      <c r="A45" s="4" t="inlineStr">
        <is>
          <t>Furniture, equipment and facilities | Cost</t>
        </is>
      </c>
    </row>
    <row r="46">
      <c r="A46" s="3" t="inlineStr">
        <is>
          <t>Disclosure of detailed information about property, plant and equipment [line items]</t>
        </is>
      </c>
    </row>
    <row r="47">
      <c r="A47" s="4" t="inlineStr">
        <is>
          <t>Property, plant and equipment at beginning of period</t>
        </is>
      </c>
      <c r="D47" s="5" t="n">
        <v>37521</v>
      </c>
      <c r="F47" s="5" t="n">
        <v>35772</v>
      </c>
      <c r="G47" s="5" t="n">
        <v>29896</v>
      </c>
    </row>
    <row r="48">
      <c r="A48" s="4" t="inlineStr">
        <is>
          <t>Property, plant and equipment at end of period</t>
        </is>
      </c>
      <c r="D48" s="5" t="n">
        <v>52541</v>
      </c>
      <c r="F48" s="5" t="n">
        <v>37521</v>
      </c>
      <c r="G48" s="5" t="n">
        <v>35772</v>
      </c>
    </row>
    <row r="49">
      <c r="A49" s="4" t="inlineStr">
        <is>
          <t>Furniture, equipment and facilities | Accumulated amortization and impairment</t>
        </is>
      </c>
    </row>
    <row r="50">
      <c r="A50" s="3" t="inlineStr">
        <is>
          <t>Disclosure of detailed information about property, plant and equipment [line items]</t>
        </is>
      </c>
    </row>
    <row r="51">
      <c r="A51" s="4" t="inlineStr">
        <is>
          <t>Property, plant and equipment at beginning of period</t>
        </is>
      </c>
      <c r="D51" s="5" t="n">
        <v>-17348</v>
      </c>
      <c r="F51" s="5" t="n">
        <v>-18623</v>
      </c>
      <c r="G51" s="5" t="n">
        <v>-17580</v>
      </c>
    </row>
    <row r="52">
      <c r="A52" s="4" t="inlineStr">
        <is>
          <t>Property, plant and equipment at end of period</t>
        </is>
      </c>
      <c r="D52" s="5" t="n">
        <v>-24968</v>
      </c>
      <c r="F52" s="5" t="n">
        <v>-17348</v>
      </c>
      <c r="G52" s="5" t="n">
        <v>-18623</v>
      </c>
    </row>
    <row r="53">
      <c r="A53" s="4" t="inlineStr">
        <is>
          <t>Library books</t>
        </is>
      </c>
    </row>
    <row r="54">
      <c r="A54" s="3" t="inlineStr">
        <is>
          <t>Disclosure of detailed information about property, plant and equipment [line items]</t>
        </is>
      </c>
    </row>
    <row r="55">
      <c r="A55" s="4" t="inlineStr">
        <is>
          <t>Property, plant and equipment at beginning of period</t>
        </is>
      </c>
      <c r="D55" s="5" t="n">
        <v>5070</v>
      </c>
      <c r="F55" s="5" t="n">
        <v>7856</v>
      </c>
      <c r="G55" s="5" t="n">
        <v>9779</v>
      </c>
    </row>
    <row r="56">
      <c r="A56" s="4" t="inlineStr">
        <is>
          <t>Purchases</t>
        </is>
      </c>
      <c r="F56" s="5" t="n">
        <v>36</v>
      </c>
      <c r="G56" s="5" t="n">
        <v>10</v>
      </c>
    </row>
    <row r="57">
      <c r="A57" s="4" t="inlineStr">
        <is>
          <t>Transfer (to)/from held for sale</t>
        </is>
      </c>
      <c r="D57" s="5" t="n">
        <v>1192</v>
      </c>
      <c r="F57" s="5" t="n">
        <v>-1192</v>
      </c>
    </row>
    <row r="58">
      <c r="A58" s="4" t="inlineStr">
        <is>
          <t>Depreciation</t>
        </is>
      </c>
      <c r="D58" s="5" t="n">
        <v>-1730</v>
      </c>
      <c r="E58" s="4" t="inlineStr">
        <is>
          <t>[1]</t>
        </is>
      </c>
      <c r="F58" s="5" t="n">
        <v>-1630</v>
      </c>
      <c r="G58" s="5" t="n">
        <v>-1933</v>
      </c>
    </row>
    <row r="59">
      <c r="A59" s="4" t="inlineStr">
        <is>
          <t>Property, plant and equipment at end of period</t>
        </is>
      </c>
      <c r="D59" s="5" t="n">
        <v>4532</v>
      </c>
      <c r="F59" s="5" t="n">
        <v>5070</v>
      </c>
      <c r="G59" s="5" t="n">
        <v>7856</v>
      </c>
    </row>
    <row r="60">
      <c r="A60" s="4" t="inlineStr">
        <is>
          <t>Library books | Cost</t>
        </is>
      </c>
    </row>
    <row r="61">
      <c r="A61" s="3" t="inlineStr">
        <is>
          <t>Disclosure of detailed information about property, plant and equipment [line items]</t>
        </is>
      </c>
    </row>
    <row r="62">
      <c r="A62" s="4" t="inlineStr">
        <is>
          <t>Property, plant and equipment at beginning of period</t>
        </is>
      </c>
      <c r="D62" s="5" t="n">
        <v>17789</v>
      </c>
      <c r="F62" s="5" t="n">
        <v>20959</v>
      </c>
      <c r="G62" s="5" t="n">
        <v>20949</v>
      </c>
    </row>
    <row r="63">
      <c r="A63" s="4" t="inlineStr">
        <is>
          <t>Property, plant and equipment at end of period</t>
        </is>
      </c>
      <c r="D63" s="5" t="n">
        <v>20994</v>
      </c>
      <c r="F63" s="5" t="n">
        <v>17789</v>
      </c>
      <c r="G63" s="5" t="n">
        <v>20959</v>
      </c>
    </row>
    <row r="64">
      <c r="A64" s="4" t="inlineStr">
        <is>
          <t>Library books | Accumulated amortization and impairment</t>
        </is>
      </c>
    </row>
    <row r="65">
      <c r="A65" s="3" t="inlineStr">
        <is>
          <t>Disclosure of detailed information about property, plant and equipment [line items]</t>
        </is>
      </c>
    </row>
    <row r="66">
      <c r="A66" s="4" t="inlineStr">
        <is>
          <t>Property, plant and equipment at beginning of period</t>
        </is>
      </c>
      <c r="D66" s="5" t="n">
        <v>-12719</v>
      </c>
      <c r="F66" s="5" t="n">
        <v>-13103</v>
      </c>
      <c r="G66" s="5" t="n">
        <v>-11170</v>
      </c>
    </row>
    <row r="67">
      <c r="A67" s="4" t="inlineStr">
        <is>
          <t>Property, plant and equipment at end of period</t>
        </is>
      </c>
      <c r="D67" s="5" t="n">
        <v>-16462</v>
      </c>
      <c r="F67" s="5" t="n">
        <v>-12719</v>
      </c>
      <c r="G67" s="5" t="n">
        <v>-13103</v>
      </c>
    </row>
    <row r="68">
      <c r="A68" s="4" t="inlineStr">
        <is>
          <t>Leasehold improvements</t>
        </is>
      </c>
    </row>
    <row r="69">
      <c r="A69" s="3" t="inlineStr">
        <is>
          <t>Disclosure of detailed information about property, plant and equipment [line items]</t>
        </is>
      </c>
    </row>
    <row r="70">
      <c r="A70" s="4" t="inlineStr">
        <is>
          <t>Property, plant and equipment at beginning of period</t>
        </is>
      </c>
      <c r="D70" s="5" t="n">
        <v>34389</v>
      </c>
      <c r="F70" s="5" t="n">
        <v>22451</v>
      </c>
      <c r="G70" s="5" t="n">
        <v>20866</v>
      </c>
    </row>
    <row r="71">
      <c r="A71" s="4" t="inlineStr">
        <is>
          <t>Purchases</t>
        </is>
      </c>
      <c r="D71" s="5" t="n">
        <v>8862</v>
      </c>
      <c r="F71" s="5" t="n">
        <v>4636</v>
      </c>
      <c r="G71" s="5" t="n">
        <v>2216</v>
      </c>
    </row>
    <row r="72">
      <c r="A72" s="4" t="inlineStr">
        <is>
          <t>Transfers</t>
        </is>
      </c>
      <c r="D72" s="5" t="n">
        <v>6972</v>
      </c>
      <c r="F72" s="5" t="n">
        <v>17132</v>
      </c>
      <c r="G72" s="5" t="n">
        <v>1269</v>
      </c>
    </row>
    <row r="73">
      <c r="A73" s="4" t="inlineStr">
        <is>
          <t>Disposals</t>
        </is>
      </c>
      <c r="G73" s="5" t="n">
        <v>-1</v>
      </c>
    </row>
    <row r="74">
      <c r="A74" s="4" t="inlineStr">
        <is>
          <t>Transfer (to)/from held for sale</t>
        </is>
      </c>
      <c r="D74" s="5" t="n">
        <v>7111</v>
      </c>
      <c r="F74" s="5" t="n">
        <v>-7111</v>
      </c>
    </row>
    <row r="75">
      <c r="A75" s="4" t="inlineStr">
        <is>
          <t>Depreciation</t>
        </is>
      </c>
      <c r="D75" s="5" t="n">
        <v>-2682</v>
      </c>
      <c r="E75" s="4" t="inlineStr">
        <is>
          <t>[1]</t>
        </is>
      </c>
      <c r="F75" s="5" t="n">
        <v>-2719</v>
      </c>
      <c r="G75" s="5" t="n">
        <v>-1899</v>
      </c>
    </row>
    <row r="76">
      <c r="A76" s="4" t="inlineStr">
        <is>
          <t>Property, plant and equipment at end of period</t>
        </is>
      </c>
      <c r="D76" s="5" t="n">
        <v>54652</v>
      </c>
      <c r="F76" s="5" t="n">
        <v>34389</v>
      </c>
      <c r="G76" s="5" t="n">
        <v>22451</v>
      </c>
    </row>
    <row r="77">
      <c r="A77" s="4" t="inlineStr">
        <is>
          <t>Leasehold improvements | Cost</t>
        </is>
      </c>
    </row>
    <row r="78">
      <c r="A78" s="3" t="inlineStr">
        <is>
          <t>Disclosure of detailed information about property, plant and equipment [line items]</t>
        </is>
      </c>
    </row>
    <row r="79">
      <c r="A79" s="4" t="inlineStr">
        <is>
          <t>Property, plant and equipment at beginning of period</t>
        </is>
      </c>
      <c r="D79" s="5" t="n">
        <v>44107</v>
      </c>
      <c r="F79" s="5" t="n">
        <v>31860</v>
      </c>
      <c r="G79" s="5" t="n">
        <v>28376</v>
      </c>
    </row>
    <row r="80">
      <c r="A80" s="4" t="inlineStr">
        <is>
          <t>Property, plant and equipment at end of period</t>
        </is>
      </c>
      <c r="D80" s="5" t="n">
        <v>69462</v>
      </c>
      <c r="F80" s="5" t="n">
        <v>44107</v>
      </c>
      <c r="G80" s="5" t="n">
        <v>31860</v>
      </c>
    </row>
    <row r="81">
      <c r="A81" s="4" t="inlineStr">
        <is>
          <t>Leasehold improvements | Accumulated amortization and impairment</t>
        </is>
      </c>
    </row>
    <row r="82">
      <c r="A82" s="3" t="inlineStr">
        <is>
          <t>Disclosure of detailed information about property, plant and equipment [line items]</t>
        </is>
      </c>
    </row>
    <row r="83">
      <c r="A83" s="4" t="inlineStr">
        <is>
          <t>Property, plant and equipment at beginning of period</t>
        </is>
      </c>
      <c r="D83" s="5" t="n">
        <v>-9718</v>
      </c>
      <c r="F83" s="5" t="n">
        <v>-9409</v>
      </c>
      <c r="G83" s="5" t="n">
        <v>-7510</v>
      </c>
    </row>
    <row r="84">
      <c r="A84" s="4" t="inlineStr">
        <is>
          <t>Property, plant and equipment at end of period</t>
        </is>
      </c>
      <c r="D84" s="5" t="n">
        <v>-14810</v>
      </c>
      <c r="F84" s="5" t="n">
        <v>-9718</v>
      </c>
      <c r="G84" s="5" t="n">
        <v>-9409</v>
      </c>
    </row>
    <row r="85">
      <c r="A85" s="4" t="inlineStr">
        <is>
          <t>Construction in progress</t>
        </is>
      </c>
    </row>
    <row r="86">
      <c r="A86" s="3" t="inlineStr">
        <is>
          <t>Disclosure of detailed information about property, plant and equipment [line items]</t>
        </is>
      </c>
    </row>
    <row r="87">
      <c r="A87" s="4" t="inlineStr">
        <is>
          <t>Property, plant and equipment at beginning of period</t>
        </is>
      </c>
      <c r="B87" s="4" t="inlineStr">
        <is>
          <t>[2]</t>
        </is>
      </c>
      <c r="D87" s="5" t="n">
        <v>1426</v>
      </c>
      <c r="F87" s="5" t="n">
        <v>9609</v>
      </c>
      <c r="G87" s="5" t="n">
        <v>2668</v>
      </c>
    </row>
    <row r="88">
      <c r="A88" s="4" t="inlineStr">
        <is>
          <t>Purchases</t>
        </is>
      </c>
      <c r="B88" s="4" t="inlineStr">
        <is>
          <t>[2]</t>
        </is>
      </c>
      <c r="D88" s="5" t="n">
        <v>5506</v>
      </c>
      <c r="F88" s="5" t="n">
        <v>9017</v>
      </c>
      <c r="G88" s="5" t="n">
        <v>8300</v>
      </c>
    </row>
    <row r="89">
      <c r="A89" s="4" t="inlineStr">
        <is>
          <t>Transfers</t>
        </is>
      </c>
      <c r="B89" s="4" t="inlineStr">
        <is>
          <t>[2]</t>
        </is>
      </c>
      <c r="D89" s="5" t="n">
        <v>-6972</v>
      </c>
      <c r="F89" s="5" t="n">
        <v>-17132</v>
      </c>
      <c r="G89" s="5" t="n">
        <v>-1359</v>
      </c>
    </row>
    <row r="90">
      <c r="A90" s="4" t="inlineStr">
        <is>
          <t>Transfer (to)/from held for sale</t>
        </is>
      </c>
      <c r="B90" s="4" t="inlineStr">
        <is>
          <t>[2]</t>
        </is>
      </c>
      <c r="D90" s="5" t="n">
        <v>68</v>
      </c>
      <c r="F90" s="5" t="n">
        <v>-68</v>
      </c>
    </row>
    <row r="91">
      <c r="A91" s="4" t="inlineStr">
        <is>
          <t>Property, plant and equipment at end of period</t>
        </is>
      </c>
      <c r="B91" s="4" t="inlineStr">
        <is>
          <t>[2]</t>
        </is>
      </c>
      <c r="D91" s="5" t="n">
        <v>28</v>
      </c>
      <c r="F91" s="5" t="n">
        <v>1426</v>
      </c>
      <c r="G91" s="5" t="n">
        <v>9609</v>
      </c>
    </row>
    <row r="92">
      <c r="A92" s="4" t="inlineStr">
        <is>
          <t>Construction in progress | Cost</t>
        </is>
      </c>
    </row>
    <row r="93">
      <c r="A93" s="3" t="inlineStr">
        <is>
          <t>Disclosure of detailed information about property, plant and equipment [line items]</t>
        </is>
      </c>
    </row>
    <row r="94">
      <c r="A94" s="4" t="inlineStr">
        <is>
          <t>Property, plant and equipment at beginning of period</t>
        </is>
      </c>
      <c r="B94" s="4" t="inlineStr">
        <is>
          <t>[2]</t>
        </is>
      </c>
      <c r="D94" s="5" t="n">
        <v>1426</v>
      </c>
      <c r="F94" s="5" t="n">
        <v>9609</v>
      </c>
      <c r="G94" s="5" t="n">
        <v>2668</v>
      </c>
    </row>
    <row r="95">
      <c r="A95" s="4" t="inlineStr">
        <is>
          <t>Property, plant and equipment at end of period</t>
        </is>
      </c>
      <c r="B95" s="4" t="inlineStr">
        <is>
          <t>[2]</t>
        </is>
      </c>
      <c r="D95" s="6" t="inlineStr">
        <is>
          <t>R$ 28</t>
        </is>
      </c>
      <c r="F95" s="6" t="inlineStr">
        <is>
          <t>R$ 1426</t>
        </is>
      </c>
      <c r="G95" s="6" t="inlineStr">
        <is>
          <t>R$ 9609</t>
        </is>
      </c>
    </row>
    <row r="96"/>
    <row r="97">
      <c r="A97" s="4" t="inlineStr">
        <is>
          <t>[1]</t>
        </is>
      </c>
      <c r="B97" s="4" t="inlineStr">
        <is>
          <t>In September 2020 was recognized the depreciation expenses from the first eight months of the year in the amount of R$815 due to the reclassification from assets held for sale regarding depreciation that would have been recognized had the assets not been classified as held for sale.</t>
        </is>
      </c>
    </row>
    <row r="98">
      <c r="A98" s="4" t="inlineStr">
        <is>
          <t>[2]</t>
        </is>
      </c>
      <c r="B98" s="4" t="inlineStr">
        <is>
          <t>These refer to construction in progress for improvements to the facilities used by the Company, related to the accessibility and modernization of facilities.</t>
        </is>
      </c>
    </row>
  </sheetData>
  <mergeCells count="6">
    <mergeCell ref="A1:B2"/>
    <mergeCell ref="D1:G1"/>
    <mergeCell ref="D2:E2"/>
    <mergeCell ref="A96:F96"/>
    <mergeCell ref="B97:F97"/>
    <mergeCell ref="B98:F9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Intangible assets (Details) - BRL (R$) R$ in Thousands</t>
        </is>
      </c>
      <c r="C1" s="2" t="inlineStr">
        <is>
          <t>1 Months Ended</t>
        </is>
      </c>
      <c r="D1" s="2" t="inlineStr">
        <is>
          <t>12 Months Ended</t>
        </is>
      </c>
    </row>
    <row r="2">
      <c r="C2" s="2" t="inlineStr">
        <is>
          <t>Sep. 30, 2020</t>
        </is>
      </c>
      <c r="D2" s="2" t="inlineStr">
        <is>
          <t>Dec. 31, 2020</t>
        </is>
      </c>
      <c r="F2" s="2" t="inlineStr">
        <is>
          <t>Dec. 31, 2019</t>
        </is>
      </c>
      <c r="G2" s="2" t="inlineStr">
        <is>
          <t>Dec. 31, 2018</t>
        </is>
      </c>
    </row>
    <row r="3">
      <c r="A3" s="3" t="inlineStr">
        <is>
          <t>Disclosure of reconciliation of changes in intangible assets and goodwill [line items]</t>
        </is>
      </c>
    </row>
    <row r="4">
      <c r="A4" s="4" t="inlineStr">
        <is>
          <t>Intangible assets, beginning of period</t>
        </is>
      </c>
      <c r="D4" s="6" t="inlineStr">
        <is>
          <t>R$ 658170</t>
        </is>
      </c>
      <c r="F4" s="6" t="inlineStr">
        <is>
          <t>R$ 735260</t>
        </is>
      </c>
      <c r="G4" s="6" t="inlineStr">
        <is>
          <t>R$ 796944</t>
        </is>
      </c>
    </row>
    <row r="5">
      <c r="A5" s="4" t="inlineStr">
        <is>
          <t>Purchase and capitalization</t>
        </is>
      </c>
      <c r="D5" s="5" t="n">
        <v>30919</v>
      </c>
      <c r="F5" s="5" t="n">
        <v>16266</v>
      </c>
      <c r="G5" s="5" t="n">
        <v>11769</v>
      </c>
    </row>
    <row r="6">
      <c r="A6" s="4" t="inlineStr">
        <is>
          <t>Transfer (to)/from held for sale</t>
        </is>
      </c>
      <c r="D6" s="5" t="n">
        <v>8</v>
      </c>
      <c r="F6" s="5" t="n">
        <v>-8</v>
      </c>
    </row>
    <row r="7">
      <c r="A7" s="4" t="inlineStr">
        <is>
          <t>Amortization</t>
        </is>
      </c>
      <c r="D7" s="5" t="n">
        <v>-28147</v>
      </c>
      <c r="E7" s="4" t="inlineStr">
        <is>
          <t>[1]</t>
        </is>
      </c>
      <c r="F7" s="5" t="n">
        <v>-42326</v>
      </c>
      <c r="G7" s="5" t="n">
        <v>-39916</v>
      </c>
    </row>
    <row r="8">
      <c r="A8" s="4" t="inlineStr">
        <is>
          <t>Impairment losses</t>
        </is>
      </c>
      <c r="B8" s="4" t="inlineStr">
        <is>
          <t>[2]</t>
        </is>
      </c>
      <c r="F8" s="5" t="n">
        <v>-51022</v>
      </c>
      <c r="G8" s="5" t="n">
        <v>-33537</v>
      </c>
    </row>
    <row r="9">
      <c r="A9" s="4" t="inlineStr">
        <is>
          <t>Intangible assets, end of period</t>
        </is>
      </c>
      <c r="D9" s="6" t="inlineStr">
        <is>
          <t>R$ 660950</t>
        </is>
      </c>
      <c r="F9" s="5" t="n">
        <v>658170</v>
      </c>
      <c r="G9" s="5" t="n">
        <v>735260</v>
      </c>
    </row>
    <row r="10">
      <c r="A10" s="4" t="inlineStr">
        <is>
          <t>Estimated useful life</t>
        </is>
      </c>
      <c r="D10" s="4" t="inlineStr">
        <is>
          <t>21 years</t>
        </is>
      </c>
    </row>
    <row r="11">
      <c r="A11" s="4" t="inlineStr">
        <is>
          <t>Remaining amortization period</t>
        </is>
      </c>
      <c r="D11" s="4" t="inlineStr">
        <is>
          <t>15 years</t>
        </is>
      </c>
    </row>
    <row r="12">
      <c r="A12" s="4" t="inlineStr">
        <is>
          <t>Amortization term before the assets not been classified as held for sale for intangible assets</t>
        </is>
      </c>
      <c r="C12" s="4" t="inlineStr">
        <is>
          <t>8 months</t>
        </is>
      </c>
    </row>
    <row r="13">
      <c r="A13" s="4" t="inlineStr">
        <is>
          <t>Amortization before the assets not been classified as held for sale for intangible assets</t>
        </is>
      </c>
      <c r="C13" s="6" t="inlineStr">
        <is>
          <t>R$ 2</t>
        </is>
      </c>
    </row>
    <row r="14">
      <c r="A14" s="4" t="inlineStr">
        <is>
          <t>Cost</t>
        </is>
      </c>
    </row>
    <row r="15">
      <c r="A15" s="3" t="inlineStr">
        <is>
          <t>Disclosure of reconciliation of changes in intangible assets and goodwill [line items]</t>
        </is>
      </c>
    </row>
    <row r="16">
      <c r="A16" s="4" t="inlineStr">
        <is>
          <t>Intangible assets, beginning of period</t>
        </is>
      </c>
      <c r="D16" s="6" t="inlineStr">
        <is>
          <t>R$ 890380</t>
        </is>
      </c>
      <c r="F16" s="5" t="n">
        <v>874392</v>
      </c>
      <c r="G16" s="5" t="n">
        <v>862623</v>
      </c>
    </row>
    <row r="17">
      <c r="A17" s="4" t="inlineStr">
        <is>
          <t>Intangible assets, end of period</t>
        </is>
      </c>
      <c r="D17" s="5" t="n">
        <v>921577</v>
      </c>
      <c r="F17" s="5" t="n">
        <v>890380</v>
      </c>
      <c r="G17" s="5" t="n">
        <v>874392</v>
      </c>
    </row>
    <row r="18">
      <c r="A18" s="4" t="inlineStr">
        <is>
          <t>Accumulated amortization and impairment</t>
        </is>
      </c>
    </row>
    <row r="19">
      <c r="A19" s="3" t="inlineStr">
        <is>
          <t>Disclosure of reconciliation of changes in intangible assets and goodwill [line items]</t>
        </is>
      </c>
    </row>
    <row r="20">
      <c r="A20" s="4" t="inlineStr">
        <is>
          <t>Intangible assets, beginning of period</t>
        </is>
      </c>
      <c r="D20" s="5" t="n">
        <v>-232210</v>
      </c>
      <c r="F20" s="5" t="n">
        <v>-139132</v>
      </c>
      <c r="G20" s="5" t="n">
        <v>-65679</v>
      </c>
    </row>
    <row r="21">
      <c r="A21" s="4" t="inlineStr">
        <is>
          <t>Intangible assets, end of period</t>
        </is>
      </c>
      <c r="D21" s="5" t="n">
        <v>-260627</v>
      </c>
      <c r="F21" s="5" t="n">
        <v>-232210</v>
      </c>
      <c r="G21" s="5" t="n">
        <v>-139132</v>
      </c>
    </row>
    <row r="22">
      <c r="A22" s="4" t="inlineStr">
        <is>
          <t>Software</t>
        </is>
      </c>
    </row>
    <row r="23">
      <c r="A23" s="3" t="inlineStr">
        <is>
          <t>Disclosure of reconciliation of changes in intangible assets and goodwill [line items]</t>
        </is>
      </c>
    </row>
    <row r="24">
      <c r="A24" s="4" t="inlineStr">
        <is>
          <t>Intangible assets, beginning of period</t>
        </is>
      </c>
      <c r="D24" s="5" t="n">
        <v>20044</v>
      </c>
      <c r="F24" s="5" t="n">
        <v>21207</v>
      </c>
      <c r="G24" s="5" t="n">
        <v>23909</v>
      </c>
    </row>
    <row r="25">
      <c r="A25" s="4" t="inlineStr">
        <is>
          <t>Purchase and capitalization</t>
        </is>
      </c>
      <c r="D25" s="5" t="n">
        <v>9790</v>
      </c>
      <c r="F25" s="5" t="n">
        <v>3449</v>
      </c>
      <c r="G25" s="5" t="n">
        <v>1561</v>
      </c>
    </row>
    <row r="26">
      <c r="A26" s="4" t="inlineStr">
        <is>
          <t>Transfers</t>
        </is>
      </c>
      <c r="D26" s="5" t="n">
        <v>5848</v>
      </c>
      <c r="F26" s="5" t="n">
        <v>3071</v>
      </c>
      <c r="G26" s="5" t="n">
        <v>2619</v>
      </c>
    </row>
    <row r="27">
      <c r="A27" s="4" t="inlineStr">
        <is>
          <t>Transfer (to)/from held for sale</t>
        </is>
      </c>
      <c r="D27" s="5" t="n">
        <v>8</v>
      </c>
      <c r="F27" s="5" t="n">
        <v>-8</v>
      </c>
    </row>
    <row r="28">
      <c r="A28" s="4" t="inlineStr">
        <is>
          <t>Amortization</t>
        </is>
      </c>
      <c r="D28" s="5" t="n">
        <v>-11131</v>
      </c>
      <c r="E28" s="4" t="inlineStr">
        <is>
          <t>[1]</t>
        </is>
      </c>
      <c r="F28" s="5" t="n">
        <v>-7675</v>
      </c>
      <c r="G28" s="5" t="n">
        <v>-6882</v>
      </c>
    </row>
    <row r="29">
      <c r="A29" s="4" t="inlineStr">
        <is>
          <t>Intangible assets, end of period</t>
        </is>
      </c>
      <c r="D29" s="5" t="n">
        <v>24559</v>
      </c>
      <c r="F29" s="5" t="n">
        <v>20044</v>
      </c>
      <c r="G29" s="5" t="n">
        <v>21207</v>
      </c>
    </row>
    <row r="30">
      <c r="A30" s="4" t="inlineStr">
        <is>
          <t>Software | Cost</t>
        </is>
      </c>
    </row>
    <row r="31">
      <c r="A31" s="3" t="inlineStr">
        <is>
          <t>Disclosure of reconciliation of changes in intangible assets and goodwill [line items]</t>
        </is>
      </c>
    </row>
    <row r="32">
      <c r="A32" s="4" t="inlineStr">
        <is>
          <t>Intangible assets, beginning of period</t>
        </is>
      </c>
      <c r="D32" s="5" t="n">
        <v>46123</v>
      </c>
      <c r="F32" s="5" t="n">
        <v>39881</v>
      </c>
      <c r="G32" s="5" t="n">
        <v>35701</v>
      </c>
    </row>
    <row r="33">
      <c r="A33" s="4" t="inlineStr">
        <is>
          <t>Intangible assets, end of period</t>
        </is>
      </c>
      <c r="D33" s="5" t="n">
        <v>62039</v>
      </c>
      <c r="F33" s="5" t="n">
        <v>46123</v>
      </c>
      <c r="G33" s="5" t="n">
        <v>39881</v>
      </c>
    </row>
    <row r="34">
      <c r="A34" s="4" t="inlineStr">
        <is>
          <t>Software | Accumulated amortization and impairment</t>
        </is>
      </c>
    </row>
    <row r="35">
      <c r="A35" s="3" t="inlineStr">
        <is>
          <t>Disclosure of reconciliation of changes in intangible assets and goodwill [line items]</t>
        </is>
      </c>
    </row>
    <row r="36">
      <c r="A36" s="4" t="inlineStr">
        <is>
          <t>Intangible assets, beginning of period</t>
        </is>
      </c>
      <c r="D36" s="5" t="n">
        <v>-26079</v>
      </c>
      <c r="F36" s="5" t="n">
        <v>-18674</v>
      </c>
      <c r="G36" s="5" t="n">
        <v>-11792</v>
      </c>
    </row>
    <row r="37">
      <c r="A37" s="4" t="inlineStr">
        <is>
          <t>Intangible assets, end of period</t>
        </is>
      </c>
      <c r="D37" s="5" t="n">
        <v>-37480</v>
      </c>
      <c r="F37" s="5" t="n">
        <v>-26079</v>
      </c>
      <c r="G37" s="5" t="n">
        <v>-18674</v>
      </c>
    </row>
    <row r="38">
      <c r="A38" s="4" t="inlineStr">
        <is>
          <t>Internal project development</t>
        </is>
      </c>
    </row>
    <row r="39">
      <c r="A39" s="3" t="inlineStr">
        <is>
          <t>Disclosure of reconciliation of changes in intangible assets and goodwill [line items]</t>
        </is>
      </c>
    </row>
    <row r="40">
      <c r="A40" s="4" t="inlineStr">
        <is>
          <t>Intangible assets, beginning of period</t>
        </is>
      </c>
      <c r="D40" s="5" t="n">
        <v>19667</v>
      </c>
      <c r="F40" s="5" t="n">
        <v>12015</v>
      </c>
      <c r="G40" s="5" t="n">
        <v>4904</v>
      </c>
    </row>
    <row r="41">
      <c r="A41" s="4" t="inlineStr">
        <is>
          <t>Purchase and capitalization</t>
        </is>
      </c>
      <c r="D41" s="5" t="n">
        <v>21129</v>
      </c>
      <c r="F41" s="5" t="n">
        <v>12817</v>
      </c>
      <c r="G41" s="5" t="n">
        <v>10208</v>
      </c>
    </row>
    <row r="42">
      <c r="A42" s="4" t="inlineStr">
        <is>
          <t>Transfers</t>
        </is>
      </c>
      <c r="D42" s="5" t="n">
        <v>-5848</v>
      </c>
      <c r="F42" s="5" t="n">
        <v>-3071</v>
      </c>
      <c r="G42" s="5" t="n">
        <v>-2619</v>
      </c>
    </row>
    <row r="43">
      <c r="A43" s="4" t="inlineStr">
        <is>
          <t>Amortization</t>
        </is>
      </c>
      <c r="D43" s="5" t="n">
        <v>-7146</v>
      </c>
      <c r="E43" s="4" t="inlineStr">
        <is>
          <t>[1]</t>
        </is>
      </c>
      <c r="F43" s="5" t="n">
        <v>-2094</v>
      </c>
      <c r="G43" s="5" t="n">
        <v>-478</v>
      </c>
    </row>
    <row r="44">
      <c r="A44" s="4" t="inlineStr">
        <is>
          <t>Intangible assets, end of period</t>
        </is>
      </c>
      <c r="D44" s="5" t="n">
        <v>27802</v>
      </c>
      <c r="F44" s="5" t="n">
        <v>19667</v>
      </c>
      <c r="G44" s="5" t="n">
        <v>12015</v>
      </c>
    </row>
    <row r="45">
      <c r="A45" s="4" t="inlineStr">
        <is>
          <t>Internal project development | Cost</t>
        </is>
      </c>
    </row>
    <row r="46">
      <c r="A46" s="3" t="inlineStr">
        <is>
          <t>Disclosure of reconciliation of changes in intangible assets and goodwill [line items]</t>
        </is>
      </c>
    </row>
    <row r="47">
      <c r="A47" s="4" t="inlineStr">
        <is>
          <t>Intangible assets, beginning of period</t>
        </is>
      </c>
      <c r="D47" s="5" t="n">
        <v>22240</v>
      </c>
      <c r="F47" s="5" t="n">
        <v>12494</v>
      </c>
      <c r="G47" s="5" t="n">
        <v>4905</v>
      </c>
    </row>
    <row r="48">
      <c r="A48" s="4" t="inlineStr">
        <is>
          <t>Intangible assets, end of period</t>
        </is>
      </c>
      <c r="D48" s="5" t="n">
        <v>37521</v>
      </c>
      <c r="F48" s="5" t="n">
        <v>22240</v>
      </c>
      <c r="G48" s="5" t="n">
        <v>12494</v>
      </c>
    </row>
    <row r="49">
      <c r="A49" s="4" t="inlineStr">
        <is>
          <t>Internal project development | Accumulated amortization and impairment</t>
        </is>
      </c>
    </row>
    <row r="50">
      <c r="A50" s="3" t="inlineStr">
        <is>
          <t>Disclosure of reconciliation of changes in intangible assets and goodwill [line items]</t>
        </is>
      </c>
    </row>
    <row r="51">
      <c r="A51" s="4" t="inlineStr">
        <is>
          <t>Intangible assets, beginning of period</t>
        </is>
      </c>
      <c r="D51" s="5" t="n">
        <v>-2573</v>
      </c>
      <c r="F51" s="5" t="n">
        <v>-479</v>
      </c>
      <c r="G51" s="5" t="n">
        <v>-1</v>
      </c>
    </row>
    <row r="52">
      <c r="A52" s="4" t="inlineStr">
        <is>
          <t>Intangible assets, end of period</t>
        </is>
      </c>
      <c r="D52" s="5" t="n">
        <v>-9719</v>
      </c>
      <c r="F52" s="5" t="n">
        <v>-2573</v>
      </c>
      <c r="G52" s="5" t="n">
        <v>-479</v>
      </c>
    </row>
    <row r="53">
      <c r="A53" s="4" t="inlineStr">
        <is>
          <t>Trademarks</t>
        </is>
      </c>
    </row>
    <row r="54">
      <c r="A54" s="3" t="inlineStr">
        <is>
          <t>Disclosure of reconciliation of changes in intangible assets and goodwill [line items]</t>
        </is>
      </c>
    </row>
    <row r="55">
      <c r="A55" s="4" t="inlineStr">
        <is>
          <t>Intangible assets, beginning of period</t>
        </is>
      </c>
      <c r="B55" s="4" t="inlineStr">
        <is>
          <t>[3]</t>
        </is>
      </c>
      <c r="D55" s="5" t="n">
        <v>61102</v>
      </c>
      <c r="F55" s="5" t="n">
        <v>73673</v>
      </c>
      <c r="G55" s="5" t="n">
        <v>77728</v>
      </c>
    </row>
    <row r="56">
      <c r="A56" s="4" t="inlineStr">
        <is>
          <t>Amortization</t>
        </is>
      </c>
      <c r="B56" s="4" t="inlineStr">
        <is>
          <t>[3]</t>
        </is>
      </c>
      <c r="D56" s="5" t="n">
        <v>-3559</v>
      </c>
      <c r="E56" s="4" t="inlineStr">
        <is>
          <t>[1]</t>
        </is>
      </c>
      <c r="F56" s="5" t="n">
        <v>-4056</v>
      </c>
      <c r="G56" s="5" t="n">
        <v>-4055</v>
      </c>
    </row>
    <row r="57">
      <c r="A57" s="4" t="inlineStr">
        <is>
          <t>Impairment losses</t>
        </is>
      </c>
      <c r="B57" s="4" t="inlineStr">
        <is>
          <t>[3]</t>
        </is>
      </c>
      <c r="F57" s="5" t="n">
        <v>-8515</v>
      </c>
    </row>
    <row r="58">
      <c r="A58" s="4" t="inlineStr">
        <is>
          <t>Intangible assets, end of period</t>
        </is>
      </c>
      <c r="B58" s="4" t="inlineStr">
        <is>
          <t>[3]</t>
        </is>
      </c>
      <c r="D58" s="5" t="n">
        <v>57543</v>
      </c>
      <c r="F58" s="5" t="n">
        <v>61102</v>
      </c>
      <c r="G58" s="5" t="n">
        <v>73673</v>
      </c>
    </row>
    <row r="59">
      <c r="A59" s="4" t="inlineStr">
        <is>
          <t>Trademarks | Cost</t>
        </is>
      </c>
    </row>
    <row r="60">
      <c r="A60" s="3" t="inlineStr">
        <is>
          <t>Disclosure of reconciliation of changes in intangible assets and goodwill [line items]</t>
        </is>
      </c>
    </row>
    <row r="61">
      <c r="A61" s="4" t="inlineStr">
        <is>
          <t>Intangible assets, beginning of period</t>
        </is>
      </c>
      <c r="B61" s="4" t="inlineStr">
        <is>
          <t>[3]</t>
        </is>
      </c>
      <c r="D61" s="5" t="n">
        <v>85163</v>
      </c>
      <c r="F61" s="5" t="n">
        <v>85163</v>
      </c>
      <c r="G61" s="5" t="n">
        <v>85163</v>
      </c>
    </row>
    <row r="62">
      <c r="A62" s="4" t="inlineStr">
        <is>
          <t>Intangible assets, end of period</t>
        </is>
      </c>
      <c r="B62" s="4" t="inlineStr">
        <is>
          <t>[3]</t>
        </is>
      </c>
      <c r="D62" s="5" t="n">
        <v>85163</v>
      </c>
      <c r="F62" s="5" t="n">
        <v>85163</v>
      </c>
      <c r="G62" s="5" t="n">
        <v>85163</v>
      </c>
    </row>
    <row r="63">
      <c r="A63" s="4" t="inlineStr">
        <is>
          <t>Trademarks | Accumulated amortization and impairment</t>
        </is>
      </c>
    </row>
    <row r="64">
      <c r="A64" s="3" t="inlineStr">
        <is>
          <t>Disclosure of reconciliation of changes in intangible assets and goodwill [line items]</t>
        </is>
      </c>
    </row>
    <row r="65">
      <c r="A65" s="4" t="inlineStr">
        <is>
          <t>Intangible assets, beginning of period</t>
        </is>
      </c>
      <c r="B65" s="4" t="inlineStr">
        <is>
          <t>[3]</t>
        </is>
      </c>
      <c r="D65" s="5" t="n">
        <v>-24061</v>
      </c>
      <c r="F65" s="5" t="n">
        <v>-11490</v>
      </c>
      <c r="G65" s="5" t="n">
        <v>-7435</v>
      </c>
    </row>
    <row r="66">
      <c r="A66" s="4" t="inlineStr">
        <is>
          <t>Intangible assets, end of period</t>
        </is>
      </c>
      <c r="B66" s="4" t="inlineStr">
        <is>
          <t>[3]</t>
        </is>
      </c>
      <c r="D66" s="5" t="n">
        <v>-27620</v>
      </c>
      <c r="F66" s="5" t="n">
        <v>-24061</v>
      </c>
      <c r="G66" s="5" t="n">
        <v>-11490</v>
      </c>
    </row>
    <row r="67">
      <c r="A67" s="4" t="inlineStr">
        <is>
          <t>Operating licenses for distance learning</t>
        </is>
      </c>
    </row>
    <row r="68">
      <c r="A68" s="3" t="inlineStr">
        <is>
          <t>Disclosure of reconciliation of changes in intangible assets and goodwill [line items]</t>
        </is>
      </c>
    </row>
    <row r="69">
      <c r="A69" s="4" t="inlineStr">
        <is>
          <t>Intangible assets, beginning of period</t>
        </is>
      </c>
      <c r="D69" s="5" t="n">
        <v>245721</v>
      </c>
      <c r="F69" s="5" t="n">
        <v>245721</v>
      </c>
      <c r="G69" s="5" t="n">
        <v>245721</v>
      </c>
    </row>
    <row r="70">
      <c r="A70" s="4" t="inlineStr">
        <is>
          <t>Intangible assets, end of period</t>
        </is>
      </c>
      <c r="D70" s="5" t="n">
        <v>245721</v>
      </c>
      <c r="F70" s="5" t="n">
        <v>245721</v>
      </c>
      <c r="G70" s="5" t="n">
        <v>245721</v>
      </c>
    </row>
    <row r="71">
      <c r="A71" s="4" t="inlineStr">
        <is>
          <t>Operating licenses for distance learning | Cost</t>
        </is>
      </c>
    </row>
    <row r="72">
      <c r="A72" s="3" t="inlineStr">
        <is>
          <t>Disclosure of reconciliation of changes in intangible assets and goodwill [line items]</t>
        </is>
      </c>
    </row>
    <row r="73">
      <c r="A73" s="4" t="inlineStr">
        <is>
          <t>Intangible assets, beginning of period</t>
        </is>
      </c>
      <c r="D73" s="5" t="n">
        <v>245721</v>
      </c>
      <c r="F73" s="5" t="n">
        <v>245721</v>
      </c>
      <c r="G73" s="5" t="n">
        <v>245721</v>
      </c>
    </row>
    <row r="74">
      <c r="A74" s="4" t="inlineStr">
        <is>
          <t>Intangible assets, end of period</t>
        </is>
      </c>
      <c r="D74" s="5" t="n">
        <v>245721</v>
      </c>
      <c r="F74" s="5" t="n">
        <v>245721</v>
      </c>
      <c r="G74" s="5" t="n">
        <v>245721</v>
      </c>
    </row>
    <row r="75">
      <c r="A75" s="4" t="inlineStr">
        <is>
          <t>Non-compete agreements</t>
        </is>
      </c>
    </row>
    <row r="76">
      <c r="A76" s="3" t="inlineStr">
        <is>
          <t>Disclosure of reconciliation of changes in intangible assets and goodwill [line items]</t>
        </is>
      </c>
    </row>
    <row r="77">
      <c r="A77" s="4" t="inlineStr">
        <is>
          <t>Intangible assets, beginning of period</t>
        </is>
      </c>
      <c r="D77" s="5" t="n">
        <v>2043</v>
      </c>
      <c r="F77" s="5" t="n">
        <v>4977</v>
      </c>
      <c r="G77" s="5" t="n">
        <v>7142</v>
      </c>
    </row>
    <row r="78">
      <c r="A78" s="4" t="inlineStr">
        <is>
          <t>Amortization</t>
        </is>
      </c>
      <c r="D78" s="5" t="n">
        <v>-1751</v>
      </c>
      <c r="E78" s="4" t="inlineStr">
        <is>
          <t>[1]</t>
        </is>
      </c>
      <c r="F78" s="5" t="n">
        <v>-2165</v>
      </c>
      <c r="G78" s="5" t="n">
        <v>-2165</v>
      </c>
    </row>
    <row r="79">
      <c r="A79" s="4" t="inlineStr">
        <is>
          <t>Impairment losses</t>
        </is>
      </c>
      <c r="F79" s="5" t="n">
        <v>-769</v>
      </c>
    </row>
    <row r="80">
      <c r="A80" s="4" t="inlineStr">
        <is>
          <t>Intangible assets, end of period</t>
        </is>
      </c>
      <c r="D80" s="5" t="n">
        <v>292</v>
      </c>
      <c r="F80" s="5" t="n">
        <v>2043</v>
      </c>
      <c r="G80" s="5" t="n">
        <v>4977</v>
      </c>
    </row>
    <row r="81">
      <c r="A81" s="4" t="inlineStr">
        <is>
          <t>Non-compete agreements | Cost</t>
        </is>
      </c>
    </row>
    <row r="82">
      <c r="A82" s="3" t="inlineStr">
        <is>
          <t>Disclosure of reconciliation of changes in intangible assets and goodwill [line items]</t>
        </is>
      </c>
    </row>
    <row r="83">
      <c r="A83" s="4" t="inlineStr">
        <is>
          <t>Intangible assets, beginning of period</t>
        </is>
      </c>
      <c r="D83" s="5" t="n">
        <v>10826</v>
      </c>
      <c r="F83" s="5" t="n">
        <v>10826</v>
      </c>
      <c r="G83" s="5" t="n">
        <v>10826</v>
      </c>
    </row>
    <row r="84">
      <c r="A84" s="4" t="inlineStr">
        <is>
          <t>Intangible assets, end of period</t>
        </is>
      </c>
      <c r="D84" s="5" t="n">
        <v>10826</v>
      </c>
      <c r="F84" s="5" t="n">
        <v>10826</v>
      </c>
      <c r="G84" s="5" t="n">
        <v>10826</v>
      </c>
    </row>
    <row r="85">
      <c r="A85" s="4" t="inlineStr">
        <is>
          <t>Non-compete agreements | Accumulated amortization and impairment</t>
        </is>
      </c>
    </row>
    <row r="86">
      <c r="A86" s="3" t="inlineStr">
        <is>
          <t>Disclosure of reconciliation of changes in intangible assets and goodwill [line items]</t>
        </is>
      </c>
    </row>
    <row r="87">
      <c r="A87" s="4" t="inlineStr">
        <is>
          <t>Intangible assets, beginning of period</t>
        </is>
      </c>
      <c r="D87" s="5" t="n">
        <v>-8783</v>
      </c>
      <c r="F87" s="5" t="n">
        <v>-5849</v>
      </c>
      <c r="G87" s="5" t="n">
        <v>-3684</v>
      </c>
    </row>
    <row r="88">
      <c r="A88" s="4" t="inlineStr">
        <is>
          <t>Intangible assets, end of period</t>
        </is>
      </c>
      <c r="D88" s="5" t="n">
        <v>-10534</v>
      </c>
      <c r="F88" s="5" t="n">
        <v>-8783</v>
      </c>
      <c r="G88" s="5" t="n">
        <v>-5849</v>
      </c>
    </row>
    <row r="89">
      <c r="A89" s="4" t="inlineStr">
        <is>
          <t>Customer relationship</t>
        </is>
      </c>
    </row>
    <row r="90">
      <c r="A90" s="3" t="inlineStr">
        <is>
          <t>Disclosure of reconciliation of changes in intangible assets and goodwill [line items]</t>
        </is>
      </c>
    </row>
    <row r="91">
      <c r="A91" s="4" t="inlineStr">
        <is>
          <t>Intangible assets, beginning of period</t>
        </is>
      </c>
      <c r="D91" s="5" t="n">
        <v>3251</v>
      </c>
      <c r="F91" s="5" t="n">
        <v>35754</v>
      </c>
      <c r="G91" s="5" t="n">
        <v>60621</v>
      </c>
    </row>
    <row r="92">
      <c r="A92" s="4" t="inlineStr">
        <is>
          <t>Amortization</t>
        </is>
      </c>
      <c r="D92" s="5" t="n">
        <v>-3251</v>
      </c>
      <c r="E92" s="4" t="inlineStr">
        <is>
          <t>[1]</t>
        </is>
      </c>
      <c r="F92" s="5" t="n">
        <v>-24868</v>
      </c>
      <c r="G92" s="5" t="n">
        <v>-24867</v>
      </c>
    </row>
    <row r="93">
      <c r="A93" s="4" t="inlineStr">
        <is>
          <t>Impairment losses</t>
        </is>
      </c>
      <c r="F93" s="5" t="n">
        <v>-7635</v>
      </c>
    </row>
    <row r="94">
      <c r="A94" s="4" t="inlineStr">
        <is>
          <t>Intangible assets, end of period</t>
        </is>
      </c>
      <c r="F94" s="5" t="n">
        <v>3251</v>
      </c>
      <c r="G94" s="5" t="n">
        <v>35754</v>
      </c>
    </row>
    <row r="95">
      <c r="A95" s="4" t="inlineStr">
        <is>
          <t>Customer relationship | Cost</t>
        </is>
      </c>
    </row>
    <row r="96">
      <c r="A96" s="3" t="inlineStr">
        <is>
          <t>Disclosure of reconciliation of changes in intangible assets and goodwill [line items]</t>
        </is>
      </c>
    </row>
    <row r="97">
      <c r="A97" s="4" t="inlineStr">
        <is>
          <t>Intangible assets, beginning of period</t>
        </is>
      </c>
      <c r="D97" s="5" t="n">
        <v>100695</v>
      </c>
      <c r="F97" s="5" t="n">
        <v>100695</v>
      </c>
      <c r="G97" s="5" t="n">
        <v>100695</v>
      </c>
    </row>
    <row r="98">
      <c r="A98" s="4" t="inlineStr">
        <is>
          <t>Intangible assets, end of period</t>
        </is>
      </c>
      <c r="D98" s="5" t="n">
        <v>100695</v>
      </c>
      <c r="F98" s="5" t="n">
        <v>100695</v>
      </c>
      <c r="G98" s="5" t="n">
        <v>100695</v>
      </c>
    </row>
    <row r="99">
      <c r="A99" s="4" t="inlineStr">
        <is>
          <t>Customer relationship | Accumulated amortization and impairment</t>
        </is>
      </c>
    </row>
    <row r="100">
      <c r="A100" s="3" t="inlineStr">
        <is>
          <t>Disclosure of reconciliation of changes in intangible assets and goodwill [line items]</t>
        </is>
      </c>
    </row>
    <row r="101">
      <c r="A101" s="4" t="inlineStr">
        <is>
          <t>Intangible assets, beginning of period</t>
        </is>
      </c>
      <c r="D101" s="5" t="n">
        <v>-97444</v>
      </c>
      <c r="F101" s="5" t="n">
        <v>-64941</v>
      </c>
      <c r="G101" s="5" t="n">
        <v>-40074</v>
      </c>
    </row>
    <row r="102">
      <c r="A102" s="4" t="inlineStr">
        <is>
          <t>Intangible assets, end of period</t>
        </is>
      </c>
      <c r="D102" s="5" t="n">
        <v>-100695</v>
      </c>
      <c r="F102" s="5" t="n">
        <v>-97444</v>
      </c>
      <c r="G102" s="5" t="n">
        <v>-64941</v>
      </c>
    </row>
    <row r="103">
      <c r="A103" s="4" t="inlineStr">
        <is>
          <t>Teaching/learning material-TLM</t>
        </is>
      </c>
    </row>
    <row r="104">
      <c r="A104" s="3" t="inlineStr">
        <is>
          <t>Disclosure of reconciliation of changes in intangible assets and goodwill [line items]</t>
        </is>
      </c>
    </row>
    <row r="105">
      <c r="A105" s="4" t="inlineStr">
        <is>
          <t>Intangible assets, beginning of period</t>
        </is>
      </c>
      <c r="D105" s="5" t="n">
        <v>1527</v>
      </c>
      <c r="F105" s="5" t="n">
        <v>3182</v>
      </c>
      <c r="G105" s="5" t="n">
        <v>4651</v>
      </c>
    </row>
    <row r="106">
      <c r="A106" s="4" t="inlineStr">
        <is>
          <t>Amortization</t>
        </is>
      </c>
      <c r="D106" s="5" t="n">
        <v>-1309</v>
      </c>
      <c r="E106" s="4" t="inlineStr">
        <is>
          <t>[1]</t>
        </is>
      </c>
      <c r="F106" s="5" t="n">
        <v>-1468</v>
      </c>
      <c r="G106" s="5" t="n">
        <v>-1469</v>
      </c>
    </row>
    <row r="107">
      <c r="A107" s="4" t="inlineStr">
        <is>
          <t>Impairment losses</t>
        </is>
      </c>
      <c r="F107" s="5" t="n">
        <v>-187</v>
      </c>
    </row>
    <row r="108">
      <c r="A108" s="4" t="inlineStr">
        <is>
          <t>Intangible assets, end of period</t>
        </is>
      </c>
      <c r="D108" s="5" t="n">
        <v>218</v>
      </c>
      <c r="F108" s="5" t="n">
        <v>1527</v>
      </c>
      <c r="G108" s="5" t="n">
        <v>3182</v>
      </c>
    </row>
    <row r="109">
      <c r="A109" s="4" t="inlineStr">
        <is>
          <t>Teaching/learning material-TLM | Cost</t>
        </is>
      </c>
    </row>
    <row r="110">
      <c r="A110" s="3" t="inlineStr">
        <is>
          <t>Disclosure of reconciliation of changes in intangible assets and goodwill [line items]</t>
        </is>
      </c>
    </row>
    <row r="111">
      <c r="A111" s="4" t="inlineStr">
        <is>
          <t>Intangible assets, beginning of period</t>
        </is>
      </c>
      <c r="D111" s="5" t="n">
        <v>7344</v>
      </c>
      <c r="F111" s="5" t="n">
        <v>7344</v>
      </c>
      <c r="G111" s="5" t="n">
        <v>7344</v>
      </c>
    </row>
    <row r="112">
      <c r="A112" s="4" t="inlineStr">
        <is>
          <t>Intangible assets, end of period</t>
        </is>
      </c>
      <c r="D112" s="5" t="n">
        <v>7344</v>
      </c>
      <c r="F112" s="5" t="n">
        <v>7344</v>
      </c>
      <c r="G112" s="5" t="n">
        <v>7344</v>
      </c>
    </row>
    <row r="113">
      <c r="A113" s="4" t="inlineStr">
        <is>
          <t>Teaching/learning material-TLM | Accumulated amortization and impairment</t>
        </is>
      </c>
    </row>
    <row r="114">
      <c r="A114" s="3" t="inlineStr">
        <is>
          <t>Disclosure of reconciliation of changes in intangible assets and goodwill [line items]</t>
        </is>
      </c>
    </row>
    <row r="115">
      <c r="A115" s="4" t="inlineStr">
        <is>
          <t>Intangible assets, beginning of period</t>
        </is>
      </c>
      <c r="D115" s="5" t="n">
        <v>-5817</v>
      </c>
      <c r="F115" s="5" t="n">
        <v>-4162</v>
      </c>
      <c r="G115" s="5" t="n">
        <v>-2693</v>
      </c>
    </row>
    <row r="116">
      <c r="A116" s="4" t="inlineStr">
        <is>
          <t>Intangible assets, end of period</t>
        </is>
      </c>
      <c r="D116" s="5" t="n">
        <v>-7126</v>
      </c>
      <c r="F116" s="5" t="n">
        <v>-5817</v>
      </c>
      <c r="G116" s="5" t="n">
        <v>-4162</v>
      </c>
    </row>
    <row r="117">
      <c r="A117" s="4" t="inlineStr">
        <is>
          <t>Goodwill member</t>
        </is>
      </c>
    </row>
    <row r="118">
      <c r="A118" s="3" t="inlineStr">
        <is>
          <t>Disclosure of reconciliation of changes in intangible assets and goodwill [line items]</t>
        </is>
      </c>
    </row>
    <row r="119">
      <c r="A119" s="4" t="inlineStr">
        <is>
          <t>Intangible assets, beginning of period</t>
        </is>
      </c>
      <c r="D119" s="5" t="n">
        <v>304815</v>
      </c>
      <c r="F119" s="5" t="n">
        <v>338731</v>
      </c>
      <c r="G119" s="5" t="n">
        <v>372268</v>
      </c>
    </row>
    <row r="120">
      <c r="A120" s="4" t="inlineStr">
        <is>
          <t>Impairment losses</t>
        </is>
      </c>
      <c r="F120" s="5" t="n">
        <v>-33916</v>
      </c>
      <c r="G120" s="5" t="n">
        <v>-33537</v>
      </c>
    </row>
    <row r="121">
      <c r="A121" s="4" t="inlineStr">
        <is>
          <t>Intangible assets, end of period</t>
        </is>
      </c>
      <c r="D121" s="5" t="n">
        <v>304815</v>
      </c>
      <c r="F121" s="5" t="n">
        <v>304815</v>
      </c>
      <c r="G121" s="5" t="n">
        <v>338731</v>
      </c>
    </row>
    <row r="122">
      <c r="A122" s="4" t="inlineStr">
        <is>
          <t>Goodwill member | Cost</t>
        </is>
      </c>
    </row>
    <row r="123">
      <c r="A123" s="3" t="inlineStr">
        <is>
          <t>Disclosure of reconciliation of changes in intangible assets and goodwill [line items]</t>
        </is>
      </c>
    </row>
    <row r="124">
      <c r="A124" s="4" t="inlineStr">
        <is>
          <t>Intangible assets, beginning of period</t>
        </is>
      </c>
      <c r="D124" s="5" t="n">
        <v>372268</v>
      </c>
      <c r="F124" s="5" t="n">
        <v>372268</v>
      </c>
      <c r="G124" s="5" t="n">
        <v>372268</v>
      </c>
    </row>
    <row r="125">
      <c r="A125" s="4" t="inlineStr">
        <is>
          <t>Intangible assets, end of period</t>
        </is>
      </c>
      <c r="D125" s="5" t="n">
        <v>372268</v>
      </c>
      <c r="F125" s="5" t="n">
        <v>372268</v>
      </c>
      <c r="G125" s="5" t="n">
        <v>372268</v>
      </c>
    </row>
    <row r="126">
      <c r="A126" s="4" t="inlineStr">
        <is>
          <t>Goodwill member | Accumulated amortization and impairment</t>
        </is>
      </c>
    </row>
    <row r="127">
      <c r="A127" s="3" t="inlineStr">
        <is>
          <t>Disclosure of reconciliation of changes in intangible assets and goodwill [line items]</t>
        </is>
      </c>
    </row>
    <row r="128">
      <c r="A128" s="4" t="inlineStr">
        <is>
          <t>Intangible assets, beginning of period</t>
        </is>
      </c>
      <c r="D128" s="5" t="n">
        <v>-67453</v>
      </c>
      <c r="F128" s="5" t="n">
        <v>-33537</v>
      </c>
    </row>
    <row r="129">
      <c r="A129" s="4" t="inlineStr">
        <is>
          <t>Intangible assets, end of period</t>
        </is>
      </c>
      <c r="D129" s="6" t="inlineStr">
        <is>
          <t>R$ 67453</t>
        </is>
      </c>
      <c r="F129" s="6" t="inlineStr">
        <is>
          <t>R$ 67453</t>
        </is>
      </c>
      <c r="G129" s="6" t="inlineStr">
        <is>
          <t>R$ 33537</t>
        </is>
      </c>
    </row>
    <row r="130"/>
    <row r="131">
      <c r="A131" s="4" t="inlineStr">
        <is>
          <t>[1]</t>
        </is>
      </c>
      <c r="B131" s="4" t="inlineStr">
        <is>
          <t>In September 2020 was recognized the depreciation expenses from the first eight months of the year in the amount of R$815 due to the reclassification from assets held for sale regarding depreciation that would have been recognized had the assets not been classified as held for sale.</t>
        </is>
      </c>
    </row>
    <row r="132">
      <c r="A132" s="4" t="inlineStr">
        <is>
          <t>[2]</t>
        </is>
      </c>
      <c r="B132" s="4" t="inlineStr">
        <is>
          <t>The impairment losses occurred in 2019 due to the excess of the undergraduate presential segment's carrying amount over its respective recoverable amount, firstly allocated to segment's goodwill and the remainder proportionally allocated to other intangible assets. From the total impairment losses occurred in the year of 2019, R$ 186 relates to Cost of services, R$ 43,200 (2018 — R$ 33,537) relates to General and administrative expenses and R$ 7,636 relates to Selling expenses</t>
        </is>
      </c>
    </row>
    <row r="133">
      <c r="A133" s="4" t="inlineStr">
        <is>
          <t>[3]</t>
        </is>
      </c>
      <c r="B133" s="4" t="inlineStr">
        <is>
          <t>The group has the rights of many trademarks, such as Assevim, FAC, FAIR, FAMESUL and others, but Uniasselvi is the only trademark recognized as an intangible asset, as a result of business combination. Its estimated useful life is 21 years, with a remaining amortization period of 15 years.</t>
        </is>
      </c>
    </row>
  </sheetData>
  <mergeCells count="7">
    <mergeCell ref="A1:B2"/>
    <mergeCell ref="D1:G1"/>
    <mergeCell ref="D2:E2"/>
    <mergeCell ref="A130:F130"/>
    <mergeCell ref="B131:F131"/>
    <mergeCell ref="B132:F132"/>
    <mergeCell ref="B133:F1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4. Segment reporting
Segment information is presented consistently with the internal reports provided to the Senior management team, consisting of the chief executive officer, the chief financial officer and other executives, and which is the Chief Operating Decision Maker (CODM) and is responsible for allocating resources, assessing the performance of the Company’s operating segments, and making the Company’s strategic decisions.
In reviewing the operational performance of the Company and allocating resources, the CODM reviews selected items of the statement of profit or loss and of comprehensive income, based on relevant financial data for each of the Company’s operating segments, represented by the Company’s main lines of service from which it generates revenue, as follows:
·
Distance learning undergraduate courses
·
Continuing education courses
·
On-campus undergraduate courses
Segment performance is primarily evaluated based on net revenue and on adjusted earnings before interest, tax, depreciation and amortization (Adjusted EBITDA). The Adjusted EBITDA is calculated as operating profit plus depreciation and amortization plus interest received on late payments of monthly tuition fees and adjusted by the elimination of effects from share-based compensation plus/ minus exceptional expenses. General and administrative expenses (except for intangible assets’ amortization and impairment expenses), finance results (other than interest on tuition fees paid in arrears) and income taxes are managed on a Company’s consolidated basis and are not allocated to operating segments.
There were no inter-segment revenues in the year ended December 31, 2020 and 2019. There were no adjustments or eliminations in the profit or loss between segments.
The CODM do not make strategic decisions or evaluate performance based on geographic regions. Currently, the Company operates solely in Brazil and all the assets, liabilities and results are allocated in Brazil
a) Measures of performance
Distance
learning
Continuing
On-campus
undergraduate
education
undergraduate
courses
courses
courses
Total allocated
2020
Net revenue
423,035
40,589
55,555
519,179
Adjusted EBITDA
156,089
27,045
16,848
199,982
% Adjusted EBITDA margin
36.90
%
66.63
%
30.33
%
38.52
%
2019
Net revenue
336,317
47,103
77,647
461,067
Adjusted EBITDA
112,919
33,335
20,871
167,125
% Adjusted EBITDA margin
33.58
%
70.77
%
26.88
%
36.25
%
2018
Net revenue
259,591
33,044
90,814
383,449
Adjusted EBITDA
93,427
21,175
28,374
142,976
% Adjusted EBITDA margin
35.99
%
64.08
%
31.24
%
37.29
%
The total of the reportable segments’ net revenues represents the Company’s net revenue. A reconciliation of the Company’s loss before taxes to the allocated Adjusted EBITDA is shown below:
2020
2019
2018
Income before taxes
33,083
(77,052)
(50,215)
(+) Financial result
27,860
41,196
42,571
(+) Depreciation and amortization
51,474
62,445
56,284
(+) Interest on tuition fees paid in arrears
15,715
8,265
8,887
(+) Impairment of non-current assets
—
51,022
33,537
(+) Share-based compensation plan
11,823
26,372
7,450
(+) Other income (expenses), net
(512)
905
1,041
(+) Restructuring expenses
4,780
4,484
2,231
(+) M&amp;A and Offering Expenses
2,391
—
6,000
(+) Other operational expenses unallocated
53,368
49,488
35,190
Adjusted EBITDA allocated to segments
199,982
167,125
142,976
b) Other profit and loss disclosure
Distance
learning
Continuing
On-campus
undergraduate
education
undergraduate
courses
courses
courses
Unallocated
Total
2020
Net impairment losses on financial assets
61,257
5,917
9,666
—
76,840
Depreciation and amortization
34,431
1,972
8,919
6,152
51,474
Interest on tuition fees paid in arrears
11,706
585
3,424
—
15,715
2019
Net impairment losses on financial assets
43,701
3,958
10,519
—
58,178
Depreciation and amortization
38,402
4,085
14,259
5,699
62,445
Impairment of non-current assets
—
—
51,022
—
51,022
Interest on tuition fees paid in arrears
7,106
16
1,143
—
8,265
2018
Net impairment losses on financial assets
31,934
3,672
8,972
—
44,578
Depreciation and amortization
31,981
3,927
15,969
4,407
56,284
Impairment of non-current assets
—
—
33,537
—
33,537
Interest on tuition fees paid in arrears
7,641
17
1,229
—
8,88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 width="22" customWidth="1" min="5" max="5"/>
  </cols>
  <sheetData>
    <row r="1">
      <c r="A1" s="1" t="inlineStr">
        <is>
          <t>Intangible assets - Impairment tests (Details) R$ in Thousands</t>
        </is>
      </c>
      <c r="C1" s="2" t="inlineStr">
        <is>
          <t>12 Months Ended</t>
        </is>
      </c>
    </row>
    <row r="2">
      <c r="C2" s="2" t="inlineStr">
        <is>
          <t>Dec. 31, 2020BRL (R$)item</t>
        </is>
      </c>
      <c r="D2" s="2" t="inlineStr">
        <is>
          <t>Dec. 31, 2019BRL (R$)</t>
        </is>
      </c>
      <c r="E2" s="2" t="inlineStr">
        <is>
          <t>Dec. 31, 2018BRL (R$)</t>
        </is>
      </c>
    </row>
    <row r="3">
      <c r="A3" s="3" t="inlineStr">
        <is>
          <t>Disclosure of information for impairment loss recognised or reversed for individual asset or cash-generating unit [line items]</t>
        </is>
      </c>
    </row>
    <row r="4">
      <c r="A4" s="4" t="inlineStr">
        <is>
          <t>Long-term growth rate (as a percent</t>
        </is>
      </c>
      <c r="C4" s="4" t="inlineStr">
        <is>
          <t>13.00%</t>
        </is>
      </c>
    </row>
    <row r="5">
      <c r="A5" s="4" t="inlineStr">
        <is>
          <t>Forecast period</t>
        </is>
      </c>
      <c r="C5" s="4" t="inlineStr">
        <is>
          <t>5 years</t>
        </is>
      </c>
    </row>
    <row r="6">
      <c r="A6" s="4" t="inlineStr">
        <is>
          <t>Goodwill impairment</t>
        </is>
      </c>
      <c r="C6" s="6" t="inlineStr">
        <is>
          <t>R$ 0</t>
        </is>
      </c>
    </row>
    <row r="7">
      <c r="A7" s="4" t="inlineStr">
        <is>
          <t>Decrease in estimated gross margin used in the value-in-use</t>
        </is>
      </c>
      <c r="C7" s="4" t="inlineStr">
        <is>
          <t>1.20%</t>
        </is>
      </c>
    </row>
    <row r="8">
      <c r="A8" s="4" t="inlineStr">
        <is>
          <t>Percentage that would have not resulted in the recognition of an impairment of goodwill by decrease in estimated gross margin used in the value-in-use</t>
        </is>
      </c>
      <c r="C8" s="4" t="inlineStr">
        <is>
          <t>12.60%</t>
        </is>
      </c>
      <c r="D8" s="4" t="inlineStr">
        <is>
          <t>11.40%</t>
        </is>
      </c>
    </row>
    <row r="9">
      <c r="A9" s="4" t="inlineStr">
        <is>
          <t>Increase in estimated discount rate applied to the cash flow projections</t>
        </is>
      </c>
      <c r="C9" s="4" t="inlineStr">
        <is>
          <t>1.20%</t>
        </is>
      </c>
    </row>
    <row r="10">
      <c r="A10" s="4" t="inlineStr">
        <is>
          <t>Number of CGUs | item</t>
        </is>
      </c>
      <c r="C10" s="5" t="n">
        <v>2</v>
      </c>
    </row>
    <row r="11">
      <c r="A11" s="4" t="inlineStr">
        <is>
          <t>Distance learning undergraduate courses</t>
        </is>
      </c>
    </row>
    <row r="12">
      <c r="A12" s="3" t="inlineStr">
        <is>
          <t>Disclosure of information for impairment loss recognised or reversed for individual asset or cash-generating unit [line items]</t>
        </is>
      </c>
    </row>
    <row r="13">
      <c r="A13" s="4" t="inlineStr">
        <is>
          <t>Goodwill</t>
        </is>
      </c>
      <c r="C13" s="6" t="inlineStr">
        <is>
          <t>R$ 285826</t>
        </is>
      </c>
      <c r="D13" s="6" t="inlineStr">
        <is>
          <t>R$ 285826</t>
        </is>
      </c>
    </row>
    <row r="14">
      <c r="A14" s="4" t="inlineStr">
        <is>
          <t>Intangible assets with indefinite useful life</t>
        </is>
      </c>
      <c r="C14" s="5" t="n">
        <v>213406</v>
      </c>
      <c r="D14" s="5" t="n">
        <v>213406</v>
      </c>
    </row>
    <row r="15">
      <c r="A15" s="4" t="inlineStr">
        <is>
          <t>Other intangible assets</t>
        </is>
      </c>
      <c r="C15" s="6" t="inlineStr">
        <is>
          <t>R$ 8090</t>
        </is>
      </c>
      <c r="D15" s="6" t="inlineStr">
        <is>
          <t>R$ 55893</t>
        </is>
      </c>
    </row>
    <row r="16">
      <c r="A16" s="4" t="inlineStr">
        <is>
          <t>Net operating revenue growth rate (as a percent)</t>
        </is>
      </c>
      <c r="B16" s="4" t="inlineStr">
        <is>
          <t>[1]</t>
        </is>
      </c>
      <c r="C16" s="4" t="inlineStr">
        <is>
          <t>22.90%</t>
        </is>
      </c>
      <c r="D16" s="4" t="inlineStr">
        <is>
          <t>20.30%</t>
        </is>
      </c>
    </row>
    <row r="17">
      <c r="A17" s="4" t="inlineStr">
        <is>
          <t>Pre-tax discount rate (as a percent)</t>
        </is>
      </c>
      <c r="B17" s="4" t="inlineStr">
        <is>
          <t>[2]</t>
        </is>
      </c>
      <c r="C17" s="4" t="inlineStr">
        <is>
          <t>11.40%</t>
        </is>
      </c>
      <c r="D17" s="4" t="inlineStr">
        <is>
          <t>13.60%</t>
        </is>
      </c>
    </row>
    <row r="18">
      <c r="A18" s="4" t="inlineStr">
        <is>
          <t>Long-term growth rate (as a percent</t>
        </is>
      </c>
      <c r="B18" s="4" t="inlineStr">
        <is>
          <t>[3]</t>
        </is>
      </c>
      <c r="C18" s="4" t="inlineStr">
        <is>
          <t>3.20%</t>
        </is>
      </c>
      <c r="D18" s="4" t="inlineStr">
        <is>
          <t>3.50%</t>
        </is>
      </c>
    </row>
    <row r="19">
      <c r="A19" s="4" t="inlineStr">
        <is>
          <t>Gross margin (as a percent)</t>
        </is>
      </c>
      <c r="B19" s="4" t="inlineStr">
        <is>
          <t>[4]</t>
        </is>
      </c>
      <c r="C19" s="4" t="inlineStr">
        <is>
          <t>66.20%</t>
        </is>
      </c>
      <c r="D19" s="4" t="inlineStr">
        <is>
          <t>69.80%</t>
        </is>
      </c>
    </row>
    <row r="20">
      <c r="A20" s="4" t="inlineStr">
        <is>
          <t>Recoverable amount in excess of carrying amount</t>
        </is>
      </c>
      <c r="C20" s="6" t="inlineStr">
        <is>
          <t>R$ 3659152</t>
        </is>
      </c>
      <c r="D20" s="6" t="inlineStr">
        <is>
          <t>R$ 903369</t>
        </is>
      </c>
    </row>
    <row r="21">
      <c r="A21" s="4" t="inlineStr">
        <is>
          <t>Percentage that would have not resulted in the recognition of an impairment of goodwill by decrease in estimated gross margin used in the value-in-use</t>
        </is>
      </c>
      <c r="C21" s="4" t="inlineStr">
        <is>
          <t>65.00%</t>
        </is>
      </c>
      <c r="D21" s="4" t="inlineStr">
        <is>
          <t>66.20%</t>
        </is>
      </c>
    </row>
    <row r="22">
      <c r="A22" s="4" t="inlineStr">
        <is>
          <t>Continuing Education Courses CGU Member</t>
        </is>
      </c>
    </row>
    <row r="23">
      <c r="A23" s="3" t="inlineStr">
        <is>
          <t>Disclosure of information for impairment loss recognised or reversed for individual asset or cash-generating unit [line items]</t>
        </is>
      </c>
    </row>
    <row r="24">
      <c r="A24" s="4" t="inlineStr">
        <is>
          <t>Goodwill</t>
        </is>
      </c>
      <c r="C24" s="6" t="inlineStr">
        <is>
          <t>R$ 18989</t>
        </is>
      </c>
      <c r="D24" s="6" t="inlineStr">
        <is>
          <t>R$ 18989</t>
        </is>
      </c>
    </row>
    <row r="25">
      <c r="A25" s="4" t="inlineStr">
        <is>
          <t>Intangible assets with indefinite useful life</t>
        </is>
      </c>
      <c r="C25" s="5" t="n">
        <v>32315</v>
      </c>
      <c r="D25" s="5" t="n">
        <v>32315</v>
      </c>
    </row>
    <row r="26">
      <c r="A26" s="4" t="inlineStr">
        <is>
          <t>Other intangible assets</t>
        </is>
      </c>
      <c r="C26" s="6" t="inlineStr">
        <is>
          <t>R$ 4979</t>
        </is>
      </c>
      <c r="D26" s="6" t="inlineStr">
        <is>
          <t>R$ 5547</t>
        </is>
      </c>
    </row>
    <row r="27">
      <c r="A27" s="4" t="inlineStr">
        <is>
          <t>Net operating revenue growth rate (as a percent)</t>
        </is>
      </c>
      <c r="B27" s="4" t="inlineStr">
        <is>
          <t>[1]</t>
        </is>
      </c>
      <c r="C27" s="4" t="inlineStr">
        <is>
          <t>24.40%</t>
        </is>
      </c>
      <c r="D27" s="4" t="inlineStr">
        <is>
          <t>22.30%</t>
        </is>
      </c>
    </row>
    <row r="28">
      <c r="A28" s="4" t="inlineStr">
        <is>
          <t>Pre-tax discount rate (as a percent)</t>
        </is>
      </c>
      <c r="B28" s="4" t="inlineStr">
        <is>
          <t>[2]</t>
        </is>
      </c>
      <c r="C28" s="4" t="inlineStr">
        <is>
          <t>11.40%</t>
        </is>
      </c>
      <c r="D28" s="4" t="inlineStr">
        <is>
          <t>13.60%</t>
        </is>
      </c>
    </row>
    <row r="29">
      <c r="A29" s="4" t="inlineStr">
        <is>
          <t>Long-term growth rate (as a percent</t>
        </is>
      </c>
      <c r="B29" s="4" t="inlineStr">
        <is>
          <t>[3]</t>
        </is>
      </c>
      <c r="C29" s="4" t="inlineStr">
        <is>
          <t>3.20%</t>
        </is>
      </c>
      <c r="D29" s="4" t="inlineStr">
        <is>
          <t>3.50%</t>
        </is>
      </c>
    </row>
    <row r="30">
      <c r="A30" s="4" t="inlineStr">
        <is>
          <t>Gross margin (as a percent)</t>
        </is>
      </c>
      <c r="B30" s="4" t="inlineStr">
        <is>
          <t>[4]</t>
        </is>
      </c>
      <c r="C30" s="4" t="inlineStr">
        <is>
          <t>86.10%</t>
        </is>
      </c>
      <c r="D30" s="4" t="inlineStr">
        <is>
          <t>86.80%</t>
        </is>
      </c>
    </row>
    <row r="31">
      <c r="A31" s="4" t="inlineStr">
        <is>
          <t>Recoverable amount in excess of carrying amount</t>
        </is>
      </c>
      <c r="C31" s="6" t="inlineStr">
        <is>
          <t>R$ 353773</t>
        </is>
      </c>
      <c r="D31" s="6" t="inlineStr">
        <is>
          <t>R$ 341243</t>
        </is>
      </c>
    </row>
    <row r="32">
      <c r="A32" s="4" t="inlineStr">
        <is>
          <t>Percentage that would have not resulted in the recognition of an impairment of goodwill by decrease in estimated gross margin used in the value-in-use</t>
        </is>
      </c>
      <c r="C32" s="4" t="inlineStr">
        <is>
          <t>84.90%</t>
        </is>
      </c>
      <c r="D32" s="4" t="inlineStr">
        <is>
          <t>86.10%</t>
        </is>
      </c>
    </row>
    <row r="33">
      <c r="A33" s="4" t="inlineStr">
        <is>
          <t>On Campus Undergraduate Courses CGU member</t>
        </is>
      </c>
    </row>
    <row r="34">
      <c r="A34" s="3" t="inlineStr">
        <is>
          <t>Disclosure of information for impairment loss recognised or reversed for individual asset or cash-generating unit [line items]</t>
        </is>
      </c>
    </row>
    <row r="35">
      <c r="A35" s="4" t="inlineStr">
        <is>
          <t>Goodwill</t>
        </is>
      </c>
      <c r="D35" s="6" t="inlineStr">
        <is>
          <t>R$ 33916</t>
        </is>
      </c>
    </row>
    <row r="36">
      <c r="A36" s="4" t="inlineStr">
        <is>
          <t>Other intangible assets</t>
        </is>
      </c>
      <c r="C36" s="6" t="inlineStr">
        <is>
          <t>R$ 11959</t>
        </is>
      </c>
      <c r="D36" s="5" t="n">
        <v>29072</v>
      </c>
    </row>
    <row r="37">
      <c r="A37" s="4" t="inlineStr">
        <is>
          <t>Impairment losses</t>
        </is>
      </c>
      <c r="D37" s="6" t="inlineStr">
        <is>
          <t>R$ 51022</t>
        </is>
      </c>
      <c r="E37" s="6" t="inlineStr">
        <is>
          <t>R$ 33537</t>
        </is>
      </c>
    </row>
    <row r="38">
      <c r="A38" s="4" t="inlineStr">
        <is>
          <t>Net operating revenue growth rate (as a percent)</t>
        </is>
      </c>
      <c r="B38" s="4" t="inlineStr">
        <is>
          <t>[1]</t>
        </is>
      </c>
      <c r="D38" s="4" t="inlineStr">
        <is>
          <t>(6.50%)</t>
        </is>
      </c>
    </row>
    <row r="39">
      <c r="A39" s="4" t="inlineStr">
        <is>
          <t>Pre-tax discount rate (as a percent)</t>
        </is>
      </c>
      <c r="B39" s="4" t="inlineStr">
        <is>
          <t>[2]</t>
        </is>
      </c>
      <c r="D39" s="4" t="inlineStr">
        <is>
          <t>13.60%</t>
        </is>
      </c>
    </row>
    <row r="40">
      <c r="A40" s="4" t="inlineStr">
        <is>
          <t>Long-term growth rate (as a percent</t>
        </is>
      </c>
      <c r="B40" s="4" t="inlineStr">
        <is>
          <t>[3]</t>
        </is>
      </c>
      <c r="D40" s="4" t="inlineStr">
        <is>
          <t>3.50%</t>
        </is>
      </c>
    </row>
    <row r="41">
      <c r="A41" s="4" t="inlineStr">
        <is>
          <t>Gross margin (as a percent)</t>
        </is>
      </c>
      <c r="B41" s="4" t="inlineStr">
        <is>
          <t>[4]</t>
        </is>
      </c>
      <c r="D41" s="4" t="inlineStr">
        <is>
          <t>60.20%</t>
        </is>
      </c>
    </row>
    <row r="42">
      <c r="A42" s="4" t="inlineStr">
        <is>
          <t>Percent of content as distance learning</t>
        </is>
      </c>
      <c r="C42" s="4" t="inlineStr">
        <is>
          <t>40.00%</t>
        </is>
      </c>
    </row>
    <row r="43"/>
    <row r="44">
      <c r="A44" s="4" t="inlineStr">
        <is>
          <t>[1]</t>
        </is>
      </c>
      <c r="B44" s="4" t="inlineStr">
        <is>
          <t>The growth rate of net operating revenue is based on the historical growth of the student base and management’s expectations of market development.</t>
        </is>
      </c>
    </row>
    <row r="45">
      <c r="A45" s="4" t="inlineStr">
        <is>
          <t>[2]</t>
        </is>
      </c>
      <c r="B45" s="4" t="inlineStr">
        <is>
          <t>Pre-tax discount rate reflects specific risks relating to the segment and country in which the Company operates.</t>
        </is>
      </c>
    </row>
    <row r="46">
      <c r="A46" s="4" t="inlineStr">
        <is>
          <t>[3]</t>
        </is>
      </c>
      <c r="B46" s="4" t="inlineStr">
        <is>
          <t>The long-term growth rate does not exceed the long-term average growth rate for the education sector in which the CGU operates and is mostly comprised by expected inflation.</t>
        </is>
      </c>
    </row>
    <row r="47">
      <c r="A47" s="4" t="inlineStr">
        <is>
          <t>[4]</t>
        </is>
      </c>
      <c r="B47" s="4" t="inlineStr">
        <is>
          <t>Gross margin is the average margin as a percentage of revenue over the five-year forecast period. It is based on the current sales margin levels and is in line with the Company’s operating history and management’s expectations for the future performance.</t>
        </is>
      </c>
    </row>
  </sheetData>
  <mergeCells count="7">
    <mergeCell ref="A1:B2"/>
    <mergeCell ref="C1:E1"/>
    <mergeCell ref="A43:D43"/>
    <mergeCell ref="B44:D44"/>
    <mergeCell ref="B45:D45"/>
    <mergeCell ref="B46:D46"/>
    <mergeCell ref="B47:D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financing - Breakdown (Details) - BRL (R$) R$ in Thousands</t>
        </is>
      </c>
      <c r="B1" s="2" t="inlineStr">
        <is>
          <t>Dec. 31, 2020</t>
        </is>
      </c>
      <c r="C1" s="2" t="inlineStr">
        <is>
          <t>Apr. 16, 2020</t>
        </is>
      </c>
    </row>
    <row r="2">
      <c r="A2" s="3" t="inlineStr">
        <is>
          <t>Disclosure of detailed information about borrowings [line items]</t>
        </is>
      </c>
    </row>
    <row r="3">
      <c r="A3" s="4" t="inlineStr">
        <is>
          <t>Standby Letter of Credit</t>
        </is>
      </c>
      <c r="B3" s="6" t="inlineStr">
        <is>
          <t>R$ 151757</t>
        </is>
      </c>
    </row>
    <row r="4">
      <c r="A4" s="4" t="inlineStr">
        <is>
          <t>Standby Letter of Credit</t>
        </is>
      </c>
    </row>
    <row r="5">
      <c r="A5" s="3" t="inlineStr">
        <is>
          <t>Disclosure of detailed information about borrowings [line items]</t>
        </is>
      </c>
    </row>
    <row r="6">
      <c r="A6" s="4" t="inlineStr">
        <is>
          <t>Interest rate</t>
        </is>
      </c>
      <c r="B6" s="4" t="inlineStr">
        <is>
          <t>3.60%</t>
        </is>
      </c>
      <c r="C6" s="4" t="inlineStr">
        <is>
          <t>3.60%</t>
        </is>
      </c>
    </row>
    <row r="7">
      <c r="A7" s="4" t="inlineStr">
        <is>
          <t>Standby Letter of Credit</t>
        </is>
      </c>
      <c r="B7" s="6" t="inlineStr">
        <is>
          <t>R$ 15175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80" customWidth="1" min="2" max="2"/>
    <col width="25" customWidth="1" min="3" max="3"/>
    <col width="33" customWidth="1" min="4" max="4"/>
    <col width="22" customWidth="1" min="5" max="5"/>
  </cols>
  <sheetData>
    <row r="1">
      <c r="A1" s="1" t="inlineStr">
        <is>
          <t>Loans and financing - Variation (Details) R$ in Thousands</t>
        </is>
      </c>
      <c r="C1" s="2" t="inlineStr">
        <is>
          <t>Jul. 16, 2020installment</t>
        </is>
      </c>
      <c r="D1" s="2" t="inlineStr">
        <is>
          <t>Apr. 16, 2020BRL (R$)installment</t>
        </is>
      </c>
      <c r="E1" s="2" t="inlineStr">
        <is>
          <t>Dec. 31, 2020BRL (R$)</t>
        </is>
      </c>
    </row>
    <row r="2">
      <c r="A2" s="3" t="inlineStr">
        <is>
          <t>Disclosure of detailed information about borrowings [line items]</t>
        </is>
      </c>
    </row>
    <row r="3">
      <c r="A3" s="4" t="inlineStr">
        <is>
          <t>Proceeds from loans and financing (i)</t>
        </is>
      </c>
      <c r="E3" s="6" t="inlineStr">
        <is>
          <t>R$ 150000</t>
        </is>
      </c>
    </row>
    <row r="4">
      <c r="A4" s="4" t="inlineStr">
        <is>
          <t>Accrued interest</t>
        </is>
      </c>
      <c r="E4" s="5" t="n">
        <v>6205</v>
      </c>
    </row>
    <row r="5">
      <c r="A5" s="4" t="inlineStr">
        <is>
          <t>As of December 31, 2020</t>
        </is>
      </c>
      <c r="E5" s="5" t="n">
        <v>151757</v>
      </c>
    </row>
    <row r="6">
      <c r="A6" s="4" t="inlineStr">
        <is>
          <t>Standby Letter of Credit</t>
        </is>
      </c>
    </row>
    <row r="7">
      <c r="A7" s="3" t="inlineStr">
        <is>
          <t>Disclosure of detailed information about borrowings [line items]</t>
        </is>
      </c>
    </row>
    <row r="8">
      <c r="A8" s="4" t="inlineStr">
        <is>
          <t>Proceeds from loans and financing (i)</t>
        </is>
      </c>
      <c r="B8" s="4" t="inlineStr">
        <is>
          <t>[1]</t>
        </is>
      </c>
      <c r="E8" s="5" t="n">
        <v>150000</v>
      </c>
    </row>
    <row r="9">
      <c r="A9" s="4" t="inlineStr">
        <is>
          <t>Accrued interest</t>
        </is>
      </c>
      <c r="E9" s="5" t="n">
        <v>6205</v>
      </c>
    </row>
    <row r="10">
      <c r="A10" s="4" t="inlineStr">
        <is>
          <t>Payment of interest</t>
        </is>
      </c>
      <c r="E10" s="5" t="n">
        <v>-4448</v>
      </c>
    </row>
    <row r="11">
      <c r="A11" s="4" t="inlineStr">
        <is>
          <t>As of December 31, 2020</t>
        </is>
      </c>
      <c r="E11" s="6" t="inlineStr">
        <is>
          <t>R$ 151757</t>
        </is>
      </c>
    </row>
    <row r="12">
      <c r="A12" s="4" t="inlineStr">
        <is>
          <t>Loan amount</t>
        </is>
      </c>
      <c r="D12" s="6" t="inlineStr">
        <is>
          <t>R$ 150000</t>
        </is>
      </c>
    </row>
    <row r="13">
      <c r="A13" s="4" t="inlineStr">
        <is>
          <t>Interest rate</t>
        </is>
      </c>
      <c r="D13" s="4" t="inlineStr">
        <is>
          <t>3.60%</t>
        </is>
      </c>
      <c r="E13" s="4" t="inlineStr">
        <is>
          <t>3.60%</t>
        </is>
      </c>
    </row>
    <row r="14">
      <c r="A14" s="4" t="inlineStr">
        <is>
          <t>Number of instalments for interest payable | installment</t>
        </is>
      </c>
      <c r="C14" s="5" t="n">
        <v>5</v>
      </c>
    </row>
    <row r="15">
      <c r="A15" s="4" t="inlineStr">
        <is>
          <t>Number of instalments for principal amount | installment</t>
        </is>
      </c>
      <c r="D15" s="5" t="n">
        <v>1</v>
      </c>
    </row>
    <row r="16"/>
    <row r="17">
      <c r="A17" s="4" t="inlineStr">
        <is>
          <t>[1]</t>
        </is>
      </c>
      <c r="B17" s="4" t="inlineStr">
        <is>
          <t>Seeking to guarantee the same rates and conditions that would be available in a scenario without the Coronavirus pandemic, on April 16, 2020, the Company entered into a loan agreement of R$ 150,000, with no financial covenants or guarantees anticipating a loan to settle the accounts payable from acquisition of subsidiaries due in December 2020. The loan accrues interest at the Brazilian interbank deposit (Certificado de Depósito Interbancário), or CDI rate +3.6% per annum and its interests are repayable in five quarterly installments starting on July 16, 2020 and the principal in one installment on October 18, 2021.</t>
        </is>
      </c>
    </row>
  </sheetData>
  <mergeCells count="3">
    <mergeCell ref="A1:B1"/>
    <mergeCell ref="A16:D16"/>
    <mergeCell ref="B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abor and social obligations (Details) - BRL (R$) R$ in Thousands</t>
        </is>
      </c>
      <c r="C1" s="2" t="inlineStr">
        <is>
          <t>Dec. 31, 2020</t>
        </is>
      </c>
      <c r="D1" s="2" t="inlineStr">
        <is>
          <t>Dec. 31, 2019</t>
        </is>
      </c>
    </row>
    <row r="2">
      <c r="A2" s="3" t="inlineStr">
        <is>
          <t>Labor and social obligations</t>
        </is>
      </c>
    </row>
    <row r="3">
      <c r="A3" s="4" t="inlineStr">
        <is>
          <t>Salaries payable</t>
        </is>
      </c>
      <c r="C3" s="6" t="inlineStr">
        <is>
          <t>R$ 7489</t>
        </is>
      </c>
      <c r="D3" s="6" t="inlineStr">
        <is>
          <t>R$ 4235</t>
        </is>
      </c>
    </row>
    <row r="4">
      <c r="A4" s="4" t="inlineStr">
        <is>
          <t>Social charges payable</t>
        </is>
      </c>
      <c r="B4" s="4" t="inlineStr">
        <is>
          <t>[1]</t>
        </is>
      </c>
      <c r="C4" s="5" t="n">
        <v>8103</v>
      </c>
      <c r="D4" s="5" t="n">
        <v>5906</v>
      </c>
    </row>
    <row r="5">
      <c r="A5" s="4" t="inlineStr">
        <is>
          <t>Accrued vacation.</t>
        </is>
      </c>
      <c r="C5" s="5" t="n">
        <v>3675</v>
      </c>
      <c r="D5" s="5" t="n">
        <v>1972</v>
      </c>
    </row>
    <row r="6">
      <c r="A6" s="4" t="inlineStr">
        <is>
          <t>Accrual for bonus</t>
        </is>
      </c>
      <c r="C6" s="5" t="n">
        <v>7408</v>
      </c>
      <c r="D6" s="5" t="n">
        <v>4668</v>
      </c>
    </row>
    <row r="7">
      <c r="A7" s="4" t="inlineStr">
        <is>
          <t>Other</t>
        </is>
      </c>
      <c r="C7" s="5" t="n">
        <v>110</v>
      </c>
      <c r="D7" s="5" t="n">
        <v>3</v>
      </c>
    </row>
    <row r="8">
      <c r="A8" s="4" t="inlineStr">
        <is>
          <t>Total</t>
        </is>
      </c>
      <c r="C8" s="6" t="inlineStr">
        <is>
          <t>R$ 26785</t>
        </is>
      </c>
      <c r="D8" s="6" t="inlineStr">
        <is>
          <t>R$ 16784</t>
        </is>
      </c>
    </row>
    <row r="9"/>
    <row r="10">
      <c r="A10" s="4" t="inlineStr">
        <is>
          <t>[1]</t>
        </is>
      </c>
      <c r="B10" s="4" t="inlineStr">
        <is>
          <t>Comprised of contributions to Social Security (“INSS”) and to Government Severance Indemnity Fund for Employees (“FGTS”) as well as withholding income tax (“IRRF”) over salaries.</t>
        </is>
      </c>
    </row>
  </sheetData>
  <mergeCells count="3">
    <mergeCell ref="A1:B1"/>
    <mergeCell ref="A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from acquisition of subsidiaries (Details) - BRL (R$) R$ in Thousands</t>
        </is>
      </c>
      <c r="B1" s="2" t="inlineStr">
        <is>
          <t>12 Months Ended</t>
        </is>
      </c>
    </row>
    <row r="2">
      <c r="B2" s="2" t="inlineStr">
        <is>
          <t>Dec. 31, 2020</t>
        </is>
      </c>
      <c r="C2" s="2" t="inlineStr">
        <is>
          <t>Dec. 31, 2019</t>
        </is>
      </c>
      <c r="D2" s="2" t="inlineStr">
        <is>
          <t>Dec. 31, 2018</t>
        </is>
      </c>
    </row>
    <row r="3">
      <c r="A3" s="3" t="inlineStr">
        <is>
          <t>Account payable from acquisition of subsidiaries</t>
        </is>
      </c>
    </row>
    <row r="4">
      <c r="A4" s="4" t="inlineStr">
        <is>
          <t>Balance, beginning of period</t>
        </is>
      </c>
      <c r="B4" s="6" t="inlineStr">
        <is>
          <t>R$ 379540</t>
        </is>
      </c>
      <c r="C4" s="6" t="inlineStr">
        <is>
          <t>R$ 458535</t>
        </is>
      </c>
      <c r="D4" s="6" t="inlineStr">
        <is>
          <t>R$ 534914</t>
        </is>
      </c>
    </row>
    <row r="5">
      <c r="A5" s="4" t="inlineStr">
        <is>
          <t>Accrued interest</t>
        </is>
      </c>
      <c r="B5" s="5" t="n">
        <v>34809</v>
      </c>
      <c r="C5" s="5" t="n">
        <v>44143</v>
      </c>
      <c r="D5" s="5" t="n">
        <v>53291</v>
      </c>
    </row>
    <row r="6">
      <c r="A6" s="4" t="inlineStr">
        <is>
          <t>Payment of principal</t>
        </is>
      </c>
      <c r="B6" s="5" t="n">
        <v>-117248</v>
      </c>
      <c r="C6" s="5" t="n">
        <v>-107988</v>
      </c>
      <c r="D6" s="5" t="n">
        <v>-117247</v>
      </c>
    </row>
    <row r="7">
      <c r="A7" s="4" t="inlineStr">
        <is>
          <t>Payment of interest</t>
        </is>
      </c>
      <c r="B7" s="5" t="n">
        <v>-22240</v>
      </c>
      <c r="C7" s="5" t="n">
        <v>-15150</v>
      </c>
      <c r="D7" s="5" t="n">
        <v>-12423</v>
      </c>
    </row>
    <row r="8">
      <c r="A8" s="4" t="inlineStr">
        <is>
          <t>Balance, end of period</t>
        </is>
      </c>
      <c r="B8" s="5" t="n">
        <v>274861</v>
      </c>
      <c r="C8" s="5" t="n">
        <v>379540</v>
      </c>
      <c r="D8" s="5" t="n">
        <v>458535</v>
      </c>
    </row>
    <row r="9">
      <c r="A9" s="4" t="inlineStr">
        <is>
          <t>Current</t>
        </is>
      </c>
      <c r="B9" s="5" t="n">
        <v>134988</v>
      </c>
      <c r="C9" s="5" t="n">
        <v>128888</v>
      </c>
      <c r="D9" s="5" t="n">
        <v>123310</v>
      </c>
    </row>
    <row r="10">
      <c r="A10" s="4" t="inlineStr">
        <is>
          <t>Non-current</t>
        </is>
      </c>
      <c r="B10" s="6" t="inlineStr">
        <is>
          <t>R$ 139873</t>
        </is>
      </c>
      <c r="C10" s="6" t="inlineStr">
        <is>
          <t>R$ 250652</t>
        </is>
      </c>
      <c r="D10" s="6" t="inlineStr">
        <is>
          <t>R$ 33522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22" customWidth="1" min="6" max="6"/>
  </cols>
  <sheetData>
    <row r="1">
      <c r="A1" s="1" t="inlineStr">
        <is>
          <t>Accounts payable from acquisition of subsidiaries - Consideration (Details) R$ in Thousands</t>
        </is>
      </c>
      <c r="B1" s="2" t="inlineStr">
        <is>
          <t>Dec. 31, 2020BRL (R$)installment</t>
        </is>
      </c>
      <c r="C1" s="2" t="inlineStr">
        <is>
          <t>Dec. 31, 2019BRL (R$)</t>
        </is>
      </c>
      <c r="D1" s="2" t="inlineStr">
        <is>
          <t>Dec. 31, 2018BRL (R$)</t>
        </is>
      </c>
      <c r="E1" s="2" t="inlineStr">
        <is>
          <t>Aug. 31, 2016</t>
        </is>
      </c>
      <c r="F1" s="2" t="inlineStr">
        <is>
          <t>Feb. 28, 2016BRL (R$)</t>
        </is>
      </c>
    </row>
    <row r="2">
      <c r="A2" s="4" t="inlineStr">
        <is>
          <t>Uniasselvi</t>
        </is>
      </c>
    </row>
    <row r="3">
      <c r="A3" s="3" t="inlineStr">
        <is>
          <t>Disclosure of detailed information about business combination [line items]</t>
        </is>
      </c>
    </row>
    <row r="4">
      <c r="A4" s="4" t="inlineStr">
        <is>
          <t>Percentage acquired</t>
        </is>
      </c>
      <c r="F4" s="4" t="inlineStr">
        <is>
          <t>100.00%</t>
        </is>
      </c>
    </row>
    <row r="5">
      <c r="A5" s="4" t="inlineStr">
        <is>
          <t>Cash paid for acquisition | R$</t>
        </is>
      </c>
      <c r="B5" s="6" t="inlineStr">
        <is>
          <t>R$ 128162</t>
        </is>
      </c>
      <c r="C5" s="6" t="inlineStr">
        <is>
          <t>R$ 112301</t>
        </is>
      </c>
      <c r="D5" s="6" t="inlineStr">
        <is>
          <t>R$ 119159</t>
        </is>
      </c>
      <c r="F5" s="6" t="inlineStr">
        <is>
          <t>R$ 400000</t>
        </is>
      </c>
    </row>
    <row r="6">
      <c r="A6" s="4" t="inlineStr">
        <is>
          <t>Number of remaining installments | installment</t>
        </is>
      </c>
      <c r="B6" s="5" t="n">
        <v>2</v>
      </c>
    </row>
    <row r="7">
      <c r="A7" s="4" t="inlineStr">
        <is>
          <t>FAC and FAIR</t>
        </is>
      </c>
    </row>
    <row r="8">
      <c r="A8" s="3" t="inlineStr">
        <is>
          <t>Disclosure of detailed information about business combination [line items]</t>
        </is>
      </c>
    </row>
    <row r="9">
      <c r="A9" s="4" t="inlineStr">
        <is>
          <t>Percentage acquired</t>
        </is>
      </c>
      <c r="E9" s="4" t="inlineStr">
        <is>
          <t>100.00%</t>
        </is>
      </c>
    </row>
    <row r="10">
      <c r="A10" s="4" t="inlineStr">
        <is>
          <t>Cash paid for acquisition | R$</t>
        </is>
      </c>
      <c r="B10" s="6" t="inlineStr">
        <is>
          <t>R$ 128162</t>
        </is>
      </c>
      <c r="C10" s="6" t="inlineStr">
        <is>
          <t>R$ 10837</t>
        </is>
      </c>
      <c r="D10" s="6" t="inlineStr">
        <is>
          <t>R$ 10511</t>
        </is>
      </c>
    </row>
    <row r="11">
      <c r="A11" s="4" t="inlineStr">
        <is>
          <t>Number of remaining installments | installment</t>
        </is>
      </c>
      <c r="B11"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Details) - Provision for contingent liabilities - BRL (R$) R$ in Thousands</t>
        </is>
      </c>
      <c r="B1" s="2" t="inlineStr">
        <is>
          <t>12 Months Ended</t>
        </is>
      </c>
    </row>
    <row r="2">
      <c r="B2" s="2" t="inlineStr">
        <is>
          <t>Dec. 31, 2020</t>
        </is>
      </c>
      <c r="C2" s="2" t="inlineStr">
        <is>
          <t>Dec. 31, 2019</t>
        </is>
      </c>
      <c r="D2" s="2" t="inlineStr">
        <is>
          <t>Dec. 31, 2018</t>
        </is>
      </c>
    </row>
    <row r="3">
      <c r="A3" s="3" t="inlineStr">
        <is>
          <t>Reconciliation of changes in other provisions [abstract]</t>
        </is>
      </c>
    </row>
    <row r="4">
      <c r="A4" s="4" t="inlineStr">
        <is>
          <t>Balance, beginning of period</t>
        </is>
      </c>
      <c r="B4" s="6" t="inlineStr">
        <is>
          <t>R$ 18403</t>
        </is>
      </c>
      <c r="C4" s="6" t="inlineStr">
        <is>
          <t>R$ 18034</t>
        </is>
      </c>
      <c r="D4" s="6" t="inlineStr">
        <is>
          <t>R$ 22997</t>
        </is>
      </c>
    </row>
    <row r="5">
      <c r="A5" s="4" t="inlineStr">
        <is>
          <t>Additions</t>
        </is>
      </c>
      <c r="B5" s="5" t="n">
        <v>5661</v>
      </c>
      <c r="C5" s="5" t="n">
        <v>9694</v>
      </c>
      <c r="D5" s="5" t="n">
        <v>8055</v>
      </c>
    </row>
    <row r="6">
      <c r="A6" s="4" t="inlineStr">
        <is>
          <t>Accrued interest</t>
        </is>
      </c>
      <c r="B6" s="5" t="n">
        <v>508</v>
      </c>
      <c r="C6" s="5" t="n">
        <v>552</v>
      </c>
      <c r="D6" s="5" t="n">
        <v>640</v>
      </c>
    </row>
    <row r="7">
      <c r="A7" s="4" t="inlineStr">
        <is>
          <t>Payments</t>
        </is>
      </c>
      <c r="B7" s="5" t="n">
        <v>-5134</v>
      </c>
      <c r="C7" s="5" t="n">
        <v>-3091</v>
      </c>
      <c r="D7" s="5" t="n">
        <v>-5516</v>
      </c>
    </row>
    <row r="8">
      <c r="A8" s="4" t="inlineStr">
        <is>
          <t>Reversals</t>
        </is>
      </c>
      <c r="B8" s="5" t="n">
        <v>-5106</v>
      </c>
      <c r="C8" s="5" t="n">
        <v>-6679</v>
      </c>
      <c r="D8" s="5" t="n">
        <v>-8142</v>
      </c>
    </row>
    <row r="9">
      <c r="A9" s="4" t="inlineStr">
        <is>
          <t>Classified as held for sale</t>
        </is>
      </c>
      <c r="C9" s="5" t="n">
        <v>-107</v>
      </c>
    </row>
    <row r="10">
      <c r="A10" s="4" t="inlineStr">
        <is>
          <t>Classified from held for sale</t>
        </is>
      </c>
      <c r="B10" s="5" t="n">
        <v>107</v>
      </c>
    </row>
    <row r="11">
      <c r="A11" s="4" t="inlineStr">
        <is>
          <t>Balance, end of period</t>
        </is>
      </c>
      <c r="B11" s="5" t="n">
        <v>14439</v>
      </c>
      <c r="C11" s="5" t="n">
        <v>18403</v>
      </c>
      <c r="D11" s="5" t="n">
        <v>18034</v>
      </c>
    </row>
    <row r="12">
      <c r="A12" s="4" t="inlineStr">
        <is>
          <t>Civil</t>
        </is>
      </c>
    </row>
    <row r="13">
      <c r="A13" s="3" t="inlineStr">
        <is>
          <t>Reconciliation of changes in other provisions [abstract]</t>
        </is>
      </c>
    </row>
    <row r="14">
      <c r="A14" s="4" t="inlineStr">
        <is>
          <t>Balance, beginning of period</t>
        </is>
      </c>
      <c r="B14" s="5" t="n">
        <v>3940</v>
      </c>
      <c r="C14" s="5" t="n">
        <v>1853</v>
      </c>
      <c r="D14" s="5" t="n">
        <v>2356</v>
      </c>
    </row>
    <row r="15">
      <c r="A15" s="4" t="inlineStr">
        <is>
          <t>Additions</t>
        </is>
      </c>
      <c r="B15" s="5" t="n">
        <v>454</v>
      </c>
      <c r="C15" s="5" t="n">
        <v>2924</v>
      </c>
      <c r="D15" s="5" t="n">
        <v>3305</v>
      </c>
    </row>
    <row r="16">
      <c r="A16" s="4" t="inlineStr">
        <is>
          <t>Accrued interest</t>
        </is>
      </c>
      <c r="B16" s="5" t="n">
        <v>109</v>
      </c>
      <c r="C16" s="5" t="n">
        <v>71</v>
      </c>
      <c r="D16" s="5" t="n">
        <v>59</v>
      </c>
    </row>
    <row r="17">
      <c r="A17" s="4" t="inlineStr">
        <is>
          <t>Payments</t>
        </is>
      </c>
      <c r="B17" s="5" t="n">
        <v>-1552</v>
      </c>
      <c r="C17" s="5" t="n">
        <v>-834</v>
      </c>
      <c r="D17" s="5" t="n">
        <v>-390</v>
      </c>
    </row>
    <row r="18">
      <c r="A18" s="4" t="inlineStr">
        <is>
          <t>Reversals</t>
        </is>
      </c>
      <c r="B18" s="5" t="n">
        <v>-933</v>
      </c>
      <c r="C18" s="5" t="n">
        <v>-42</v>
      </c>
      <c r="D18" s="5" t="n">
        <v>-3477</v>
      </c>
    </row>
    <row r="19">
      <c r="A19" s="4" t="inlineStr">
        <is>
          <t>Classified as held for sale</t>
        </is>
      </c>
      <c r="C19" s="5" t="n">
        <v>-32</v>
      </c>
    </row>
    <row r="20">
      <c r="A20" s="4" t="inlineStr">
        <is>
          <t>Classified from held for sale</t>
        </is>
      </c>
      <c r="B20" s="5" t="n">
        <v>32</v>
      </c>
    </row>
    <row r="21">
      <c r="A21" s="4" t="inlineStr">
        <is>
          <t>Balance, end of period</t>
        </is>
      </c>
      <c r="B21" s="5" t="n">
        <v>2050</v>
      </c>
      <c r="C21" s="5" t="n">
        <v>3940</v>
      </c>
      <c r="D21" s="5" t="n">
        <v>1853</v>
      </c>
    </row>
    <row r="22">
      <c r="A22" s="4" t="inlineStr">
        <is>
          <t>Labor</t>
        </is>
      </c>
    </row>
    <row r="23">
      <c r="A23" s="3" t="inlineStr">
        <is>
          <t>Reconciliation of changes in other provisions [abstract]</t>
        </is>
      </c>
    </row>
    <row r="24">
      <c r="A24" s="4" t="inlineStr">
        <is>
          <t>Balance, beginning of period</t>
        </is>
      </c>
      <c r="B24" s="5" t="n">
        <v>14463</v>
      </c>
      <c r="C24" s="5" t="n">
        <v>16181</v>
      </c>
      <c r="D24" s="5" t="n">
        <v>20641</v>
      </c>
    </row>
    <row r="25">
      <c r="A25" s="4" t="inlineStr">
        <is>
          <t>Additions</t>
        </is>
      </c>
      <c r="B25" s="5" t="n">
        <v>5207</v>
      </c>
      <c r="C25" s="5" t="n">
        <v>6770</v>
      </c>
      <c r="D25" s="5" t="n">
        <v>4750</v>
      </c>
    </row>
    <row r="26">
      <c r="A26" s="4" t="inlineStr">
        <is>
          <t>Accrued interest</t>
        </is>
      </c>
      <c r="B26" s="5" t="n">
        <v>399</v>
      </c>
      <c r="C26" s="5" t="n">
        <v>481</v>
      </c>
      <c r="D26" s="5" t="n">
        <v>581</v>
      </c>
    </row>
    <row r="27">
      <c r="A27" s="4" t="inlineStr">
        <is>
          <t>Payments</t>
        </is>
      </c>
      <c r="B27" s="5" t="n">
        <v>-3582</v>
      </c>
      <c r="C27" s="5" t="n">
        <v>-2257</v>
      </c>
      <c r="D27" s="5" t="n">
        <v>-5126</v>
      </c>
    </row>
    <row r="28">
      <c r="A28" s="4" t="inlineStr">
        <is>
          <t>Reversals</t>
        </is>
      </c>
      <c r="B28" s="5" t="n">
        <v>-4173</v>
      </c>
      <c r="C28" s="5" t="n">
        <v>-6637</v>
      </c>
      <c r="D28" s="5" t="n">
        <v>-4665</v>
      </c>
    </row>
    <row r="29">
      <c r="A29" s="4" t="inlineStr">
        <is>
          <t>Classified as held for sale</t>
        </is>
      </c>
      <c r="C29" s="5" t="n">
        <v>-75</v>
      </c>
    </row>
    <row r="30">
      <c r="A30" s="4" t="inlineStr">
        <is>
          <t>Classified from held for sale</t>
        </is>
      </c>
      <c r="B30" s="5" t="n">
        <v>75</v>
      </c>
    </row>
    <row r="31">
      <c r="A31" s="4" t="inlineStr">
        <is>
          <t>Balance, end of period</t>
        </is>
      </c>
      <c r="B31" s="6" t="inlineStr">
        <is>
          <t>R$ 12389</t>
        </is>
      </c>
      <c r="C31" s="6" t="inlineStr">
        <is>
          <t>R$ 14463</t>
        </is>
      </c>
      <c r="D31" s="6" t="inlineStr">
        <is>
          <t>R$ 1618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Indemnification assets (Details) - BRL (R$) R$ in Thousand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Balance, beginning of period</t>
        </is>
      </c>
      <c r="B4" s="6" t="inlineStr">
        <is>
          <t>R$ 14801</t>
        </is>
      </c>
      <c r="C4" s="6" t="inlineStr">
        <is>
          <t>R$ 16480</t>
        </is>
      </c>
      <c r="D4" s="6" t="inlineStr">
        <is>
          <t>R$ 19628</t>
        </is>
      </c>
    </row>
    <row r="5">
      <c r="A5" s="4" t="inlineStr">
        <is>
          <t>Additions</t>
        </is>
      </c>
      <c r="B5" s="5" t="n">
        <v>85</v>
      </c>
      <c r="C5" s="5" t="n">
        <v>4891</v>
      </c>
      <c r="D5" s="5" t="n">
        <v>6420</v>
      </c>
    </row>
    <row r="6">
      <c r="A6" s="4" t="inlineStr">
        <is>
          <t>Accrued interest</t>
        </is>
      </c>
      <c r="B6" s="5" t="n">
        <v>408</v>
      </c>
      <c r="C6" s="5" t="n">
        <v>476</v>
      </c>
      <c r="D6" s="5" t="n">
        <v>602</v>
      </c>
    </row>
    <row r="7">
      <c r="A7" s="4" t="inlineStr">
        <is>
          <t>Realized</t>
        </is>
      </c>
      <c r="B7" s="5" t="n">
        <v>-2878</v>
      </c>
      <c r="C7" s="5" t="n">
        <v>-1389</v>
      </c>
      <c r="D7" s="5" t="n">
        <v>-279</v>
      </c>
    </row>
    <row r="8">
      <c r="A8" s="4" t="inlineStr">
        <is>
          <t>Reversals</t>
        </is>
      </c>
      <c r="B8" s="5" t="n">
        <v>-3225</v>
      </c>
      <c r="C8" s="5" t="n">
        <v>-5657</v>
      </c>
      <c r="D8" s="5" t="n">
        <v>-9891</v>
      </c>
    </row>
    <row r="9">
      <c r="A9" s="4" t="inlineStr">
        <is>
          <t>Balance, End of period</t>
        </is>
      </c>
      <c r="B9" s="5" t="n">
        <v>9191</v>
      </c>
      <c r="C9" s="5" t="n">
        <v>14801</v>
      </c>
      <c r="D9" s="5" t="n">
        <v>16480</v>
      </c>
    </row>
    <row r="10">
      <c r="A10" s="4" t="inlineStr">
        <is>
          <t>Civil</t>
        </is>
      </c>
    </row>
    <row r="11">
      <c r="A11" s="3" t="inlineStr">
        <is>
          <t>Disclosure of nature and extent of risks arising from financial instruments [line items]</t>
        </is>
      </c>
    </row>
    <row r="12">
      <c r="A12" s="4" t="inlineStr">
        <is>
          <t>Balance, beginning of period</t>
        </is>
      </c>
      <c r="B12" s="5" t="n">
        <v>1068</v>
      </c>
      <c r="C12" s="5" t="n">
        <v>1694</v>
      </c>
      <c r="D12" s="5" t="n">
        <v>2210</v>
      </c>
    </row>
    <row r="13">
      <c r="A13" s="4" t="inlineStr">
        <is>
          <t>Additions</t>
        </is>
      </c>
      <c r="C13" s="5" t="n">
        <v>131</v>
      </c>
      <c r="D13" s="5" t="n">
        <v>2840</v>
      </c>
    </row>
    <row r="14">
      <c r="A14" s="4" t="inlineStr">
        <is>
          <t>Accrued interest</t>
        </is>
      </c>
      <c r="B14" s="5" t="n">
        <v>29</v>
      </c>
      <c r="C14" s="5" t="n">
        <v>55</v>
      </c>
      <c r="D14" s="5" t="n">
        <v>56</v>
      </c>
    </row>
    <row r="15">
      <c r="A15" s="4" t="inlineStr">
        <is>
          <t>Realized</t>
        </is>
      </c>
      <c r="B15" s="5" t="n">
        <v>-86</v>
      </c>
      <c r="C15" s="5" t="n">
        <v>-77</v>
      </c>
      <c r="D15" s="5" t="n">
        <v>-33</v>
      </c>
    </row>
    <row r="16">
      <c r="A16" s="4" t="inlineStr">
        <is>
          <t>Reversals</t>
        </is>
      </c>
      <c r="B16" s="5" t="n">
        <v>-212</v>
      </c>
      <c r="C16" s="5" t="n">
        <v>-735</v>
      </c>
      <c r="D16" s="5" t="n">
        <v>-3379</v>
      </c>
    </row>
    <row r="17">
      <c r="A17" s="4" t="inlineStr">
        <is>
          <t>Balance, End of period</t>
        </is>
      </c>
      <c r="B17" s="5" t="n">
        <v>799</v>
      </c>
      <c r="C17" s="5" t="n">
        <v>1068</v>
      </c>
      <c r="D17" s="5" t="n">
        <v>1694</v>
      </c>
    </row>
    <row r="18">
      <c r="A18" s="4" t="inlineStr">
        <is>
          <t>Labor</t>
        </is>
      </c>
    </row>
    <row r="19">
      <c r="A19" s="3" t="inlineStr">
        <is>
          <t>Disclosure of nature and extent of risks arising from financial instruments [line items]</t>
        </is>
      </c>
    </row>
    <row r="20">
      <c r="A20" s="4" t="inlineStr">
        <is>
          <t>Balance, beginning of period</t>
        </is>
      </c>
      <c r="B20" s="5" t="n">
        <v>13733</v>
      </c>
      <c r="C20" s="5" t="n">
        <v>14786</v>
      </c>
      <c r="D20" s="5" t="n">
        <v>17418</v>
      </c>
    </row>
    <row r="21">
      <c r="A21" s="4" t="inlineStr">
        <is>
          <t>Additions</t>
        </is>
      </c>
      <c r="B21" s="5" t="n">
        <v>85</v>
      </c>
      <c r="C21" s="5" t="n">
        <v>4760</v>
      </c>
      <c r="D21" s="5" t="n">
        <v>3580</v>
      </c>
    </row>
    <row r="22">
      <c r="A22" s="4" t="inlineStr">
        <is>
          <t>Accrued interest</t>
        </is>
      </c>
      <c r="B22" s="5" t="n">
        <v>379</v>
      </c>
      <c r="C22" s="5" t="n">
        <v>421</v>
      </c>
      <c r="D22" s="5" t="n">
        <v>546</v>
      </c>
    </row>
    <row r="23">
      <c r="A23" s="4" t="inlineStr">
        <is>
          <t>Realized</t>
        </is>
      </c>
      <c r="B23" s="5" t="n">
        <v>-2792</v>
      </c>
      <c r="C23" s="5" t="n">
        <v>-1312</v>
      </c>
      <c r="D23" s="5" t="n">
        <v>-246</v>
      </c>
    </row>
    <row r="24">
      <c r="A24" s="4" t="inlineStr">
        <is>
          <t>Reversals</t>
        </is>
      </c>
      <c r="B24" s="5" t="n">
        <v>-3013</v>
      </c>
      <c r="C24" s="5" t="n">
        <v>-4922</v>
      </c>
      <c r="D24" s="5" t="n">
        <v>-6512</v>
      </c>
    </row>
    <row r="25">
      <c r="A25" s="4" t="inlineStr">
        <is>
          <t>Balance, End of period</t>
        </is>
      </c>
      <c r="B25" s="6" t="inlineStr">
        <is>
          <t>R$ 8392</t>
        </is>
      </c>
      <c r="C25" s="6" t="inlineStr">
        <is>
          <t>R$ 13733</t>
        </is>
      </c>
      <c r="D25" s="6" t="inlineStr">
        <is>
          <t>R$ 14786</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tingencies - Indemnification assets - Possible lossess (Details) R$ in Thousands</t>
        </is>
      </c>
      <c r="B1" s="2" t="inlineStr">
        <is>
          <t>12 Months Ended</t>
        </is>
      </c>
    </row>
    <row r="2">
      <c r="B2" s="2" t="inlineStr">
        <is>
          <t>Dec. 31, 2020BRL (R$)claim</t>
        </is>
      </c>
      <c r="C2" s="2" t="inlineStr">
        <is>
          <t>Dec. 31, 2019BRL (R$)</t>
        </is>
      </c>
    </row>
    <row r="3">
      <c r="A3" s="3" t="inlineStr">
        <is>
          <t>Disclosure of contingent liabilities [line items]</t>
        </is>
      </c>
    </row>
    <row r="4">
      <c r="A4" s="4" t="inlineStr">
        <is>
          <t>Amount of claim not recorded</t>
        </is>
      </c>
      <c r="B4" s="6" t="inlineStr">
        <is>
          <t>R$ 57165</t>
        </is>
      </c>
      <c r="C4" s="6" t="inlineStr">
        <is>
          <t>R$ 57214</t>
        </is>
      </c>
    </row>
    <row r="5">
      <c r="A5" s="4" t="inlineStr">
        <is>
          <t>Civil proceedings</t>
        </is>
      </c>
    </row>
    <row r="6">
      <c r="A6" s="3" t="inlineStr">
        <is>
          <t>Disclosure of contingent liabilities [line items]</t>
        </is>
      </c>
    </row>
    <row r="7">
      <c r="A7" s="4" t="inlineStr">
        <is>
          <t>Number of claims | claim</t>
        </is>
      </c>
      <c r="B7" s="5" t="n">
        <v>521</v>
      </c>
    </row>
    <row r="8">
      <c r="A8" s="4" t="inlineStr">
        <is>
          <t>Amount of claim not recorded</t>
        </is>
      </c>
      <c r="B8" s="6" t="inlineStr">
        <is>
          <t>R$ 8106</t>
        </is>
      </c>
      <c r="C8" s="5" t="n">
        <v>11263</v>
      </c>
    </row>
    <row r="9">
      <c r="A9" s="4" t="inlineStr">
        <is>
          <t>Labor proceedings</t>
        </is>
      </c>
    </row>
    <row r="10">
      <c r="A10" s="3" t="inlineStr">
        <is>
          <t>Disclosure of contingent liabilities [line items]</t>
        </is>
      </c>
    </row>
    <row r="11">
      <c r="A11" s="4" t="inlineStr">
        <is>
          <t>Number of claims | claim</t>
        </is>
      </c>
      <c r="B11" s="5" t="n">
        <v>149</v>
      </c>
    </row>
    <row r="12">
      <c r="A12" s="4" t="inlineStr">
        <is>
          <t>Amount of claim not recorded</t>
        </is>
      </c>
      <c r="B12" s="6" t="inlineStr">
        <is>
          <t>R$ 17385</t>
        </is>
      </c>
      <c r="C12" s="5" t="n">
        <v>15460</v>
      </c>
    </row>
    <row r="13">
      <c r="A13" s="4" t="inlineStr">
        <is>
          <t>Tax proceedings</t>
        </is>
      </c>
    </row>
    <row r="14">
      <c r="A14" s="3" t="inlineStr">
        <is>
          <t>Disclosure of contingent liabilities [line items]</t>
        </is>
      </c>
    </row>
    <row r="15">
      <c r="A15" s="4" t="inlineStr">
        <is>
          <t>Amount of claim not recorded</t>
        </is>
      </c>
      <c r="B15" s="5" t="n">
        <v>31674</v>
      </c>
      <c r="C15" s="6" t="inlineStr">
        <is>
          <t>R$ 30491</t>
        </is>
      </c>
    </row>
    <row r="16">
      <c r="A16" s="4" t="inlineStr">
        <is>
          <t>Amount of claim not recorded corresponding to alleged service tax debt before fine and late payment interest</t>
        </is>
      </c>
      <c r="B16" s="6" t="inlineStr">
        <is>
          <t>R$ 28024</t>
        </is>
      </c>
    </row>
    <row r="17">
      <c r="A17" s="4" t="inlineStr">
        <is>
          <t>Fine (as a percent)</t>
        </is>
      </c>
      <c r="B17" s="4" t="inlineStr">
        <is>
          <t>15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7" customWidth="1" min="2" max="2"/>
    <col width="28" customWidth="1" min="3" max="3"/>
    <col width="20" customWidth="1" min="4" max="4"/>
    <col width="43" customWidth="1" min="5" max="5"/>
    <col width="20" customWidth="1" min="6" max="6"/>
  </cols>
  <sheetData>
    <row r="1">
      <c r="A1" s="1" t="inlineStr">
        <is>
          <t>Equity (Details) $ / shares in Units, R$ in Thousands, $ in Thousands</t>
        </is>
      </c>
      <c r="B1" s="2" t="inlineStr">
        <is>
          <t>Sep. 22, 2020USD ($)shares</t>
        </is>
      </c>
      <c r="C1" s="2" t="inlineStr">
        <is>
          <t>Sep. 22, 2020BRL (R$)shares</t>
        </is>
      </c>
      <c r="D1" s="2" t="inlineStr">
        <is>
          <t>Sep. 02, 2020shares</t>
        </is>
      </c>
      <c r="E1" s="2" t="inlineStr">
        <is>
          <t>Dec. 31, 2020Vote / shares$ / sharesshares</t>
        </is>
      </c>
      <c r="F1" s="2" t="inlineStr">
        <is>
          <t>Sep. 01, 2020shares</t>
        </is>
      </c>
    </row>
    <row r="2">
      <c r="A2" s="4" t="inlineStr">
        <is>
          <t>Authorized share capital (in shares)</t>
        </is>
      </c>
      <c r="E2" s="5" t="n">
        <v>1000000000</v>
      </c>
    </row>
    <row r="3">
      <c r="A3" s="4" t="inlineStr">
        <is>
          <t>Reverse share split ratio</t>
        </is>
      </c>
      <c r="D3" s="7" t="n">
        <v>0.03226</v>
      </c>
    </row>
    <row r="4">
      <c r="A4" s="4" t="inlineStr">
        <is>
          <t>Number of shares</t>
        </is>
      </c>
      <c r="D4" s="5" t="n">
        <v>17058053</v>
      </c>
      <c r="F4" s="5" t="n">
        <v>522315196</v>
      </c>
    </row>
    <row r="5">
      <c r="A5" s="4" t="inlineStr">
        <is>
          <t>Common Class A [Member]</t>
        </is>
      </c>
    </row>
    <row r="6">
      <c r="A6" s="4" t="inlineStr">
        <is>
          <t>Voting rights per share | Vote / shares</t>
        </is>
      </c>
      <c r="E6" s="5" t="n">
        <v>1</v>
      </c>
    </row>
    <row r="7">
      <c r="A7" s="4" t="inlineStr">
        <is>
          <t>No par value | $ / shares</t>
        </is>
      </c>
      <c r="E7" s="10" t="n">
        <v>5e-05</v>
      </c>
    </row>
    <row r="8">
      <c r="A8" s="4" t="inlineStr">
        <is>
          <t>Number of shares</t>
        </is>
      </c>
      <c r="E8" s="5" t="n">
        <v>23058053</v>
      </c>
    </row>
    <row r="9">
      <c r="A9" s="4" t="inlineStr">
        <is>
          <t>Par value | $ / shares</t>
        </is>
      </c>
      <c r="E9" s="10" t="n">
        <v>5e-05</v>
      </c>
    </row>
    <row r="10">
      <c r="A10" s="4" t="inlineStr">
        <is>
          <t>Vote per share | Vote / shares</t>
        </is>
      </c>
      <c r="E10" s="5" t="n">
        <v>1</v>
      </c>
    </row>
    <row r="11">
      <c r="A11" s="4" t="inlineStr">
        <is>
          <t>Initial public offering | Common Class A [Member]</t>
        </is>
      </c>
    </row>
    <row r="12">
      <c r="A12" s="4" t="inlineStr">
        <is>
          <t>Reverse share split ratio</t>
        </is>
      </c>
      <c r="D12" s="7" t="n">
        <v>0.03226</v>
      </c>
    </row>
    <row r="13">
      <c r="A13" s="4" t="inlineStr">
        <is>
          <t>Number of shares issued</t>
        </is>
      </c>
      <c r="B13" s="5" t="n">
        <v>6000000</v>
      </c>
      <c r="C13" s="5" t="n">
        <v>6000000</v>
      </c>
    </row>
    <row r="14">
      <c r="A14" s="4" t="inlineStr">
        <is>
          <t>Gross proceeds received as a result of IPO</t>
        </is>
      </c>
      <c r="B14" s="8" t="n">
        <v>96000</v>
      </c>
      <c r="C14" s="6" t="inlineStr">
        <is>
          <t>R$ 521558</t>
        </is>
      </c>
    </row>
    <row r="15">
      <c r="A15" s="4" t="inlineStr">
        <is>
          <t>Net proceeds from the IPO</t>
        </is>
      </c>
      <c r="B15" s="8" t="n">
        <v>90672</v>
      </c>
      <c r="C15" s="5" t="n">
        <v>492612</v>
      </c>
    </row>
    <row r="16">
      <c r="A16" s="4" t="inlineStr">
        <is>
          <t>Share issuance costs | R$</t>
        </is>
      </c>
      <c r="C16" s="6" t="inlineStr">
        <is>
          <t>R$ 4758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9:27:20Z</dcterms:created>
  <dcterms:modified xmlns:dcterms="http://purl.org/dc/terms/" xmlns:xsi="http://www.w3.org/2001/XMLSchema-instance" xsi:type="dcterms:W3CDTF">2021-04-28T19:27:20Z</dcterms:modified>
</cp:coreProperties>
</file>